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Real Estate, Operating Real Est"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net" sheetId="18" state="visible" r:id="rId18"/>
    <sheet xmlns:r="http://schemas.openxmlformats.org/officeDocument/2006/relationships" name="Commitments and Contingencies" sheetId="19" state="visible" r:id="rId19"/>
    <sheet xmlns:r="http://schemas.openxmlformats.org/officeDocument/2006/relationships" name="Earnings Per Share and Equity" sheetId="20" state="visible" r:id="rId20"/>
    <sheet xmlns:r="http://schemas.openxmlformats.org/officeDocument/2006/relationships" name="Property Disposi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Basis of " sheetId="25" state="visible" r:id="rId25"/>
    <sheet xmlns:r="http://schemas.openxmlformats.org/officeDocument/2006/relationships" name="Agreements and Transactions w_2" sheetId="26" state="visible" r:id="rId26"/>
    <sheet xmlns:r="http://schemas.openxmlformats.org/officeDocument/2006/relationships" name="Real Estate, Operating Real E_2" sheetId="27" state="visible" r:id="rId27"/>
    <sheet xmlns:r="http://schemas.openxmlformats.org/officeDocument/2006/relationships" name="Finance Receivables (Tables)" sheetId="28" state="visible" r:id="rId28"/>
    <sheet xmlns:r="http://schemas.openxmlformats.org/officeDocument/2006/relationships" name="Intangible Assets and Liabili_2" sheetId="29" state="visible" r:id="rId29"/>
    <sheet xmlns:r="http://schemas.openxmlformats.org/officeDocument/2006/relationships" name="Fair Value Measurements (Tables" sheetId="30" state="visible" r:id="rId30"/>
    <sheet xmlns:r="http://schemas.openxmlformats.org/officeDocument/2006/relationships" name="Risk Management and Use of De_2" sheetId="31" state="visible" r:id="rId31"/>
    <sheet xmlns:r="http://schemas.openxmlformats.org/officeDocument/2006/relationships" name="Debt, net (Tables)" sheetId="32" state="visible" r:id="rId32"/>
    <sheet xmlns:r="http://schemas.openxmlformats.org/officeDocument/2006/relationships" name="Earnings Per Share and Equity (" sheetId="33" state="visible" r:id="rId33"/>
    <sheet xmlns:r="http://schemas.openxmlformats.org/officeDocument/2006/relationships" name="Property Dispositions (Tables)" sheetId="34" state="visible" r:id="rId34"/>
    <sheet xmlns:r="http://schemas.openxmlformats.org/officeDocument/2006/relationships" name="Segment Reporting (Tables)" sheetId="35" state="visible" r:id="rId35"/>
    <sheet xmlns:r="http://schemas.openxmlformats.org/officeDocument/2006/relationships" name="Organization - Narratives (Deta" sheetId="36" state="visible" r:id="rId36"/>
    <sheet xmlns:r="http://schemas.openxmlformats.org/officeDocument/2006/relationships" name="Basis of Presentation Basis o_2" sheetId="37" state="visible" r:id="rId37"/>
    <sheet xmlns:r="http://schemas.openxmlformats.org/officeDocument/2006/relationships" name="Basis of Presentation - Variabl" sheetId="38" state="visible" r:id="rId38"/>
    <sheet xmlns:r="http://schemas.openxmlformats.org/officeDocument/2006/relationships" name="Basis of Presentation - Account" sheetId="39" state="visible" r:id="rId39"/>
    <sheet xmlns:r="http://schemas.openxmlformats.org/officeDocument/2006/relationships" name="Basis of Presentation - Accou_2" sheetId="40" state="visible" r:id="rId40"/>
    <sheet xmlns:r="http://schemas.openxmlformats.org/officeDocument/2006/relationships" name="Basis of Presentation - Cash, C" sheetId="41" state="visible" r:id="rId41"/>
    <sheet xmlns:r="http://schemas.openxmlformats.org/officeDocument/2006/relationships" name="Agreements and Transactions w_3" sheetId="42" state="visible" r:id="rId42"/>
    <sheet xmlns:r="http://schemas.openxmlformats.org/officeDocument/2006/relationships" name="Agreements and Transactions w_4" sheetId="43" state="visible" r:id="rId43"/>
    <sheet xmlns:r="http://schemas.openxmlformats.org/officeDocument/2006/relationships" name="Agreements and Transactions w_5" sheetId="44" state="visible" r:id="rId44"/>
    <sheet xmlns:r="http://schemas.openxmlformats.org/officeDocument/2006/relationships" name="Real Estate, Operating Real E_3" sheetId="45" state="visible" r:id="rId45"/>
    <sheet xmlns:r="http://schemas.openxmlformats.org/officeDocument/2006/relationships" name="Real Estate, Operating Real E_4" sheetId="46" state="visible" r:id="rId46"/>
    <sheet xmlns:r="http://schemas.openxmlformats.org/officeDocument/2006/relationships" name="Real Estate, Operating Real E_5" sheetId="47" state="visible" r:id="rId47"/>
    <sheet xmlns:r="http://schemas.openxmlformats.org/officeDocument/2006/relationships" name="Real Estate, Operating Real E_6" sheetId="48" state="visible" r:id="rId48"/>
    <sheet xmlns:r="http://schemas.openxmlformats.org/officeDocument/2006/relationships" name="Finance Receivables - Narrative" sheetId="49" state="visible" r:id="rId49"/>
    <sheet xmlns:r="http://schemas.openxmlformats.org/officeDocument/2006/relationships" name="Finance Receivables - Internal " sheetId="50" state="visible" r:id="rId50"/>
    <sheet xmlns:r="http://schemas.openxmlformats.org/officeDocument/2006/relationships" name="Intangible Assets and Liabili_3" sheetId="51" state="visible" r:id="rId51"/>
    <sheet xmlns:r="http://schemas.openxmlformats.org/officeDocument/2006/relationships" name="Intangible Assets and Liabili_4" sheetId="52" state="visible" r:id="rId52"/>
    <sheet xmlns:r="http://schemas.openxmlformats.org/officeDocument/2006/relationships" name="Intangible Assets and Liabili_5" sheetId="53" state="visible" r:id="rId53"/>
    <sheet xmlns:r="http://schemas.openxmlformats.org/officeDocument/2006/relationships" name="Fair Value Measurements - Narra" sheetId="54" state="visible" r:id="rId54"/>
    <sheet xmlns:r="http://schemas.openxmlformats.org/officeDocument/2006/relationships" name="Fair Value Measurements - Carry" sheetId="55" state="visible" r:id="rId55"/>
    <sheet xmlns:r="http://schemas.openxmlformats.org/officeDocument/2006/relationships" name="Risk Management and Use of De_3" sheetId="56" state="visible" r:id="rId56"/>
    <sheet xmlns:r="http://schemas.openxmlformats.org/officeDocument/2006/relationships" name="Risk Management and Use of De_4" sheetId="57" state="visible" r:id="rId57"/>
    <sheet xmlns:r="http://schemas.openxmlformats.org/officeDocument/2006/relationships" name="Risk Management and Use of De_5" sheetId="58" state="visible" r:id="rId58"/>
    <sheet xmlns:r="http://schemas.openxmlformats.org/officeDocument/2006/relationships" name="Risk Management and Use of De_6" sheetId="59" state="visible" r:id="rId59"/>
    <sheet xmlns:r="http://schemas.openxmlformats.org/officeDocument/2006/relationships" name="Risk Management and Use of De_7" sheetId="60" state="visible" r:id="rId60"/>
    <sheet xmlns:r="http://schemas.openxmlformats.org/officeDocument/2006/relationships" name="Risk Management and Use of De_8" sheetId="61" state="visible" r:id="rId61"/>
    <sheet xmlns:r="http://schemas.openxmlformats.org/officeDocument/2006/relationships" name="Risk Management and Use of De_9" sheetId="62" state="visible" r:id="rId62"/>
    <sheet xmlns:r="http://schemas.openxmlformats.org/officeDocument/2006/relationships" name="Debt, net - Narratives (Details" sheetId="63" state="visible" r:id="rId63"/>
    <sheet xmlns:r="http://schemas.openxmlformats.org/officeDocument/2006/relationships" name="Debt - Schedule of Debt Princip" sheetId="64" state="visible" r:id="rId64"/>
    <sheet xmlns:r="http://schemas.openxmlformats.org/officeDocument/2006/relationships" name="Earnings Per Share and Equity -" sheetId="65" state="visible" r:id="rId65"/>
    <sheet xmlns:r="http://schemas.openxmlformats.org/officeDocument/2006/relationships" name="Earnings Per Share and Equity_2" sheetId="66" state="visible" r:id="rId66"/>
    <sheet xmlns:r="http://schemas.openxmlformats.org/officeDocument/2006/relationships" name="Earnings Per Share and Equity_3" sheetId="67" state="visible" r:id="rId67"/>
    <sheet xmlns:r="http://schemas.openxmlformats.org/officeDocument/2006/relationships" name="Property Dispositions (Details)" sheetId="68" state="visible" r:id="rId68"/>
    <sheet xmlns:r="http://schemas.openxmlformats.org/officeDocument/2006/relationships" name="Property Dispositions - Narrati" sheetId="69" state="visible" r:id="rId69"/>
    <sheet xmlns:r="http://schemas.openxmlformats.org/officeDocument/2006/relationships" name="Segment Reporting - Narratives " sheetId="70" state="visible" r:id="rId70"/>
    <sheet xmlns:r="http://schemas.openxmlformats.org/officeDocument/2006/relationships" name="Segment Reporting - Income Stat" sheetId="71" state="visible" r:id="rId71"/>
    <sheet xmlns:r="http://schemas.openxmlformats.org/officeDocument/2006/relationships" name="Segment Reporting - Segment As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47">
  <si>
    <t>Document and Entity Information - shares</t>
  </si>
  <si>
    <t>9 Months Ended</t>
  </si>
  <si>
    <t>Sep. 30, 2018</t>
  </si>
  <si>
    <t>Nov. 02, 2018</t>
  </si>
  <si>
    <t>Document Information [Line Items]</t>
  </si>
  <si>
    <t>Document Type</t>
  </si>
  <si>
    <t>10-Q</t>
  </si>
  <si>
    <t>Document Period End Date</t>
  </si>
  <si>
    <t>Sep. 30,
		2018</t>
  </si>
  <si>
    <t>Amendment Flag</t>
  </si>
  <si>
    <t>false</t>
  </si>
  <si>
    <t>Document Fiscal Year Focus</t>
  </si>
  <si>
    <t>Document Fiscal Period Focus</t>
  </si>
  <si>
    <t>Q3</t>
  </si>
  <si>
    <t>Current Fiscal Year End Date</t>
  </si>
  <si>
    <t>--12-31</t>
  </si>
  <si>
    <t>Entity Central Index Key</t>
  </si>
  <si>
    <t>Entity Filer Category</t>
  </si>
  <si>
    <t>Non-accelerated Filer</t>
  </si>
  <si>
    <t>Entity Registrant Name</t>
  </si>
  <si>
    <t>Corporate Property Associates 18 Global Incorporated</t>
  </si>
  <si>
    <t>Entity Emerging Growth Company</t>
  </si>
  <si>
    <t>Entity Small Business</t>
  </si>
  <si>
    <t>Class A</t>
  </si>
  <si>
    <t>Entity Common Stock, Shares Outstanding</t>
  </si>
  <si>
    <t>Class C</t>
  </si>
  <si>
    <t>Condensed Consolidated Balance Sheets (Unaudited) - USD ($) $ in Thousands</t>
  </si>
  <si>
    <t>Dec. 31, 2017</t>
  </si>
  <si>
    <t>Investments in real estate:</t>
  </si>
  <si>
    <t>Real estate — Land, buildings and improvements</t>
  </si>
  <si>
    <t>Operating real estate — Land, buildings and improvements</t>
  </si>
  <si>
    <t>Real estate under construction</t>
  </si>
  <si>
    <t>Net investments in direct financing leases</t>
  </si>
  <si>
    <t>In-place lease intangible assets</t>
  </si>
  <si>
    <t>Other intangible assets</t>
  </si>
  <si>
    <t>Investments in real estate</t>
  </si>
  <si>
    <t>Accumulated depreciation and amortization</t>
  </si>
  <si>
    <t>Assets held for sale, net</t>
  </si>
  <si>
    <t>Net investments in real estate</t>
  </si>
  <si>
    <t>Cash and cash equivalents</t>
  </si>
  <si>
    <t>Accounts receivable and other assets, net</t>
  </si>
  <si>
    <t>Total assets</t>
  </si>
  <si>
    <t>Debt:</t>
  </si>
  <si>
    <t>Non-recourse mortgages, net, including debt attributable to Assets held for sale (Note 4)</t>
  </si>
  <si>
    <t>Bonds payable, net</t>
  </si>
  <si>
    <t>Debt, net</t>
  </si>
  <si>
    <t>Accounts payable, accrued expenses and other liabilities</t>
  </si>
  <si>
    <t>Due to affiliates</t>
  </si>
  <si>
    <t>Distributions payable</t>
  </si>
  <si>
    <t>Total liabilities</t>
  </si>
  <si>
    <t>Commitments and contingencies (Note 10)</t>
  </si>
  <si>
    <t xml:space="preserve"> </t>
  </si>
  <si>
    <t>Preferred stock, $0.001 par value; 50,000,000 shares authorized; none issued</t>
  </si>
  <si>
    <t>Additional paid-in capital</t>
  </si>
  <si>
    <t>Distributions and accumulated losses</t>
  </si>
  <si>
    <t>Accumulated other comprehensive loss</t>
  </si>
  <si>
    <t>Total stockholders’ equity</t>
  </si>
  <si>
    <t>Noncontrolling interests</t>
  </si>
  <si>
    <t>Total equity</t>
  </si>
  <si>
    <t>Total liabilities and equity</t>
  </si>
  <si>
    <t>Class A common stock</t>
  </si>
  <si>
    <t>Common stock</t>
  </si>
  <si>
    <t>Class C common stock</t>
  </si>
  <si>
    <t>Condensed Consolidated Balance Sheets (Unaudited) (Parentheticals) - $ / shares</t>
  </si>
  <si>
    <t>CPA®:18 – Global stockholders’ equity:</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densed Consolidated Statements of Income (Unaudited) - USD ($) $ in Thousands</t>
  </si>
  <si>
    <t>3 Months Ended</t>
  </si>
  <si>
    <t>Sep. 30, 2017</t>
  </si>
  <si>
    <t>Lease revenues:</t>
  </si>
  <si>
    <t>Rental income</t>
  </si>
  <si>
    <t>Interest income from direct financing leases</t>
  </si>
  <si>
    <t>Total lease revenue</t>
  </si>
  <si>
    <t>Operating real estate income</t>
  </si>
  <si>
    <t>Other operating income</t>
  </si>
  <si>
    <t>Other interest income</t>
  </si>
  <si>
    <t>Total revenues</t>
  </si>
  <si>
    <t>Operating Expenses</t>
  </si>
  <si>
    <t>Depreciation and amortization</t>
  </si>
  <si>
    <t>Property expenses</t>
  </si>
  <si>
    <t>Operating real estate expenses</t>
  </si>
  <si>
    <t>General and administrative</t>
  </si>
  <si>
    <t>Acquisition and other expenses</t>
  </si>
  <si>
    <t>Other Income and Expenses</t>
  </si>
  <si>
    <t>Interest expense</t>
  </si>
  <si>
    <t>Other gains and (losses)</t>
  </si>
  <si>
    <t>Equity in losses of equity method investment in real estate</t>
  </si>
  <si>
    <t>Income before income taxes and gain on sale of real estate</t>
  </si>
  <si>
    <t>Benefit from income taxes</t>
  </si>
  <si>
    <t>Income before gain on sale of real estate</t>
  </si>
  <si>
    <t>Gain on sale of real estate, net of tax</t>
  </si>
  <si>
    <t>Net Income</t>
  </si>
  <si>
    <t>Net income attributable to noncontrolling interests (inclusive of Available Cash Distributions to a related party of $1,710, $2,196, $6,445, and $6,057, respectively)</t>
  </si>
  <si>
    <t>Net Income Attributable to CPA:18 – Global</t>
  </si>
  <si>
    <t>Basic and diluted weighted-average shares outstanding (shares)</t>
  </si>
  <si>
    <t>Basic and diluted earnings per share (in dollars per share)</t>
  </si>
  <si>
    <t>Distributions declared per share (in dollars per share)</t>
  </si>
  <si>
    <t>Condensed Consolidated Statements of Income (Unaudited) (Parentheticals) - USD ($) $ in Thousands</t>
  </si>
  <si>
    <t>Income Statement [Abstract]</t>
  </si>
  <si>
    <t>Distributions of available cash</t>
  </si>
  <si>
    <t>Condensed Consolidated Statements of Comprehensive Income (Unaudited) - USD ($) $ in Thousands</t>
  </si>
  <si>
    <t>Statement of Comprehensive Income [Abstract]</t>
  </si>
  <si>
    <t>Other Comprehensive (Loss) Income</t>
  </si>
  <si>
    <t>Foreign currency translation adjustments</t>
  </si>
  <si>
    <t>Realized and unrealized gain (loss) on derivative instruments</t>
  </si>
  <si>
    <t>Comprehensive Income</t>
  </si>
  <si>
    <t>Amounts Attributable to Noncontrolling Interests</t>
  </si>
  <si>
    <t>Net income</t>
  </si>
  <si>
    <t>Comprehensive income attributable to noncontrolling interests</t>
  </si>
  <si>
    <t>Comprehensive Income Attributable to CPA:18 – Global</t>
  </si>
  <si>
    <t>Condensed Consolidated Statements of Equity (Unaudited) - USD ($) $ in Thousands</t>
  </si>
  <si>
    <t>Total</t>
  </si>
  <si>
    <t>Total CPA 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6</t>
  </si>
  <si>
    <t>Beginning equity balance, shares at Dec. 31, 2016</t>
  </si>
  <si>
    <t>Statements of Equity</t>
  </si>
  <si>
    <t>Shares issued, value</t>
  </si>
  <si>
    <t>Shares issued, shares</t>
  </si>
  <si>
    <t>Shares issued to affiliate, value</t>
  </si>
  <si>
    <t>Shares issued to affiliate, shares</t>
  </si>
  <si>
    <t>Shares issued to directors, value</t>
  </si>
  <si>
    <t>Shares issued to directors, shares</t>
  </si>
  <si>
    <t>Contributions from noncontrolling interests</t>
  </si>
  <si>
    <t>Distributions to noncontrolling interests</t>
  </si>
  <si>
    <t>Distributions declared</t>
  </si>
  <si>
    <t>Other comprehensive (loss) income:</t>
  </si>
  <si>
    <t>Realized and unrealized loss on derivative instruments</t>
  </si>
  <si>
    <t>Repurchase of shares, value</t>
  </si>
  <si>
    <t>Repurchase of shares, shares</t>
  </si>
  <si>
    <t>Ending equity balance, value at Sep. 30, 2017</t>
  </si>
  <si>
    <t>Ending equity balance, shares at Sep. 30, 2017</t>
  </si>
  <si>
    <t>Beginning equity balance, value at Jun. 30, 2017</t>
  </si>
  <si>
    <t>Beginning equity balance, value at Dec. 31, 2017</t>
  </si>
  <si>
    <t>Beginning equity balance, shares at Dec. 31, 2017</t>
  </si>
  <si>
    <t>Ending equity balance, value at Sep. 30, 2018</t>
  </si>
  <si>
    <t>Ending equity balance, shares at Sep. 30, 2018</t>
  </si>
  <si>
    <t>Beginning equity balance, value at Jun. 30, 2018</t>
  </si>
  <si>
    <t>Condensed Consolidated Statements of Equity (Unaudited) (Parentheticals) - $ / shares</t>
  </si>
  <si>
    <t>Common Stock | Class A</t>
  </si>
  <si>
    <t>Common Stock | Class C</t>
  </si>
  <si>
    <t>Condensed Consolidated Statements of Cash Flows (Unaudited) - USD ($) $ in Thousands</t>
  </si>
  <si>
    <t>Cash Flows — Operating Activities</t>
  </si>
  <si>
    <t>Net Cash Provided by Operating Activities</t>
  </si>
  <si>
    <t>Cash Flows — Investing Activities</t>
  </si>
  <si>
    <t>Proceeds from sale of real estate</t>
  </si>
  <si>
    <t>Funding and advances for build-to-suit projects</t>
  </si>
  <si>
    <t>Acquisitions of real estate, build-to-suit projects and direct financing leases</t>
  </si>
  <si>
    <t>Capital expenditures on real estate</t>
  </si>
  <si>
    <t>Proceeds from insurance settlements</t>
  </si>
  <si>
    <t>Value added taxes paid in connection with acquisitions of real estate</t>
  </si>
  <si>
    <t>Value added taxes refunded in connection with the acquisitions of real estate</t>
  </si>
  <si>
    <t>Payment of deferred acquisition fees to an affiliate</t>
  </si>
  <si>
    <t>Proceeds from repayment of notes receivable</t>
  </si>
  <si>
    <t>Other investing activities, net</t>
  </si>
  <si>
    <t>Capital contributions to equity investment</t>
  </si>
  <si>
    <t>Deposits for investments</t>
  </si>
  <si>
    <t>Return of capital from equity investments</t>
  </si>
  <si>
    <t>Net Cash Used in Investing Activities</t>
  </si>
  <si>
    <t>Cash Flows — Financing Activities</t>
  </si>
  <si>
    <t>Proceeds from mortgage financing</t>
  </si>
  <si>
    <t>Distributions paid</t>
  </si>
  <si>
    <t>Scheduled payments and prepayments of mortgage principal</t>
  </si>
  <si>
    <t>Proceeds from issuance of shares</t>
  </si>
  <si>
    <t>Repurchase of shares</t>
  </si>
  <si>
    <t>Payment of deferred financing costs and mortgage deposits</t>
  </si>
  <si>
    <t>Other financing activities, net</t>
  </si>
  <si>
    <t>Proceeds from notes payable to affiliate</t>
  </si>
  <si>
    <t>Repayment of notes payable to affiliate</t>
  </si>
  <si>
    <t>Net Cash Provided by Financing Activities</t>
  </si>
  <si>
    <t>Change in Cash and Cash Equivalents and Restricted Cash During the Period</t>
  </si>
  <si>
    <t>Effect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Organization</t>
  </si>
  <si>
    <t>Organization, Consolidation and Presentation of Financial Statements [Abstract]</t>
  </si>
  <si>
    <t>Organization Organization Corporate Property Associates 18 – Global Incorporated, or CPA:18 – Global, and, together with its consolidated subsidiaries, we, us, or our, is a publicly owned, non-traded REIT, that invests primarily in a diversified portfolio of income-producing commercial real estate properties leased to companies and other real estate related assets, both domestically and internationally. We were formed in 2012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or the Operating Partnership, and at September 30, 2018 we owned 99.97% of general and limited partnership interests in the Operating Partnership. The remaining interest in the Operating Partnership is held by a subsidiary of WPC. At September 30, 2018 , our portfolio was comprised of full or partial ownership interests in 59 net-leased properties, substantially all of which were fully-occupied and triple-net leased to 100 tenants totaling 10.2 million square feet. The remainder of our portfolio was comprised of our full or partial ownership interests in 69 self-storage properties and 13 multi-family residential and student-housing properties totaling 6.0 million square feet.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student-housing developments and multi-family residential properties. In addition, we have an All Other category that includes our notes receivable investments ( Note 13 ). Our reportable business segments and All Other category are the same as our reporting units. We raised aggregate gross proceeds in our initial public offering of approximately $1.2 billion through April 2, 2015, which is the date we closed our offering. We have fully invested the proceeds from our initial public offering. In addition, from inception through September 30, 2018 , $142.0 million and $39.6 million of distributions to our shareholders were reinvested in our Class A and Class C common stock, respectively, through our Distribution Reinvestment Plan, or DRIP.</t>
  </si>
  <si>
    <t>Basis of Presentation</t>
  </si>
  <si>
    <t>Basis of Presentation Basis of Presentation Our interim condensed consolidated financial statements have been prepared in accordance with the instructions to Form 10-Q and, therefore, do not necessarily include all information and footnotes necessary for a fair statement of our condensed consolidated financial position, results of operations, and cash flows in accordance with generally accepted accounting principles in the United States, or GAAP. The year-end condensed balance sheet data was derived from audited financial statements, but does not include all disclosures required by GAAP. In the opinion of management, the unaudited financial information for the interim periods presented in this Report reflects all normal and recurring adjustments necessary for a fair statement of financial position, results of operations, and cash flows. Our interim condensed consolidated financial statements should be read in conjunction with our audited consolidated financial statements and accompanying notes for the year ended December 31, 2017 , which are included in the 2017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September 30, 2018 , we considered 19 entities to be VIEs, 18 of which we consolidated as we are considered the primary beneficiary. At December 31, 2017 , we considered 12 entities to be VIEs, 11 of which we consolidated. The following table presents a summary of selected financial data of the consolidated VIEs included in the condensed consolidated balance sheets (in thousands): September 30, 2018 December 31, 2017 Real estate — Land, buildings and improvements $ 369,251 $ 373,954 Operating real estate — Land, buildings and improvements 97,354 — Real estate under construction 117,963 107,732 In-place lease intangible assets 86,818 88,617 Other intangible assets 17,412 18,040 Accumulated depreciation and amortization (64,952 ) (54,592 ) Cash and cash equivalents 13,883 5,030 Accounts receivable and other assets, net 37,045 33,219 Total assets 674,774 572,000 Non-recourse mortgages, net, including debt attributable to Assets held for sale $ 272,829 $ 218,267 Bonds payable, net 60,816 60,577 Accounts payable, accrued expenses and other liabilities 58,969 46,858 Total liabilities 392,614 325,702 At both September 30, 2018 and December 31, 2017 ,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September 30, 2018 and December 31, 2017 , the net carrying amount of this equity investment was $19.8 million and $20.9 million , respectively, and our maximum exposure to loss in this entity is limited to our investment. At times, the carrying value of our equity investment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the operating deficits. At both September 30, 2018 and December 31, 2017 , our sole equity investment did not have a carrying value below zero. Reclassifications Certain prior period amounts have been reclassified to conform to the current period presentation. In the second quarter of 2018, we reclassified notes receivable, equity investment in real estate, and goodwill to be included within Accounts receivable and other assets, net in our condensed consolidated balance sheets. Additionally, we reclassified deferred income taxes to be included within Accounts payable, accrued expenses and other liabilities in our condensed consolidated balance sheets. Prior period balances have been reclassified to conform to the current period presentation. The following table presents a summary of amounts included in Accounts receivable and other assets, net in the condensed consolidated financial statements (in thousands): September 30, 2018 December 31, 2017 Accounts receivable and other assets, net Notes receivable ( Note 5 ) $ 63,954 $ 66,500 Accounts receivable, net 34,788 32,572 Goodwill ( Note 6 ) 27,463 26,084 Restricted cash 21,817 19,115 Equity investment in real estate ( Note 4 ) 19,761 20,919 Prepaid expenses 14,238 13,496 Other assets 25,049 18,792 $ 207,070 $ 197,478 The following table presents a summary of amounts included in Accounts payable, accrued expenses and other liabilities in the condensed consolidated financial statements (in thousands): September 30, 2018 December 31, 2017 Accounts payable, accrued expenses and other liabilities Deferred income taxes $ 53,844 $ 63,980 Accounts payable and accrued expenses 41,196 39,626 Deferred revenue 21,357 11,975 Intangible liabilities, net ( Note 6 ) 10,091 11,009 Other liabilities 22,562 21,441 $ 149,050 $ 148,031 Restricted Cash — In connection with our adoption of Accounting Standards Update, or ASU, 2016-18, Statement of Cash Flows (Topic 230): Restricted Cash , as described below, we revised our condensed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 The following table provides a reconciliation of cash and cash equivalents and restricted cash reported within the condensed consolidated balance sheets to the condensed consolidated statements of cash flows (in thousands): September 30, 2018 December 31, 2017 Cash and cash equivalents $ 121,959 $ 71,068 Restricted cash (a) 21,817 19,115 Total cash and cash equivalents and restricted cash $ 143,776 $ 90,183 __________ (a) Restricted cash is included within Accounts receivable and other assets, net on our condensed consolidated balance sheets. Recent Accounting Pronouncements Pronouncements Adopted as of September 30, 2018 In May 2014, the Financial Accounting Standards Board, or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transition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densed consolidated financial statements.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densed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The adoption of ASU 2016-15 did not have a material impact on our condensed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February 2017, the FASB issued ASU 2017-05, Other Income — Gains and Losses from the Derecognition of Nonfinancial Assets (Subtopic 610-20 ): Clarifying the Scope of Asset Derecognition Guidance and Accounting for Partial Sales of Nonfinancial Assets . ASU 2017-05 clarifies the scope and application of Accounting Standards Codification, or ASC, 610-20 on the sale or transfer of nonfinancial assets and in substance nonfinancial assets to non-customers, including partial sales. Nonfinancial assets within the scope of this Subtopic include the sale of land, buildings and intangible assets. ASU 2017-05 further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The adoption of ASU 2017-05 did not have a material impact on our condensed consolidated financial statements.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densed consolidated financial statements. Pronouncements to be Adopted after September 30,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We will adopt this guidance for our interim and annual periods beginning January 1, 2019 and expect to use the second transition method. ASU 2016-02 will require extensive quantitative and qualitative disclosures. In addition, under ASU 2016-02, lessors will only capitalize incremental direct leasing costs. We have historically not capitalized internal legal and leasing costs incurred, and thus do not expect to be impacted by the change. Lessors are also expected to record costs paid directly by a lessee on behalf of a lessor (e.g., real estate taxes and insurance costs) on a gross basis. Further, in March 2018, the FASB approved, but has not yet finalized or issued, an update to allow lessors to make a policy election to record certain costs (e.g., insurance) paid directly by the lessee net, if the uncertainty regarding these variable amounts is not expected to ultimately be resolved. ASU 2016-02 is expected to impact our condensed consolidated financial statements as we have certain operating office and land lease arrangements for which we are the lessee and also certain lease arrangements that include common area maintenance services (non-lease components) where we are the lessor. We are evaluating the impact of ASU 2016-02 and have not yet determined if it will have a material impact on our business or our condensed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densed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densed consolidated financial statements, and will adopt the standard for the fiscal year beginning January 1, 2019.</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 -year periods. We may terminate the advisory agreement upon 60 days written notice without cause or penalty. The following tables present a summary of fees we paid, expenses we reimbursed, and distributions we made to our Advisor and other affiliates (which excludes the annual distribution and shareholder servicing fee that impacts equity as further disclosed below the tables), in accordance with the terms of the relevant agreements (in thousands): Three Months Ended September 30, Nine Months Ended September 30, 2018 2017 2018 2017 Amounts Included in the Condensed Consolidated Statements of Income Asset management fees $ 3,117 $ 2,902 $ 9,142 $ 8,378 Available Cash Distributions 1,710 2,196 6,445 6,057 Personnel and overhead reimbursements 870 768 2,303 2,337 Director compensation 115 152 195 258 Interest expense on deferred acquisition fees, affiliate loan, and accretion of interest on annual distribution and shareholder servicing fee (a) 100 163 58 783 $ 5,912 $ 6,181 $ 18,143 $ 17,813 Advisor Fees Capitalized Current acquisition fees $ 3,085 $ 250 $ 6,185 $ 1,643 Deferred acquisition fees 2,468 200 4,948 1,314 Capitalized personnel and overhead reimbursements 313 196 684 380 $ 5,866 $ 646 $ 11,817 $ 3,337 __________ (a) For the three months ended September 30, 2018 and 2017 and nine months ended September 30, 2018 , interest on the annual distribution and shareholder servicing fee is excluded as it is paid directly to selected dealers rather than through Carey Financial LLC, or Carey Financial, as discussed further below. The following table presents a summary of amounts included in Due to affiliates in the condensed consolidated financial statements (in thousands): September 30, 2018 December 31, 2017 Due to Affiliates (a) Deferred acquisition fees, including accrued interest $ 7,023 $ 6,693 Accounts payable and other 3,442 6,102 Asset management fees payable 1,035 972 Current acquisition fees 648 — $ 12,148 $ 13,767 __________ (a) This table excludes outstanding receivables from our Advisor totaling $1.2 million and $0.7 million at September 30, 2018 and December 31, 2017 , respectively, which was included within Accounts receivable and other assets, net in our condensed consolidated financial statements. Loans from WPC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acquisition funding purposes. As of September 30, 2018 and December 31, 2017 , we had no loans outstanding to WPC. Asset Management Fees Pursuant to the advisory agreement, our Advisor is entitled to an annual asset management fee ranging from 0.5% to 1.5% , depending on the type of investment and based on the average market value or average equity value, as applicable, of our investments. Asset management fees are payable in cash and/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per Class A share, which was $8.57 as of June 30, 2018. For the three and nine months ended September 30, 2018 and the year ended December 31, 2017 , our Advisor received its asset management fees in shares of our Class A common stock. At September 30, 2018 , our Advisor owned 4,690,225 shares, or 3.2% , of our outstanding Class A common stock. Asset management fees are included in Property expenses in the condensed consolidated financial statements. Annual Distribution and Shareholder Servicing Fee Through June 30, 2017, Carey Financial, the wholly-owned subsidiary of our Advisor that was a registered broker-dealer, was entitled to receive an annual distribution and shareholder servicing fee from us in connection with our Class C common stock, which it may have re-allowed to selected dealers. Beginning with the payment for the third quarter of 2017 (paid during the first month of the fourth quarter of 2017) the annual distribution and shareholder servicing fees are paid directly to selected dealers rather than through Carey Financial. The amount of the annual distribution and shareholder servicing fee is 1.0% of the most recently published NAV of our Class C common stock. The annual distribution and shareholder servicing fee accrues daily and is payable quarterly in arrears. We will no longer incur the annual distribution and shareholder servicing fee beginning on the date at which, in the aggregate, underwriting compensation from all sources reaches 10.0% of the gross proceeds from our initial public offering, which it had not yet reached as of September 30, 2018 . At September 30, 2018 and December 31, 2017 , we recorded a liability of $4.3 million and $5.7 million , respectively, within Accounts payable, accrued expenses and other liabilities in the condensed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periods ended September 30, 2018 and December 31, 2017 . Unpaid installments of deferred acquisition fees are included in Due to affiliates in the condensed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In addition,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Personnel and Overhead Reimbursements Under the terms of the advisory agreement, our Advisor allocates a portion of its personnel and overhead expenses to us and the other entities that are managed by WPC and its affiliates, which as of September 30, 3018 included Corporate Property Associates 17 – Global, Carey Watermark Investors Incorporated, Carey Watermark Investors 2 Incorporated, and Carey European Housing Fund I L.P., which are collectively referred to as the Managed Programs. Our Advisor also allocated a portion of its personnel and overhead expenses to Carey Credit Income Fund (now known as Guggenheim Credit Income Fund) prior to September 11, 2017, which was the effective date of its resignation as the advisor to that fund.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the amount of applicable personnel costs allocated to us is capped at 1.0% and 2.0% for 2018 and 2017, respectively, of pro rata lease revenues for each year.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densed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Available Cash Distributions WPC’s interest in the Operating Partnership entitles it to receive distributions of up to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densed consolidated financial statements. Jointly Owned Investments and Other Transactions with our Affiliates At September 30, 2018 , we owned interests ranging from 50% to 99% in jointly owned investments, with the remaining interests held by affiliates or by third parties. We consolidate all of these joint ventures with the exception of our sole equity investment ( Note 4 ), which we account for under the equity method of accounting. Additionally, no other parties hold any rights that overcome our control. We account for the minority share of these investments as noncontrolling interests.</t>
  </si>
  <si>
    <t>Real Estate, Operating Real Estate, Real Estate Under Construction, and Equity Investment in Real Estate</t>
  </si>
  <si>
    <t>Real Estate [Abstract]</t>
  </si>
  <si>
    <t>Real Estate, Operating Real Estate, Real Estate Under Construction, and Equity Investment in Real Estate Real Estate — Land, Buildings and Improvements Real estate, which consists of land and buildings leased to others, and which are subject to operating leases, is summarized as follows (in thousands): September 30, 2018 December 31, 2017 Land $ 206,128 $ 202,500 Buildings and improvements 1,060,077 1,060,672 Less: Accumulated depreciation (108,716 ) (87,886 ) $ 1,157,489 $ 1,175,286 During the nine months ended September 30, 2018 , the U.S. dollar strengthened against the euro, as the end-of-period rate for the U.S. dollar in relation to the euro decreased by 3.5% to $1.1576 from $1.1993 . As a result, the carrying value of our Real estate — land, buildings and improvements decreased by $22.4 million from December 31, 2017 to September 30, 2018 . Depreciation expense, including the effect of foreign currency translation, on our real estate was $7.8 million and $7.5 million for the three months ended September 30, 2018 and 2017 , respectively, and $23.6 million and $20.5 million for the nine months ended September 30, 2018 and 2017 , respectively. Operating Real Estate — Land, Buildings and Improvements Operating real estate, which consists of our self-storage, student housing, and multi-family properties, is summarized as follows (in thousands): September 30, 2018 December 31, 2017 Land $ 81,114 $ 98,429 Buildings and improvements 434,663 468,060 Less: Accumulated depreciation (40,824 ) (43,786 ) $ 474,953 $ 522,703 Depreciation expense on our operating real estate was $4.3 million and $4.6 million for the three months ended September 30, 2018 and 2017 , respectively, and $13.1 million and $13.5 million for the nine months ended September 30, 2018 and 2017 , respectively. Dispositions of Operating Real Estate During the three and nine months ended September 30, 2018 , we sold four multi-family properties. As a result, the carrying value of operating properties decreased by $96.4 million from December 31, 2017 to September 30, 2018 ( Note 12 ). Real Estate Under Construction The following table provides the activity of our Real estate under construction (in thousands): Nine Months Ended September 30, 2018 Beginning balance $ 134,366 Capitalized funds 133,325 Placed into service (123,817 ) Foreign currency translation adjustments (4,596 ) Capitalized interest 4,288 Ending balance $ 143,566 Capitalized Funds We entered into the following build-to-suit investments during the nine months ended September 30, 2018 (amounts based on the exchange rate of the euro on the date of acquisition as applicable): • $10.5 million to enter into a build-to-suit joint venture with a third party for a student-housing development site located in Barcelona, Spain on March 8, 2018 . We acquired 99% of the equity in this investment at closing. This property is under construction and is currently projected to be completed in September 2019, at which point our total investment is expected to be approximately $28.5 million . Since we are responsible for substantially all of the economics but we proportionally have less voting rights, this investment is considered to be a VIE that we consolidate ( Note 2 ); • $9.3 million to enter into a build-to-suit joint venture with a third party for a student-housing development site located in Coimbra, Portugal on June 11, 2018. We acquired 99% of the equity in this investment at closing. This property is under construction and is currently projected to be completed in March 2020, at which point our total investment is expected to be approximately $26.3 million . Since we are responsible for substantially all of the economics but we proportionally have less voting rights, this investment is considered to be a VIE that we consolidate ( Note 2 ); • $13.1 million to enter into a build-to-suit project for a student-housing development site located in San Sebastian, Spain on June 14, 2018. This property is under construction and is currently projected to be completed in September 2020, at which point our total investment is expected to be approximately $36.7 million . As there is insufficient equity at risk, the investment is considered to be a VIE ( Note 2 ); • $13.1 million to enter into a build-to-suit project for a student-housing development site located in Barcelona, Spain on June 25, 2018. This property is under construction and is currently projected to be completed in September 2020, at which point our total investment is expected to be approximately $31.7 million . As there is insufficient equity at risk, the investment is considered to be a VIE ( Note 2 ); • $7.1 million to enter into a build-to-suit project for a student-housing development site located in Valencia, Spain on July 30, 2018. We acquired 99% of the equity in this investment at closing. This property is under construction and is currently projected to be completed in September 2020, at which point our total investment is expected to be approximately $27.0 million . As there is insufficient equity at risk, the investment is considered to be a VIE ( Note 2 ); • $13.7 million to enter into a build-to-suit project for a student-housing development site located in Austin, Texas on September 20, 2018. We acquired 90% of the equity in this investment at closing. The seller retained the remaining interest on this investment, which was accounted for as a $2.3 million non-cash financing activity. This property is under construction and is currently projected to be completed in August 2020, at which point our total investment is expected to be approximately $70.2 million . In addition, we assumed a 90% interest in an existing $4.5 million loan on this property ( Note 9 ). As there is insufficient equity at risk, the investment is considered to be a VIE ( Note 2 ); and • $4.3 million to enter into a build-to-suit project for a student-housing development site located in Granada, Spain on September 21, 2018. We acquired 99% of the equity in this investment at closing. This property is under construction and is currently projected to be completed in September 2020, at which point our total investment is expected to be approximately $23.4 million . As there is insufficient equity at risk, the investment is considered to be a VIE ( Note 2 ). Ghana — On February 19, 2016, we entered into a build-to-suit joint venture with a third party for a university complex development site located in Accra, Ghana. As of September 30, 2018 , total capitalized funds related to this investment were $32.5 million , inclusive of accrued construction costs of $0.9 million and the effect of recording deferred tax liabilities of $3.7 million . At the time of the investment, the joint venture entered into an agreement for third-party financing in an amount up to $41.0 million from the Overseas Private Investment Corporation, or OPIC, a developmental finance institution of the U.S. Government, with an estimated interest rate based on the U.S. Treasury rate plus 300 basis points. The transaction, including the funding of this loan, was subject to the tenant obtaining a letter of credit, which did not occur, and as a result the tenant was in default under its concession agreement with us. Because of the tenant’s default, we terminated the concession agreement in May 2018 , and therefore we will not pursue the completion of this project. We are actively pursuing appropriate remedies, including payment from the tenant or through our insurance policy. We believe there is a high probability that we will recover the full amount invested. We had no amounts outstanding under this financing arrangement at September 30, 2018 . We have evaluated this investment for impairment and probability-weighted different scenarios in estimating future undiscounted cash flows, including payment from the tenant or through our insurance policy. We have not recorded any impairment charge in connection with this investment as of September 30, 2018 , although recovery may take additional time. We will continue to monitor this investment for impairment. During the nine months ended September 30, 2018 , total capitalized funds primarily related to our build-to-suit projects, which were comprised principally of initial funding of $72.7 million and construction draws of $60.6 million . Capitalized funds include accrued costs of $2.4 million , which is a non-cash investing activity. Capitalized Interest Capitalized interest includes interest incurred during construction as well as amortization of the mortgage discount and deferred financing costs, which totaled $4.3 million during the nine months ended September 30, 2018 and is a non-cash investing activity. Placed into Service During the nine months ended September 30, 2018 , a total of $123.8 million was placed into service, principally related to the substantial completion of two student-housing developments located in the United Kingdom and the remaining portion of a substantially completed hotel, which is a non-cash investing activity. Of that total, $26.2 million was reclassified to Real estate — land, buildings and improvements and $97.6 million was reclassified to Operating real estate — land, buildings and improvements. Ending Balance At September 30, 2018 , we had nine open and three substantially completed build-to-suit projects with aggregate unfunded commitments of approximately $263.0 million , excluding capitalized interest, accrued costs, and capitalized acquisition fees for our Advisor. Assets and Liabilities Held for Sale Below is a summary of our properties held for sale (in thousands): September 30, 2018 December 31, 2017 Operating real estate — Land, buildings and improvements $ 42,026 $ — In-place lease intangible assets 1,791 — Accumulated depreciation and amortization (5,388 ) — Assets held for sale, net $ 38,429 $ — Non-recourse mortgages, net, including debt attributable to Assets held for sale $ 29,750 $ — At September 30, 2018 , we had one multi-family property classified as Assets held for sale with a carrying value of $38.4 million , which was encumbered at that date by a non-recourse mortgage loan of $29.8 million . This property was sold in November 2018 ( Note 14 ). Equity Investment in Real Estate We have an interest in an unconsolidated investment in our Self Storage segment that relates to a joint venture for the development of four self-storage facilities in Canada. This investment is jointly owned with a third party, which is also the general partner. Our ownership interest in the joint venture is 90% . As of September 30, 2018 , the joint-venture partner had not accumulated the amounts to purchase its entire 10% equity interest, which will be funded by the distributions it is eligible to receive upon properties being placed into service.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During the nine months ended September 30, 2018 , the joint venture completed distinct phases of the overall development at two Canadian self-storage facilities and, as a result, placed a total of $7.1 million of the total amounts of these projects into service. At September 30, 2018 and December 31, 2017 , our total equity investment balance for these self-storage properties were $19.8 million and $20.9 million , respectively, which is included in Accounts receivable and other assets, net in the condensed consolidated financial statements. At September 30, 2018 and December 31, 2017 , the joint venture had total third-party recourse debt of $28.0 million and $21.5 million , respectively. At September 30, 2018 , the unfunded commitments for the two remaining open and one substantially complete self-storage build-to-suit projects totaled approximately $18.2 million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t>
  </si>
  <si>
    <t>Finance Receivables</t>
  </si>
  <si>
    <t>Receivables [Abstract]</t>
  </si>
  <si>
    <t>Finance Receivables Assets representing rights to receive money on demand or at fixed or determinable dates are referred to as finance receivables. Our finance receivables portfolio consists of our notes receivable (which are included in Accounts receivable and other assets, net in the condensed consolidated financial statements) and our Net investments in direct financing leases. Operating leases are not included in finance receivables as such amounts are not recognized as an asset in the condensed consolidated financial statements. Notes Receivable At December 31, 2017 , our notes receivable consisted of two mortgage loans. The first is a $28.0 million mezzanine tranche of 10 -year commercial mortgage-backed securities on the Cipriani banquet halls in New York, New York, referred to as Cipriani, with a maturity date of July 2024. We have received and will continue to receive interest-only payments on this loan through its maturity date. The second is a $38.5 million mezzanine loan collateralized by 27 retail stores in Minnesota, Wisconsin, and Iowa leased to Mills Fleet Farm Group LLC, referred to as Mills Fleet. On October 9, 2018, the borrower of the Mills Fleet loan exercised its option to extend the maturity date of the loan from October 2018 to October 2019. During the nine months ended September 30, 2018 , we received partial repayments for the Mills Fleet mezzanine loan totaling $2.5 million . As a result, the balances for the receivables at September 30, 2018 were $28.0 million and $36.0 million for Cipriani and Mills Fleet, respectively. Credit Quality of Finance Receivables We generally invest in facilities that we believe are critical to a tenant’s business and therefore have a lower risk of tenant default. At both September 30, 2018 and December 31, 2017 , we had no significant finance receivable balances that were past due and we had not established any allowances for credit losses. Additionally, there were no modifications of finance receivables during the nine months ended September 30, 2018 . We evaluate the credit quality of our finance receivables utilizing an internal five-point credit rating scale, with one representing the highest credit quality and five representing the lowest. The credit quality evaluation of our finance receivables is updated quarterly. A summary of our finance receivables by internal credit quality rating is as follows (dollars in thousands): Number of Tenants/Obligors at Carrying Value at Internal Credit Quality Indicator September 30, 2018 December 31, 2017 September 30, 2018 December 31, 2017 1 — — $ — $ — 2 2 2 15,725 14,386 3 2 2 29,742 29,716 4 2 2 60,186 62,355 5 — — — — 0 $ 105,653 $ 106,457</t>
  </si>
  <si>
    <t>Intangible Assets and Liabilities</t>
  </si>
  <si>
    <t>Intangible Assets And Liabilities [Abstract]</t>
  </si>
  <si>
    <t>Intangible Assets and Liabilities In-place lease intangibles are included in In-place lease intangible assets in the condensed consolidated financial statements. Below-market ground lease intangibles and above-market rent intangibles are included in Other intangible assets in the condensed consolidated financial statements. Below-market rent intangibles and above-market ground lease intangibles are included in Accounts payable, accrued expenses and other liabilities in the condensed consolidated financial statements. The following table presents a reconciliation of our goodwill, which is included in our Net Lease segment and included in Accounts receivable and other assets, net in the condensed consolidated financial statements (in thousands): Nine Months Ended September 30, 2018 Balance at January 1, 2018 $ 26,084 Other 1,629 Foreign currency translation (250 ) Balance at September 30, 2018 $ 27,463 Intangible assets and liabilities are summarized as follows (in thousands): September 30, 2018 December 31, 2017 Amortization Period (Years) Gross Carrying Amount Accumulated Amortization Net Carrying Amount Gross Carrying Amount Accumulated Amortization Net Carrying Amount Finite-Lived Intangible Assets In-place lease 4 - 23 $ 265,871 $ (123,026 ) $ 142,845 $ 274,723 $ (115,515 ) $ 159,208 Below-market ground lease 30 - 99 22,206 (1,633 ) 20,573 23,000 (1,238 ) 21,762 Above-market rent 4 - 30 12,548 (4,334 ) 8,214 12,811 (3,642 ) 9,169 300,625 (128,993 ) 171,632 310,534 (120,395 ) 190,139 Indefinite-Lived Intangible Assets Goodwill 27,463 — 27,463 26,084 — 26,084 Total intangible assets $ 328,088 $ (128,993 ) $ 199,095 $ 336,618 $ (120,395 ) $ 216,223 Finite-lived Intangible Liabilities Below-market rent 5 - 30 $ (15,409 ) $ 5,420 $ (9,989 ) $ (15,476 ) $ 4,573 $ (10,903 ) Above-market ground lease 81 (107 ) 5 (102 ) (110 ) 4 (106 ) Total intangible liabilities $ (15,516 ) $ 5,425 $ (10,091 ) $ (15,586 ) $ 4,577 $ (11,009 ) Net amortization of intangibles, including the effect of foreign currency translation, was $4.4 million and $6.8 million for the three months ended September 30, 2018 and 2017 , respectively, and $14.3 million and $22.4 million for the nine months ended September 30, 2018 and 2017 , respectively. Amortization of below-market ren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the condensed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Accounts receivable and other assets, net in the condensed consolidated financial statements, are comprised of foreign currency forward contracts, interest rate swaps, and interest rate cap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densed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measurements during the three and nine months ended September 30, 2018 and 2017 . Gains and losses (realized and unrealized) recognized on items measured at fair value on a recurring basis included in earnings are reported within Other gains and (losses) on our condensed consolidated financial statements. Our other financial instruments had the following carrying values and fair values as of the dates shown (dollars in thousands): September 30, 2018 December 31, 2017 Level Carrying Value Fair Value Carrying Value Fair Value Debt, net (a) (b) 3 $ 1,297,189 $ 1,310,580 $ 1,275,448 $ 1,301,844 Notes receivable (c) 3 63,954 66,454 66,500 69,000 ___________ (a) Debt, net consists of Non-recourse mortgages, net and Bonds payable, net. At September 30, 2018 and December 31, 2017 , the carrying value of Non-recourse mortgages, net includes unamortized deferred financing costs of $6.4 million and $7.0 million , respectively. At September 30, 2018 and December 31, 2017 , the carrying value of Bonds payable, net includes unamortized deferred financing costs of $0.7 million and $0.8 million , respectively ( Note 9 ). (b) We determined the estimated fair value of our Non-recourse mortgages, net and Bonds payable,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t both September 30, 2018 and December 31, 2017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its fair value and/or the net settlement of the derivative is reported in Other comprehensive (loss)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densed consolidated financial statements. At both September 30, 2018 and December 31, 2017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September 30, 2018 December 31, 2017 September 30, 2018 December 31, 2017 Foreign currency forward contracts Accounts receivable and other assets, net $ 2,004 $ 2,419 $ — $ — Interest rate swaps Accounts receivable and other assets, net 1,907 553 — — Foreign currency collars Accounts receivable and other assets, net 169 258 — — Interest rate caps Accounts receivable and other assets, net 1 1 — — Foreign currency collars Accounts payable, accrued expenses and other liabilities — — (1,558 ) (3,266 ) Interest rate swaps Accounts payable, accrued expenses and other liabilities — — (18 ) (698 ) Derivatives Not Designated as Hedging Instruments Foreign currency collars Accounts payable, accrued expenses and other liabilities — — — (366 ) Total $ 4,081 $ 3,231 $ (1,576 ) $ (4,330 ) The following tables present the impact of our derivative instruments in the condensed consolidated financial statements (in thousands): Amount of Gain (Loss) Recognized on Derivatives in Other Comprehensive (Loss) Income (Effective Portion) Three Months Ended September 30, Nine Months Ended September 30, Derivatives in Cash Flow Hedging Relationships 2018 2017 2018 2017 Interest rate swaps $ 523 $ 42 $ 2,043 $ 12 Foreign currency collars 431 (1,376 ) 1,852 (3,990 ) Foreign currency forward contracts (186 ) (819 ) (388 ) (2,452 ) Interest rate caps 4 8 24 4 Derivatives in Net Investment Hedging Relationship (a) Foreign currency collars 3 (87 ) (43 ) (55 ) Foreign currency forward contracts — (87 ) — (259 ) Total $ 775 $ (2,319 ) $ 3,488 $ (6,740 ) ___________ (a) The effective portion of the changes in fair value and the settlement of these contracts is reported in the foreign currency translation adjustment section of Other comprehensive (loss) income until the underlying investment is sold, at which time we reclassify the gain or loss to earnings. Amount of Gain (Loss) on Derivatives Reclassified from Other Comprehensive (Loss) Income into Income (Effective Portion) Derivatives in Cash Flow Hedging Relationships Location of Gain (Loss) Recognized in Income Three Months Ended September 30, Nine Months Ended September 30, 2018 2017 2018 2017 Foreign currency forward contracts Other gains and (losses) $ 285 $ 278 $ 744 $ 968 Foreign currency collars Other gains and (losses) (72 ) 16 (252 ) 185 Interest rate swaps Interest expense (70 ) (142 ) (229 ) (529 ) Interest rate caps Interest expense (7 ) (17 ) (46 ) (32 ) Total $ 136 $ 135 $ 217 $ 592 Amounts reported in Other comprehensive (loss) income related to our interest rate swaps will be reclassified to Interest expense as interest payments are made on our variable-rate debt. Amounts reported in Other comprehensive (loss) income related to foreign currency derivative contracts will be reclassified to Other gains and (losses) when the hedged foreign currency contracts are settled. At September 30, 2018 , we estimated that less than $0.2 million and an additional $0.8 million will be reclassified as Interest expense and Other gains and (losses), respectively, during the next 12 months. The following table presents the impact of our derivative instruments in the condensed consolidated financial statements (in thousands): Amount of Gain (Loss) on Derivatives Recognized in Income Derivatives Not in Cash Flow Hedging Relationships Location of Gain (Loss) Recognized in Income Three Months Ended September 30, Nine Months Ended September 30, 2018 2017 2018 2017 Interest rate swaps Interest expense $ 16 $ (21 ) $ (31 ) $ (44 ) Foreign currency collars Other gains and (losses) — (193 ) (95 ) (238 ) Derivatives in Cash Flow Hedging Relationships (a) Interest rate swaps Interest expense 17 7 22 15 Foreign currency collars Other gains and (losses) — (1 ) (15 ) (5 ) Total $ 33 $ (208 ) $ (119 ) $ (272 ) __________ (a) Relates to the ineffective portion of the hedging relationship.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September 30, 2018 are summarized as follows (currency in thousands): Interest Rate Derivatives Number of Instruments Notional Fair Value at September 30, 2018 (a) Interest rate swaps 9 93,965 USD $ 1,907 Interest rate swap 1 9,905 EUR (18 ) Interest rate caps 2 11,300 USD 1 $ 1,890 ___________ (a) Fair value amount is based on the exchange rate of the euro at September 30, 2018 , as applicable.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densed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4 months or less. The following table presents the foreign currency derivative contracts we had outstanding and their designations at September 30, 2018 (currency in thousands): Foreign Currency Derivatives Number of Instruments Notional Fair Value at Designated as Cash Flow Hedging Instruments Foreign currency forward contracts 17 6,610 EUR $ 1,506 Foreign currency collars 44 30,106 EUR (1,343 ) Foreign currency forward contracts 11 17,039 NOK 464 Foreign currency collars 23 47,140 NOK (94 ) Designated as Net Investment Hedging Instruments Foreign currency collars 3 16,750 NOK 48 Foreign currency forward contracts 1 2,568 NOK 34 $ 615 Credit Risk-Related Contingent Features We measure our credit exposure on a counterparty basis as the net positive aggregate estimated fair value of our derivatives, net of any collateral received. No collateral was received as of September 30, 2018 . At September 30, 2018 , our total credit exposure was $3.4 million and the maximum exposure to any single counterparty was $1.9 million .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18 , we had not been declared in default on any of our derivative obligations. The estimated fair value of our derivatives in a net liability position was $1.6 million and $4.4 million at September 30, 2018 and December 31, 2017 , respectively, which included accrued interest and any nonperformance risk adjustments. If we had breached any of these provisions at September 30, 2018 or December 31, 2017 , we could have been required to settle our obligations under these agreements at their aggregate termination value of $1.6 million and $4.5 million , respectively.</t>
  </si>
  <si>
    <t>Debt Disclosure [Abstract]</t>
  </si>
  <si>
    <t>Debt, net Debt, net consists of Non-recourse mortgages, net, including debt attributable to Assets held for sale and Bonds payable, net, which are collateralized by the assignment of real estate properties. At September 30, 2018 , our debt bore interest at fixed annual rates ranging from 1.6% to 5.8% and variable contractual annual rates ranging from 1.6% to 8.2% , with maturity dates ranging from 2018 to 2039 . Financing Activity During 2018 On September 20, 2018, in conjunction with our investment in a student-housing development site located in Austin, Texas, we assumed a 90% interest in an existing $4.5 million loan that bears an annual variable interest rate, which was 5.5% as of the date we assumed the loan and is scheduled to mature in December 2019 . On May 9, 2018, we obtained a $34.0 million term loan encumbering seven self-storage properties located in Southern California. The properties were encumbered by a first mortgage loan in the amount of $16.4 million , which was paid in full on the same date using a portion of the proceeds from the term loan. The term loan bears an annual fixed interest rate of 4.5% , with a term to maturity of three years. We have two options to extend the maturity date, each by an additional year. The principal balance is due at maturity and interest is payable monthly. On February 13, 2018, we obtained a construction loan of $48.8 million for a student-housing development project located in Portsmouth, United Kingdom (based on the exchange rate of the British pound sterling at the date of acquisition). The loan bears a variable interest rate, which was 6.0% on the date of the loan, for outstanding drawn balances that is scheduled to mature in November 2019 . We had drawn $38.9 million on the construction loan (based on the exchange rate of the British pound sterling at the date of each drawdown) as of September 30, 2018 . During the nine months ended September 30, 2018 , we had additional drawdowns of $18.4 million (based on the exchange rate of the British pound sterling at the date of each drawdown) on a construction loan related to a student-housing development project located in Cardiff, United Kingdom. The loan bears an annual interest rate of 7.5% plus the London Interbank Offered Rate for outstanding drawn balances, with a term to maturity of two years. Additionally, we drew down $52.4 million (based on the exchange rate of the euro at the date of drawdown) on the non-recourse mortgage loan for a completed build-to-suit hotel in Munich, Germany. The loan bears an annual interest rate of 2.8% and matures in June 2023 . Scheduled Debt Principal Payments Scheduled debt principal payments during the remainder of 2018, each of the next four calendar years following December 31, 2018 , and thereafter are as follows (in thousands): Years Ending December 31, Total 2018 (remainder) $ 7,412 2019 76,063 2020 123,705 2021 170,159 2022 141,724 Thereafter through 2039 784,062 Total principal payments 1,303,125 Unamortized deferred financing costs (7,117 ) Unamortized premium, net 1,181 Total $ 1,297,189 Certain amounts in the table above are based on the applicable foreign currency exchange rate at September 30, 2018 . The carrying value of our Non-recourse mortgages, net, including debt attributable to Assets held for sale and Bonds payable, net decreased by $17.2 million in the aggregate from December 31, 2017 to September 30, 2018 , reflecting the impact of the strengthening of the U.S. dollar relative to certain foreign currencies (primarily the euro) during the same period. Debt Covenants As of December 31, 2017, we had repaid a total of $1.8 million (amount is based on the exchange rate of the euro as of the date of repayments) of principal on our Agrokor mortgage loan as a result of a debt service coverage ratio covenant breach. The covenant breach will be cured once the net operating income for the related property exceeds the amount set forth in the related loan agreement. As of September 30, 2018 , less than $0.1 million of additional payments have been made on the loan principal. As Agrokor is currently in financial distress, there is uncertainty regarding future rent collections ( Note 13 ) and whether the default can be cured. As of December 31, 2017, we were in breach of a loan-to-value covenant on one of our bonds payable. On June 14, 2018, we entered into a pledge agreement with the bondholders to cure the covenant breach, pursuant to which we deposited $5.6 million (based on the exchange rate for the Norwegian krone on the date of deposit) in a bank account and granted a first priority interest in, and pledged the account to, the bondholders. The pledge of the account to the bondholders will stay in effect until the loan-to-value ratio is within the threshold set forth in the bond agreement or until the bonds are paid in full. There were no changes to the amounts or timing of scheduled interest and principal payments. The balance in the pledged account, based on the exchange rate as of September 30, 2018 , was $5.5 million and is included as restricted cash within Accounts receivable and other assets, net on our condensed consolidated balance sheets.</t>
  </si>
  <si>
    <t>Commitments and Contingencies</t>
  </si>
  <si>
    <t>Commitments and Contingencies Disclosure [Abstract]</t>
  </si>
  <si>
    <t>Commitments and Contingencies At September 30, 2018 , we were not involved in any material litigation. Various claims and lawsuits arising in the normal course of business are pending against us. The results of these proceedings are not expected to have a material adverse effect on our condensed consolidated financial position or results of operations. See Note 4 for unfunded construction commitments.</t>
  </si>
  <si>
    <t>Earnings Per Share and Equity</t>
  </si>
  <si>
    <t>Earnings Per Share [Abstract]</t>
  </si>
  <si>
    <t>Earnings Per Share and Equity Basic and Diluted Earnings Per Share The following table presents earnings per share (in thousands, except share and per share amounts): Three Months Ended September 30, 2018 Three Months Ended September 30, 2017 Basic and Diluted Weighted-Average Allocation of Net Income Basic and Diluted Earnings Basic and Diluted Weighted-Average Shares Outstanding Allocation of Net Income Basic and Diluted Earnings Class A common stock 113,800,898 $ 35,630 $ 0.31 110,507,579 $ 7,759 $ 0.07 Class C common stock 31,654,504 9,854 0.31 31,322,341 2,062 0.07 Net income attributable to CPA:18 – Global $ 45,484 $ 9,821 Nine Months Ended September 30, 2018 Nine Months Ended September 30, 2017 Basic and Diluted Weighted-Average Allocation of Net Income Basic and Diluted Earnings Basic and Diluted Weighted-Average Shares Outstanding Allocation of Net Income Basic and Diluted Earnings Class A common stock 112,981,455 $ 43,497 $ 0.38 109,507,006 $ 12,936 $ 0.12 Class C common stock 31,563,948 11,980 0.38 31,041,072 3,288 0.11 Net income attributable to CPA:18 – Global $ 55,477 $ 16,224 The allocation of Net income attributable to CPA:18 – Global is calculated based on the basic and diluted weighted-average shares outstanding for Class A and Class C common stock for each respective period. For the three and nine months ended September 30, 2018 , the allocation of net income for our Class A common stock excluded $0.1 million and $0.2 million , respectively, of interest expense related to the accretion of interest on our annual distribution and shareholder servicing fee liability, which is only applicable to our Class C common stock ( Note 3 ). For the three and nine months ended September 30, 2017 , the allocation of net income for our Class A common stock excluded $0.1 million and $0.4 million , respectively, of interest expense related to the accretion of interest on our annual distribution and shareholder servicing fee liability ( Note 3 ). Distributions Distributions are declared at the discretion of our board of directors and are not guaranteed. For the three months ended September 30, 2018 , our board of directors declared quarterly distributions of $0.1563 per share for our Class A common stock a nd $0.1374 per share for our Class C common stock, which was paid on October 15, 2018 to stockholders of record on September 28, 2018 , in the amount of $22.1 million . Reclassifications Out of Accumulated Other Comprehensive Loss The following tables present a reconciliation of changes in Accumulated other comprehensive loss by component for the periods presented (in thousands): Three Months Ended September 30, 2018 Gains and (Losses) on Derivative Instruments Foreign Currency Translation Adjustments Total Beginning balance $ 1,677 $ (42,426 ) $ (40,749 ) Other comprehensive loss before reclassifications 908 (2,659 ) (1,751 ) Amounts reclassified from accumulated other comprehensive loss to: Other gains and (losses) (213 ) — (213 ) Interest expense 77 — 77 Net current-period other comprehensive loss 772 (2,659 ) (1,887 ) Net current-period other comprehensive loss attributable to noncontrolling interests — 260 260 Ending balance $ 2,449 $ (44,825 ) $ (42,376 ) Three Months Ended September 30, 2017 Gains and (Losses) Foreign Currency Translation Adjustments Total Beginning balance $ 1,306 $ (46,389 ) $ (45,083 ) Other comprehensive income before reclassifications (2,010 ) 13,839 11,829 Amounts reclassified from accumulated other comprehensive loss to: Other gains and (losses) (294 ) — (294 ) Interest expense 159 — 159 Net current-period other comprehensive income (2,145 ) 13,839 11,694 Net current-period other comprehensive income attributable to noncontrolling interests — (1,806 ) (1,806 ) Ending balance $ (839 ) $ (34,356 ) $ (35,195 ) Nine Months Ended September 30, 2018 Gains and (Losses) on Derivative Instruments Foreign Currency Translation Adjustments Total Beginning balance $ (1,082 ) $ (32,130 ) $ (33,212 ) Other comprehensive loss before reclassifications 3,748 (13,664 ) (9,916 ) Amounts reclassified from accumulated other comprehensive loss to: Other gains and (losses) (492 ) — (492 ) Interest expense 275 — 275 Net current-period other comprehensive loss 3,531 (13,664 ) (10,133 ) Net current-period other comprehensive loss attributable to noncontrolling interests — 969 969 Ending balance $ 2,449 $ (44,825 ) $ (42,376 ) Nine Months Ended September 30, 2017 Gains and (Losses) on Derivative Instruments Foreign Currency Translation Adjustments Total Beginning balance $ 5,587 $ (67,291 ) $ (61,704 ) Other comprehensive income before reclassifications (5,834 ) 37,534 31,700 Amounts reclassified from accumulated other comprehensive loss to: Other gains and (losses) (1,153 ) — (1,153 ) Interest expense 561 — 561 Net current-period other comprehensive income (6,426 ) 37,534 31,108 Net current-period other comprehensive income attributable to noncontrolling interests — (4,599 ) (4,599 ) Ending balance $ (839 ) $ (34,356 ) $ (35,195 ) See Note 8 for additional information on our derivative activity recognized within Other comprehensive (loss) income for the periods presented.</t>
  </si>
  <si>
    <t>Property Dispositions</t>
  </si>
  <si>
    <t>Discontinued Operations and Disposal Groups [Abstract]</t>
  </si>
  <si>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net-leased and operating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The results of operations for properties that have been sold or classified as held for sale are included in the condensed consolidated financial statements and are summarized as follows (in thousands): Three Months Ended September 30, Nine Months Ended September 30, 2018 2017 2018 2017 Revenues $ 4,521 $ 5,449 $ 14,025 $ 16,091 Operating expenses (3,504 ) (4,036 ) (10,361 ) (11,753 ) Interest expense (1,259 ) (1,270 ) (3,755 ) (3,673 ) Other income and (expenses) (1,084 ) (683 ) (933 ) (1,948 ) (Provision for) benefit from income taxes (13 ) 161 (39 ) (23 ) Gain on sale of real estate, net of tax 52,193 — 52,193 — Net (income) loss attributable to noncontrolling interests (8,064 ) 4 (8,072 ) — Income (loss) from properties sold or classified as held for sale, net of income taxes $ 42,790 $ (375 ) $ 43,058 $ (1,306 ) During both the three and nine months ended September 30, 2018 , we sold four multi-family properties for total proceeds of $81.8 million , net of selling costs. For three of these properties, we sold our 97% interest to one of our joint venture partners, to which we made a non-cash distribution of $3.3 million . In addition, the joint venture partner assumed the related mortgage loans outstanding on the respective properties totaling $63.6 million as of the disposition date. The remaining property was sold to an unaffiliated third party and the related outstanding mortgage loan of $25.3 million was repaid prior to the disposition. We recognized an aggregate gain on sale of $52.2 million , which includes an $8.1 million gain attributable to noncontrolling interests. In addition, at September 30, 2018 , we had one multi-family property classified as Assets held for sale, net with a carrying value of $38.4 million and a non-recourse mortgage loan of $29.8 million . This property was sold in November 2018 ( Note 14 ).</t>
  </si>
  <si>
    <t>Segment Reporting</t>
  </si>
  <si>
    <t>Segment Reporting [Abstract]</t>
  </si>
  <si>
    <t>Segment Reporting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student-housing developments and multi-family residential properties. In addition, we have an All Other category that includes our notes receivable investments . The following tables present a summary of comparative results and assets for these business segments (in thousands): Three Months Ended September 30, Nine Months Ended September 30, 2018 2017 2018 2017 Net Lease Revenues (a) $ 32,525 $ 30,736 $ 98,816 $ 86,988 Operating expenses (b) (c) (18,822 ) (16,688 ) (57,248 ) (51,036 ) Interest expense (9,365 ) (7,723 ) (27,225 ) (21,905 ) Other income and (expenses), excluding interest expense 291 398 6,197 1,143 Benefit from income taxes 69 2,787 302 2,149 Net income attributable to noncontrolling interests (249 ) (108 ) (828 ) (545 ) Net income attributable to CPA:18 – Global $ 4,449 $ 9,402 $ 20,014 $ 16,794 Self Storage Revenues $ 14,801 $ 14,128 $ 43,172 $ 41,178 Operating expenses (8,745 ) (10,922 ) (26,856 ) (34,675 ) Interest expense (3,402 ) (3,178 ) (9,784 ) (9,223 ) Other income and (expenses), excluding interest expense (d) (176 ) (441 ) (921 ) (848 ) Provision for income taxes (24 ) (44 ) (79 ) (170 ) Net income (loss) attributable to CPA:18 – Global $ 2,454 $ (457 ) $ 5,532 $ (3,738 ) Multi-Family Revenues $ 6,010 $ 6,523 $ 17,611 $ 19,141 Operating expenses (4,677 ) (4,632 ) (13,033 ) (13,518 ) Interest expense (783 ) (1,229 ) (2,611 ) (3,625 ) Other income and (expenses), excluding interest expense (1,078 ) 6 (926 ) 10 Benefit from (provision for) income taxes 64 142 124 (85 ) Gain on sale of real estate, net of tax 52,193 — 52,193 — Net (income) loss attributable to noncontrolling interests (8,044 ) 10 (8,036 ) 34 Net income attributable to CPA:18 – Global $ 43,685 $ 820 $ 45,322 $ 1,957 All Other Revenues $ 1,821 $ 1,814 $ 5,396 $ 5,346 Operating expenses (1 ) — (3 ) (11 ) Net income attributable to CPA:18 – Global $ 1,820 $ 1,814 $ 5,393 $ 5,335 Corporate Unallocated Corporate Overhead (e) $ (5,214 ) $ 438 $ (14,339 ) $ 1,933 Net income attributable to noncontrolling interests — Available Cash Distributions $ (1,710 ) $ (2,196 ) $ (6,445 ) $ (6,057 ) Total Company Revenues $ 55,157 $ 53,201 $ 164,995 $ 152,653 Operating expenses (37,348 ) (37,103 ) (111,737 ) (113,210 ) Interest expense (13,624 ) (12,430 ) (39,848 ) (35,673 ) Other income and (expenses), excluding interest expense (949 ) 5,622 4,412 17,390 Benefit from income taxes 58 2,825 771 1,632 Gain on sale of real estate, net of tax 52,193 — 52,193 — Net income attributable to noncontrolling interests (10,003 ) (2,294 ) (15,309 ) (6,568 ) Net income attributable to CPA:18 – Global $ 45,484 $ 9,821 $ 55,477 $ 16,224 Total Assets September 30, 2018 December 31, 2017 Net Lease $ 1,524,949 $ 1,572,437 Self Storage 392,273 398,944 Multi-Family 297,276 256,875 Corporate 77,859 35,812 All Other 64,440 66,929 Total Company $ 2,356,797 $ 2,330,997 __________ (a) We recognized straight-line rent adjustments of $1.1 million and $1.6 million for the three months ended September 30, 2018 and 2017 , respectively, and $3.6 million and $3.7 million for the nine months ended September 30, 2018 and 2017 , respectively, which increased Lease revenues within our condensed consolidated financial statements for each period. (b) In April 2017, the Croatian government passed a special law assisting the restructuring of companies considered of systemic significance in Croatia. This law directly impacts our Agrokor tenant, which is currently experiencing financial distress and received a credit downgrade from both Standard &amp; Poor’s and Moody’s. As a result of these financial difficulties and uncertainty regarding future rent collections from the tenant, we recorded bad debt expense of $1.1 million and $3.2 million during the three and nine months ended September 30, 2018 , respectively, and $2.0 million during the nine months ended September 30, 2017 . In July 2018, the creditors of Agrokor reached a settlement plan to attempt to restructure the company, but as of the date of this Report, we are unable to assess the potential impact of that plan on this investment. (c) As a result of the financial difficulties and uncertainty regarding future rent collections from a tenant in Stavanger, Norway, we recorded bad debt expense of $0.1 million and $1.2 million during the three and nine months ended September 30, 2017 , respectively. (d) Includes Equity in losses of equity method investment in real estate. (e) Included in unallocated corporate overhead are asset management fees and general and administrative expenses. These expenses are calculated and reported at the portfolio level and not evaluated as part of any segment’s operating performance.</t>
  </si>
  <si>
    <t>Subsequent Events</t>
  </si>
  <si>
    <t>Subsequent Events [Abstract]</t>
  </si>
  <si>
    <t>Subsequent Events On November 7, 2018, we sold our 97% interest in a multi-family property located in San Antonio, Texas, to a third party for $44.3 million , which was classified as held for sale at September 30, 2018. The $29.8 million non-recourse mortgage loan that encumbered this property was assumed by the buyer on the date of sale. On October 26, 2018, we sold one of our net-leased properties located in Utrecht, the Netherlands, for $59.1 million (amount is based on the euro as of date of sale.) It is not practicable to disclose the preliminary gain on sale for these transactions given the short period of time between the sale dates and the filing of this Report.</t>
  </si>
  <si>
    <t>Basis of Presentation (Policies)</t>
  </si>
  <si>
    <t>Basis of Presentation Our interim condensed consolidated financial statements have been prepared in accordance with the instructions to Form 10-Q and, therefore, do not necessarily include all information and footnotes necessary for a fair statement of our condensed consolidated financial position, results of operations, and cash flows in accordance with generally accepted accounting principles in the United States, or GAAP.</t>
  </si>
  <si>
    <t>Basis of Consolidation</t>
  </si>
  <si>
    <t xml:space="preserve">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Reclassifications</t>
  </si>
  <si>
    <t xml:space="preserve">Reclassifications Certain prior period amounts have been reclassified to conform to the current period presentation. In the second quarter of 2018, we reclassified notes receivable, equity investment in real estate, and goodwill to be included within Accounts receivable and other assets, net in our condensed consolidated balance sheets. Additionally, we reclassified deferred income taxes to be included within Accounts payable, accrued expenses and other liabilities in our condensed consolidated balance sheets. Prior period balances have been reclassified to conform to the current period presentation. </t>
  </si>
  <si>
    <t>Variable Interest Entity</t>
  </si>
  <si>
    <t xml:space="preserve">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t>
  </si>
  <si>
    <t>Restricted Cash</t>
  </si>
  <si>
    <t>Restricted Cash — In connection with our adoption of Accounting Standards Update, or ASU, 2016-18, Statement of Cash Flows (Topic 230): Restricted Cash , as described below, we revised our condensed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t>
  </si>
  <si>
    <t>Recent Accounting Pronouncements</t>
  </si>
  <si>
    <t>Recent Accounting Pronouncements Pronouncements Adopted as of September 30, 2018 In May 2014, the Financial Accounting Standards Board, or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transition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densed consolidated financial statements.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densed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The adoption of ASU 2016-15 did not have a material impact on our condensed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February 2017, the FASB issued ASU 2017-05, Other Income — Gains and Losses from the Derecognition of Nonfinancial Assets (Subtopic 610-20 ): Clarifying the Scope of Asset Derecognition Guidance and Accounting for Partial Sales of Nonfinancial Assets . ASU 2017-05 clarifies the scope and application of Accounting Standards Codification, or ASC, 610-20 on the sale or transfer of nonfinancial assets and in substance nonfinancial assets to non-customers, including partial sales. Nonfinancial assets within the scope of this Subtopic include the sale of land, buildings and intangible assets. ASU 2017-05 further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The adoption of ASU 2017-05 did not have a material impact on our condensed consolidated financial statements.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densed consolidated financial statements. Pronouncements to be Adopted after September 30,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We will adopt this guidance for our interim and annual periods beginning January 1, 2019 and expect to use the second transition method. ASU 2016-02 will require extensive quantitative and qualitative disclosures. In addition, under ASU 2016-02, lessors will only capitalize incremental direct leasing costs. We have historically not capitalized internal legal and leasing costs incurred, and thus do not expect to be impacted by the change. Lessors are also expected to record costs paid directly by a lessee on behalf of a lessor (e.g., real estate taxes and insurance costs) on a gross basis. Further, in March 2018, the FASB approved, but has not yet finalized or issued, an update to allow lessors to make a policy election to record certain costs (e.g., insurance) paid directly by the lessee net, if the uncertainty regarding these variable amounts is not expected to ultimately be resolved. ASU 2016-02 is expected to impact our condensed consolidated financial statements as we have certain operating office and land lease arrangements for which we are the lessee and also certain lease arrangements that include common area maintenance services (non-lease components) where we are the lessor. We are evaluating the impact of ASU 2016-02 and have not yet determined if it will have a material impact on our business or our condensed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densed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densed consolidated financial statements, and will adopt the standard for the fiscal year beginning January 1, 2019.</t>
  </si>
  <si>
    <t>Amortization of below-market ren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the condensed consolidated financial statements.</t>
  </si>
  <si>
    <t>Derivative Assets — Our derivative assets, which are included in Accounts receivable and other assets, net in the condensed consolidated financial statements, are comprised of foreign currency forward contracts, interest rate swaps, and interest rate cap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densed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its fair value and/or the net settlement of the derivative is reported in Other comprehensive (loss) income as part of the cumulative foreign currency translation adjustment. The ineffective portion of the change in fair value of any derivative is immediately recognized in earnings.</t>
  </si>
  <si>
    <t>Basis of Presentation Basis of Presentation (Tables)</t>
  </si>
  <si>
    <t>Schedule of Variable Interest Entities</t>
  </si>
  <si>
    <t>The following table presents a summary of selected financial data of the consolidated VIEs included in the condensed consolidated balance sheets (in thousands): September 30, 2018 December 31, 2017 Real estate — Land, buildings and improvements $ 369,251 $ 373,954 Operating real estate — Land, buildings and improvements 97,354 — Real estate under construction 117,963 107,732 In-place lease intangible assets 86,818 88,617 Other intangible assets 17,412 18,040 Accumulated depreciation and amortization (64,952 ) (54,592 ) Cash and cash equivalents 13,883 5,030 Accounts receivable and other assets, net 37,045 33,219 Total assets 674,774 572,000 Non-recourse mortgages, net, including debt attributable to Assets held for sale $ 272,829 $ 218,267 Bonds payable, net 60,816 60,577 Accounts payable, accrued expenses and other liabilities 58,969 46,858 Total liabilities 392,614 325,702</t>
  </si>
  <si>
    <t>Schedule of Details of Accounts Receivables, Accounts Payable, and Other Assets and Liabilities</t>
  </si>
  <si>
    <t>The following table presents a summary of amounts included in Accounts receivable and other assets, net in the condensed consolidated financial statements (in thousands): September 30, 2018 December 31, 2017 Accounts receivable and other assets, net Notes receivable ( Note 5 ) $ 63,954 $ 66,500 Accounts receivable, net 34,788 32,572 Goodwill ( Note 6 ) 27,463 26,084 Restricted cash 21,817 19,115 Equity investment in real estate ( Note 4 ) 19,761 20,919 Prepaid expenses 14,238 13,496 Other assets 25,049 18,792 $ 207,070 $ 197,478 The following table presents a summary of amounts included in Accounts payable, accrued expenses and other liabilities in the condensed consolidated financial statements (in thousands): September 30, 2018 December 31, 2017 Accounts payable, accrued expenses and other liabilities Deferred income taxes $ 53,844 $ 63,980 Accounts payable and accrued expenses 41,196 39,626 Deferred revenue 21,357 11,975 Intangible liabilities, net ( Note 6 ) 10,091 11,009 Other liabilities 22,562 21,441 $ 149,050 $ 148,031</t>
  </si>
  <si>
    <t>Reconciliation of Cash and Cash Equivalents</t>
  </si>
  <si>
    <t>The following table provides a reconciliation of cash and cash equivalents and restricted cash reported within the condensed consolidated balance sheets to the condensed consolidated statements of cash flows (in thousands): September 30, 2018 December 31, 2017 Cash and cash equivalents $ 121,959 $ 71,068 Restricted cash (a) 21,817 19,115 Total cash and cash equivalents and restricted cash $ 143,776 $ 90,183 __________ (a) Restricted cash is included within Accounts receivable and other assets, net on our condensed consolidated balance sheets.</t>
  </si>
  <si>
    <t>Restrictions on Cash and Cash Equivalents</t>
  </si>
  <si>
    <t>Agreements and Transactions with Related Parties (Tables)</t>
  </si>
  <si>
    <t>Schedule of Related Party Transactions</t>
  </si>
  <si>
    <t xml:space="preserve">The following tables present a summary of fees we paid, expenses we reimbursed, and distributions we made to our Advisor and other affiliates (which excludes the annual distribution and shareholder servicing fee that impacts equity as further disclosed below the tables), in accordance with the terms of the relevant agreements (in thousands): Three Months Ended September 30, Nine Months Ended September 30, 2018 2017 2018 2017 Amounts Included in the Condensed Consolidated Statements of Income Asset management fees $ 3,117 $ 2,902 $ 9,142 $ 8,378 Available Cash Distributions 1,710 2,196 6,445 6,057 Personnel and overhead reimbursements 870 768 2,303 2,337 Director compensation 115 152 195 258 Interest expense on deferred acquisition fees, affiliate loan, and accretion of interest on annual distribution and shareholder servicing fee (a) 100 163 58 783 $ 5,912 $ 6,181 $ 18,143 $ 17,813 Advisor Fees Capitalized Current acquisition fees $ 3,085 $ 250 $ 6,185 $ 1,643 Deferred acquisition fees 2,468 200 4,948 1,314 Capitalized personnel and overhead reimbursements 313 196 684 380 $ 5,866 $ 646 $ 11,817 $ 3,337 __________ (a) For the three months ended September 30, 2018 and 2017 and nine months ended September 30, 2018 , interest on the annual distribution and shareholder servicing fee is excluded as it is paid directly to selected dealers rather than through Carey Financial LLC, or Carey Financial, as discussed further below. The following table presents a summary of amounts included in Due to affiliates in the condensed consolidated financial statements (in thousands): September 30, 2018 December 31, 2017 Due to Affiliates (a) Deferred acquisition fees, including accrued interest $ 7,023 $ 6,693 Accounts payable and other 3,442 6,102 Asset management fees payable 1,035 972 Current acquisition fees 648 — $ 12,148 $ 13,767 __________ (a) This table excludes outstanding receivables from our Advisor totaling $1.2 million and $0.7 million at September 30, 2018 and December 31, 2017 , respectively, which was included within Accounts receivable and other assets, net in our condensed consolidated financial statements. </t>
  </si>
  <si>
    <t>Real Estate, Operating Real Estate, Real Estate Under Construction, and Equity Investment in Real Estate (Tables)</t>
  </si>
  <si>
    <t>Schedule of Real Estate Properties</t>
  </si>
  <si>
    <t>Operating real estate, which consists of our self-storage, student housing, and multi-family properties, is summarized as follows (in thousands): September 30, 2018 December 31, 2017 Land $ 81,114 $ 98,429 Buildings and improvements 434,663 468,060 Less: Accumulated depreciation (40,824 ) (43,786 ) $ 474,953 $ 522,703 Real estate, which consists of land and buildings leased to others, and which are subject to operating leases, is summarized as follows (in thousands): September 30, 2018 December 31, 2017 Land $ 206,128 $ 202,500 Buildings and improvements 1,060,077 1,060,672 Less: Accumulated depreciation (108,716 ) (87,886 ) $ 1,157,489 $ 1,175,286</t>
  </si>
  <si>
    <t>Real Estate Under Construction</t>
  </si>
  <si>
    <t>The following table provides the activity of our Real estate under construction (in thousands): Nine Months Ended September 30, 2018 Beginning balance $ 134,366 Capitalized funds 133,325 Placed into service (123,817 ) Foreign currency translation adjustments (4,596 ) Capitalized interest 4,288 Ending balance $ 143,566</t>
  </si>
  <si>
    <t>Schedule of Assets-held for Sale</t>
  </si>
  <si>
    <t>Below is a summary of our properties held for sale (in thousands): September 30, 2018 December 31, 2017 Operating real estate — Land, buildings and improvements $ 42,026 $ — In-place lease intangible assets 1,791 — Accumulated depreciation and amortization (5,388 ) — Assets held for sale, net $ 38,429 $ — Non-recourse mortgages, net, including debt attributable to Assets held for sale $ 29,750 $ —</t>
  </si>
  <si>
    <t>Finance Receivables (Tables)</t>
  </si>
  <si>
    <t>Financing Receivable Credit Quality Indicators</t>
  </si>
  <si>
    <t>A summary of our finance receivables by internal credit quality rating is as follows (dollars in thousands): Number of Tenants/Obligors at Carrying Value at Internal Credit Quality Indicator September 30, 2018 December 31, 2017 September 30, 2018 December 31, 2017 1 — — $ — $ — 2 2 2 15,725 14,386 3 2 2 29,742 29,716 4 2 2 60,186 62,355 5 — — — — 0 $ 105,653 $ 106,457</t>
  </si>
  <si>
    <t>Intangible Assets and Liabilities (Tables)</t>
  </si>
  <si>
    <t>Goodwill Rollforward</t>
  </si>
  <si>
    <t>The following table presents a reconciliation of our goodwill, which is included in our Net Lease segment and included in Accounts receivable and other assets, net in the condensed consolidated financial statements (in thousands): Nine Months Ended September 30, 2018 Balance at January 1, 2018 $ 26,084 Other 1,629 Foreign currency translation (250 ) Balance at September 30, 2018 $ 27,463</t>
  </si>
  <si>
    <t>Schedule Of Intangible Assets and Liabilities</t>
  </si>
  <si>
    <t>Intangible assets and liabilities are summarized as follows (in thousands): September 30, 2018 December 31, 2017 Amortization Period (Years) Gross Carrying Amount Accumulated Amortization Net Carrying Amount Gross Carrying Amount Accumulated Amortization Net Carrying Amount Finite-Lived Intangible Assets In-place lease 4 - 23 $ 265,871 $ (123,026 ) $ 142,845 $ 274,723 $ (115,515 ) $ 159,208 Below-market ground lease 30 - 99 22,206 (1,633 ) 20,573 23,000 (1,238 ) 21,762 Above-market rent 4 - 30 12,548 (4,334 ) 8,214 12,811 (3,642 ) 9,169 300,625 (128,993 ) 171,632 310,534 (120,395 ) 190,139 Indefinite-Lived Intangible Assets Goodwill 27,463 — 27,463 26,084 — 26,084 Total intangible assets $ 328,088 $ (128,993 ) $ 199,095 $ 336,618 $ (120,395 ) $ 216,223 Finite-lived Intangible Liabilities Below-market rent 5 - 30 $ (15,409 ) $ 5,420 $ (9,989 ) $ (15,476 ) $ 4,573 $ (10,903 ) Above-market ground lease 81 (107 ) 5 (102 ) (110 ) 4 (106 ) Total intangible liabilities $ (15,516 ) $ 5,425 $ (10,091 ) $ (15,586 ) $ 4,577 $ (11,009 )</t>
  </si>
  <si>
    <t>Fair Value Measurements (Tables)</t>
  </si>
  <si>
    <t>Schedule Of Other Financial Instruments In Carrying Values And Fair Values</t>
  </si>
  <si>
    <t>Our other financial instruments had the following carrying values and fair values as of the dates shown (dollars in thousands): September 30, 2018 December 31, 2017 Level Carrying Value Fair Value Carrying Value Fair Value Debt, net (a) (b) 3 $ 1,297,189 $ 1,310,580 $ 1,275,448 $ 1,301,844 Notes receivable (c) 3 63,954 66,454 66,500 69,000 ___________ (a) Debt, net consists of Non-recourse mortgages, net and Bonds payable, net. At September 30, 2018 and December 31, 2017 , the carrying value of Non-recourse mortgages, net includes unamortized deferred financing costs of $6.4 million and $7.0 million , respectively. At September 30, 2018 and December 31, 2017 , the carrying value of Bonds payable, net includes unamortized deferred financing costs of $0.7 million and $0.8 million , respectively ( Note 9 ). (b) We determined the estimated fair value of our Non-recourse mortgages, net and Bonds payable,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September 30, 2018 December 31, 2017 September 30, 2018 December 31, 2017 Foreign currency forward contracts Accounts receivable and other assets, net $ 2,004 $ 2,419 $ — $ — Interest rate swaps Accounts receivable and other assets, net 1,907 553 — — Foreign currency collars Accounts receivable and other assets, net 169 258 — — Interest rate caps Accounts receivable and other assets, net 1 1 — — Foreign currency collars Accounts payable, accrued expenses and other liabilities — — (1,558 ) (3,266 ) Interest rate swaps Accounts payable, accrued expenses and other liabilities — — (18 ) (698 ) Derivatives Not Designated as Hedging Instruments Foreign currency collars Accounts payable, accrued expenses and other liabilities — — — (366 ) Total $ 4,081 $ 3,231 $ (1,576 ) $ (4,330 )</t>
  </si>
  <si>
    <t>Schedule of Derivative Instruments, Effect on Other Comprehensive Income (Loss)</t>
  </si>
  <si>
    <t>The following tables present the impact of our derivative instruments in the condensed consolidated financial statements (in thousands): Amount of Gain (Loss) Recognized on Derivatives in Other Comprehensive (Loss) Income (Effective Portion) Three Months Ended September 30, Nine Months Ended September 30, Derivatives in Cash Flow Hedging Relationships 2018 2017 2018 2017 Interest rate swaps $ 523 $ 42 $ 2,043 $ 12 Foreign currency collars 431 (1,376 ) 1,852 (3,990 ) Foreign currency forward contracts (186 ) (819 ) (388 ) (2,452 ) Interest rate caps 4 8 24 4 Derivatives in Net Investment Hedging Relationship (a) Foreign currency collars 3 (87 ) (43 ) (55 ) Foreign currency forward contracts — (87 ) — (259 ) Total $ 775 $ (2,319 ) $ 3,488 $ (6,740 ) ___________ (a) The effective portion of the changes in fair value and the settlement of these contracts is reported in the foreign currency translation adjustment section of Other comprehensive (loss) income until the underlying investment is sold, at which time we reclassify the gain or loss to earnings. Amount of Gain (Loss) on Derivatives Reclassified from Other Comprehensive (Loss) Income into Income (Effective Portion) Derivatives in Cash Flow Hedging Relationships Location of Gain (Loss) Recognized in Income Three Months Ended September 30, Nine Months Ended September 30, 2018 2017 2018 2017 Foreign currency forward contracts Other gains and (losses) $ 285 $ 278 $ 744 $ 968 Foreign currency collars Other gains and (losses) (72 ) 16 (252 ) 185 Interest rate swaps Interest expense (70 ) (142 ) (229 ) (529 ) Interest rate caps Interest expense (7 ) (17 ) (46 ) (32 ) Total $ 136 $ 135 $ 217 $ 592</t>
  </si>
  <si>
    <t>Derivative Instruments, Gain (Loss)</t>
  </si>
  <si>
    <t>The following table presents the impact of our derivative instruments in the condensed consolidated financial statements (in thousands): Amount of Gain (Loss) on Derivatives Recognized in Income Derivatives Not in Cash Flow Hedging Relationships Location of Gain (Loss) Recognized in Income Three Months Ended September 30, Nine Months Ended September 30, 2018 2017 2018 2017 Interest rate swaps Interest expense $ 16 $ (21 ) $ (31 ) $ (44 ) Foreign currency collars Other gains and (losses) — (193 ) (95 ) (238 ) Derivatives in Cash Flow Hedging Relationships (a) Interest rate swaps Interest expense 17 7 22 15 Foreign currency collars Other gains and (losses) — (1 ) (15 ) (5 ) Total $ 33 $ (208 ) $ (119 ) $ (272 ) __________ (a) Relates to the ineffective portion of the hedging relationship.</t>
  </si>
  <si>
    <t>Schedule of Derivative Instruments</t>
  </si>
  <si>
    <t>The interest rate swaps and caps that our consolidated subsidiaries had outstanding at September 30, 2018 are summarized as follows (currency in thousands): Interest Rate Derivatives Number of Instruments Notional Fair Value at September 30, 2018 (a) Interest rate swaps 9 93,965 USD $ 1,907 Interest rate swap 1 9,905 EUR (18 ) Interest rate caps 2 11,300 USD 1 $ 1,890 ___________ (a) Fair value amount is based on the exchange rate of the euro at September 30, 2018 , as applicable. The following table presents the foreign currency derivative contracts we had outstanding and their designations at September 30, 2018 (currency in thousands): Foreign Currency Derivatives Number of Instruments Notional Fair Value at Designated as Cash Flow Hedging Instruments Foreign currency forward contracts 17 6,610 EUR $ 1,506 Foreign currency collars 44 30,106 EUR (1,343 ) Foreign currency forward contracts 11 17,039 NOK 464 Foreign currency collars 23 47,140 NOK (94 ) Designated as Net Investment Hedging Instruments Foreign currency collars 3 16,750 NOK 48 Foreign currency forward contracts 1 2,568 NOK 34 $ 615</t>
  </si>
  <si>
    <t>Debt, net (Tables)</t>
  </si>
  <si>
    <t>Schedule of Debt Maturities</t>
  </si>
  <si>
    <t>Scheduled debt principal payments during the remainder of 2018, each of the next four calendar years following December 31, 2018 , and thereafter are as follows (in thousands): Years Ending December 31, Total 2018 (remainder) $ 7,412 2019 76,063 2020 123,705 2021 170,159 2022 141,724 Thereafter through 2039 784,062 Total principal payments 1,303,125 Unamortized deferred financing costs (7,117 ) Unamortized premium, net 1,181 Total $ 1,297,189</t>
  </si>
  <si>
    <t>Earnings Per Share and Equity (Tables)</t>
  </si>
  <si>
    <t>Basic and Diluted Loss Per Share</t>
  </si>
  <si>
    <t xml:space="preserve">The following table presents earnings per share (in thousands, except share and per share amounts): Three Months Ended September 30, 2018 Three Months Ended September 30, 2017 Basic and Diluted Weighted-Average Allocation of Net Income Basic and Diluted Earnings Basic and Diluted Weighted-Average Shares Outstanding Allocation of Net Income Basic and Diluted Earnings Class A common stock 113,800,898 $ 35,630 $ 0.31 110,507,579 $ 7,759 $ 0.07 Class C common stock 31,654,504 9,854 0.31 31,322,341 2,062 0.07 Net income attributable to CPA:18 – Global $ 45,484 $ 9,821 Nine Months Ended September 30, 2018 Nine Months Ended September 30, 2017 Basic and Diluted Weighted-Average Allocation of Net Income Basic and Diluted Earnings Basic and Diluted Weighted-Average Shares Outstanding Allocation of Net Income Basic and Diluted Earnings Class A common stock 112,981,455 $ 43,497 $ 0.38 109,507,006 $ 12,936 $ 0.12 Class C common stock 31,563,948 11,980 0.38 31,041,072 3,288 0.11 Net income attributable to CPA:18 – Global $ 55,477 $ 16,224 </t>
  </si>
  <si>
    <t>Reclassification out of Accumulated Other Comprehensive Income</t>
  </si>
  <si>
    <t>The following tables present a reconciliation of changes in Accumulated other comprehensive loss by component for the periods presented (in thousands): Three Months Ended September 30, 2018 Gains and (Losses) on Derivative Instruments Foreign Currency Translation Adjustments Total Beginning balance $ 1,677 $ (42,426 ) $ (40,749 ) Other comprehensive loss before reclassifications 908 (2,659 ) (1,751 ) Amounts reclassified from accumulated other comprehensive loss to: Other gains and (losses) (213 ) — (213 ) Interest expense 77 — 77 Net current-period other comprehensive loss 772 (2,659 ) (1,887 ) Net current-period other comprehensive loss attributable to noncontrolling interests — 260 260 Ending balance $ 2,449 $ (44,825 ) $ (42,376 ) Three Months Ended September 30, 2017 Gains and (Losses) Foreign Currency Translation Adjustments Total Beginning balance $ 1,306 $ (46,389 ) $ (45,083 ) Other comprehensive income before reclassifications (2,010 ) 13,839 11,829 Amounts reclassified from accumulated other comprehensive loss to: Other gains and (losses) (294 ) — (294 ) Interest expense 159 — 159 Net current-period other comprehensive income (2,145 ) 13,839 11,694 Net current-period other comprehensive income attributable to noncontrolling interests — (1,806 ) (1,806 ) Ending balance $ (839 ) $ (34,356 ) $ (35,195 ) Nine Months Ended September 30, 2018 Gains and (Losses) on Derivative Instruments Foreign Currency Translation Adjustments Total Beginning balance $ (1,082 ) $ (32,130 ) $ (33,212 ) Other comprehensive loss before reclassifications 3,748 (13,664 ) (9,916 ) Amounts reclassified from accumulated other comprehensive loss to: Other gains and (losses) (492 ) — (492 ) Interest expense 275 — 275 Net current-period other comprehensive loss 3,531 (13,664 ) (10,133 ) Net current-period other comprehensive loss attributable to noncontrolling interests — 969 969 Ending balance $ 2,449 $ (44,825 ) $ (42,376 ) Nine Months Ended September 30, 2017 Gains and (Losses) on Derivative Instruments Foreign Currency Translation Adjustments Total Beginning balance $ 5,587 $ (67,291 ) $ (61,704 ) Other comprehensive income before reclassifications (5,834 ) 37,534 31,700 Amounts reclassified from accumulated other comprehensive loss to: Other gains and (losses) (1,153 ) — (1,153 ) Interest expense 561 — 561 Net current-period other comprehensive income (6,426 ) 37,534 31,108 Net current-period other comprehensive income attributable to noncontrolling interests — (4,599 ) (4,599 ) Ending balance $ (839 ) $ (34,356 ) $ (35,195 ) See Note 8 for additional information on our derivative activity recognized within Other comprehensive (loss) income for the periods presented.</t>
  </si>
  <si>
    <t>Property Dispositions (Tables)</t>
  </si>
  <si>
    <t>Results of Operations For Properties Sold, or Classified as Held for Sale</t>
  </si>
  <si>
    <t>The results of operations for properties that have been sold or classified as held for sale are included in the condensed consolidated financial statements and are summarized as follows (in thousands): Three Months Ended September 30, Nine Months Ended September 30, 2018 2017 2018 2017 Revenues $ 4,521 $ 5,449 $ 14,025 $ 16,091 Operating expenses (3,504 ) (4,036 ) (10,361 ) (11,753 ) Interest expense (1,259 ) (1,270 ) (3,755 ) (3,673 ) Other income and (expenses) (1,084 ) (683 ) (933 ) (1,948 ) (Provision for) benefit from income taxes (13 ) 161 (39 ) (23 ) Gain on sale of real estate, net of tax 52,193 — 52,193 — Net (income) loss attributable to noncontrolling interests (8,064 ) 4 (8,072 ) — Income (loss) from properties sold or classified as held for sale, net of income taxes $ 42,790 $ (375 ) $ 43,058 $ (1,306 )</t>
  </si>
  <si>
    <t>Segment Reporting (Tables)</t>
  </si>
  <si>
    <t>Reconciliation of Revenue from Segments to Consolidated</t>
  </si>
  <si>
    <t>The following tables present a summary of comparative results and assets for these business segments (in thousands): Three Months Ended September 30, Nine Months Ended September 30, 2018 2017 2018 2017 Net Lease Revenues (a) $ 32,525 $ 30,736 $ 98,816 $ 86,988 Operating expenses (b) (c) (18,822 ) (16,688 ) (57,248 ) (51,036 ) Interest expense (9,365 ) (7,723 ) (27,225 ) (21,905 ) Other income and (expenses), excluding interest expense 291 398 6,197 1,143 Benefit from income taxes 69 2,787 302 2,149 Net income attributable to noncontrolling interests (249 ) (108 ) (828 ) (545 ) Net income attributable to CPA:18 – Global $ 4,449 $ 9,402 $ 20,014 $ 16,794 Self Storage Revenues $ 14,801 $ 14,128 $ 43,172 $ 41,178 Operating expenses (8,745 ) (10,922 ) (26,856 ) (34,675 ) Interest expense (3,402 ) (3,178 ) (9,784 ) (9,223 ) Other income and (expenses), excluding interest expense (d) (176 ) (441 ) (921 ) (848 ) Provision for income taxes (24 ) (44 ) (79 ) (170 ) Net income (loss) attributable to CPA:18 – Global $ 2,454 $ (457 ) $ 5,532 $ (3,738 ) Multi-Family Revenues $ 6,010 $ 6,523 $ 17,611 $ 19,141 Operating expenses (4,677 ) (4,632 ) (13,033 ) (13,518 ) Interest expense (783 ) (1,229 ) (2,611 ) (3,625 ) Other income and (expenses), excluding interest expense (1,078 ) 6 (926 ) 10 Benefit from (provision for) income taxes 64 142 124 (85 ) Gain on sale of real estate, net of tax 52,193 — 52,193 — Net (income) loss attributable to noncontrolling interests (8,044 ) 10 (8,036 ) 34 Net income attributable to CPA:18 – Global $ 43,685 $ 820 $ 45,322 $ 1,957 All Other Revenues $ 1,821 $ 1,814 $ 5,396 $ 5,346 Operating expenses (1 ) — (3 ) (11 ) Net income attributable to CPA:18 – Global $ 1,820 $ 1,814 $ 5,393 $ 5,335 Corporate Unallocated Corporate Overhead (e) $ (5,214 ) $ 438 $ (14,339 ) $ 1,933 Net income attributable to noncontrolling interests — Available Cash Distributions $ (1,710 ) $ (2,196 ) $ (6,445 ) $ (6,057 ) Total Company Revenues $ 55,157 $ 53,201 $ 164,995 $ 152,653 Operating expenses (37,348 ) (37,103 ) (111,737 ) (113,210 ) Interest expense (13,624 ) (12,430 ) (39,848 ) (35,673 ) Other income and (expenses), excluding interest expense (949 ) 5,622 4,412 17,390 Benefit from income taxes 58 2,825 771 1,632 Gain on sale of real estate, net of tax 52,193 — 52,193 — Net income attributable to noncontrolling interests (10,003 ) (2,294 ) (15,309 ) (6,568 ) Net income attributable to CPA:18 – Global $ 45,484 $ 9,821 $ 55,477 $ 16,224 (a) We recognized straight-line rent adjustments of $1.1 million and $1.6 million for the three months ended September 30, 2018 and 2017 , respectively, and $3.6 million and $3.7 million for the nine months ended September 30, 2018 and 2017 , respectively, which increased Lease revenues within our condensed consolidated financial statements for each period. (b) In April 2017, the Croatian government passed a special law assisting the restructuring of companies considered of systemic significance in Croatia. This law directly impacts our Agrokor tenant, which is currently experiencing financial distress and received a credit downgrade from both Standard &amp; Poor’s and Moody’s. As a result of these financial difficulties and uncertainty regarding future rent collections from the tenant, we recorded bad debt expense of $1.1 million and $3.2 million during the three and nine months ended September 30, 2018 , respectively, and $2.0 million during the nine months ended September 30, 2017 . In July 2018, the creditors of Agrokor reached a settlement plan to attempt to restructure the company, but as of the date of this Report, we are unable to assess the potential impact of that plan on this investment. (c) As a result of the financial difficulties and uncertainty regarding future rent collections from a tenant in Stavanger, Norway, we recorded bad debt expense of $0.1 million and $1.2 million during the three and nine months ended September 30, 2017 , respectively. (d) Includes Equity in losses of equity method investment in real estate. (e) Included in unallocated corporate overhead are asset management fees and general and administrative expenses. These expenses are calculated and reported at the portfolio level and not evaluated as part of any segment’s operating performance.</t>
  </si>
  <si>
    <t>Reconciliation of Assets from Segment to Consolidated</t>
  </si>
  <si>
    <t xml:space="preserve"> Total Assets September 30, 2018 December 31, 2017 Net Lease $ 1,524,949 $ 1,572,437 Self Storage 392,273 398,944 Multi-Family 297,276 256,875 Corporate 77,859 35,812 All Other 64,440 66,929 Total Company $ 2,356,797 $ 2,330,997</t>
  </si>
  <si>
    <t>Organization - Narratives (Details) $ in Thousands, ft² in Millions</t>
  </si>
  <si>
    <t>39 Months Ended</t>
  </si>
  <si>
    <t>81 Months Ended</t>
  </si>
  <si>
    <t>Sep. 30, 2018USD ($)ft²segmentpropertytenant</t>
  </si>
  <si>
    <t>Sep. 30, 2017USD ($)</t>
  </si>
  <si>
    <t>Apr. 02, 2015USD ($)</t>
  </si>
  <si>
    <t>Sep. 30, 2018USD ($)ft²propertytenant</t>
  </si>
  <si>
    <t>Public Offering</t>
  </si>
  <si>
    <t>Capital interest ownership in operating partnership</t>
  </si>
  <si>
    <t>99.97%</t>
  </si>
  <si>
    <t>Additional Disclosures</t>
  </si>
  <si>
    <t>Number of properties | property</t>
  </si>
  <si>
    <t>Number of tenants | tenant</t>
  </si>
  <si>
    <t>Area of real estate property (sqft) | ft²</t>
  </si>
  <si>
    <t>Number of reportable segments | segment</t>
  </si>
  <si>
    <t>Proceeds from issuance of shares | $</t>
  </si>
  <si>
    <t>Proceeds from dividend reinvestment plan | $</t>
  </si>
  <si>
    <t>Operating Real Estate</t>
  </si>
  <si>
    <t>Operating Real Estate | Self Storage</t>
  </si>
  <si>
    <t>Operating Real Estate | Multi-family</t>
  </si>
  <si>
    <t>Basis of Presentation Basis of Presentation - Narratives (Details) $ in Thousands</t>
  </si>
  <si>
    <t>Sep. 30, 2018USD ($)vie</t>
  </si>
  <si>
    <t>Dec. 31, 2017USD ($)vie</t>
  </si>
  <si>
    <t>Variable interest entities consolidated, count</t>
  </si>
  <si>
    <t>Variable interest entities, count</t>
  </si>
  <si>
    <t>Variable interest entities unconsolidated, count</t>
  </si>
  <si>
    <t>Equity investment in real estate | $</t>
  </si>
  <si>
    <t>Equity method investments</t>
  </si>
  <si>
    <t>Basis of Presentation - Variable Interest Entity Disclosure (Details) - USD ($) $ in Thousands</t>
  </si>
  <si>
    <t>Assets</t>
  </si>
  <si>
    <t>Liabilities</t>
  </si>
  <si>
    <t>VIE</t>
  </si>
  <si>
    <t>Basis of Presentation - Accounts Receivable and Other Assets (Details) - USD ($) $ in Thousands</t>
  </si>
  <si>
    <t>Notes receivable (Note 5)</t>
  </si>
  <si>
    <t>Accounts receivable, net</t>
  </si>
  <si>
    <t>Goodwill (Note 6)</t>
  </si>
  <si>
    <t>Restricted cash</t>
  </si>
  <si>
    <t>Equity investment in real estate (Note 4)</t>
  </si>
  <si>
    <t>Prepaid expenses</t>
  </si>
  <si>
    <t>Other assets</t>
  </si>
  <si>
    <t>Basis of Presentation - Accounts Payable, Accrued Expenses and Other Liabilities (Details) - USD ($) $ in Thousands</t>
  </si>
  <si>
    <t>Deferred income taxes</t>
  </si>
  <si>
    <t>Accounts payable and accrued expenses</t>
  </si>
  <si>
    <t>Deferred revenue</t>
  </si>
  <si>
    <t>Intangible liabilities, net (Note 6)</t>
  </si>
  <si>
    <t>Other liabilities</t>
  </si>
  <si>
    <t>Basis of Presentation - Cash, Cash Equivalents, and Restricted Cash Equivalents Reconciliation (Details) - USD ($) $ in Thousands</t>
  </si>
  <si>
    <t>Dec. 31, 2016</t>
  </si>
  <si>
    <t>Total cash and cash equivalents and restricted cash</t>
  </si>
  <si>
    <t>Agreements and Transactions with Related Parties - Narratives (Details) - USD ($)</t>
  </si>
  <si>
    <t>Jun. 30, 2018</t>
  </si>
  <si>
    <t>Jul. 31, 2016</t>
  </si>
  <si>
    <t>Related Party Transaction</t>
  </si>
  <si>
    <t>Advisory agreement, term</t>
  </si>
  <si>
    <t>1 year</t>
  </si>
  <si>
    <t>Advisory agreement additional renewal period. term</t>
  </si>
  <si>
    <t>Advisory agreement, unpenalized cancellation period</t>
  </si>
  <si>
    <t>60 days</t>
  </si>
  <si>
    <t>Maximum line of credit approved by directors</t>
  </si>
  <si>
    <t>Due from advisor</t>
  </si>
  <si>
    <t>Due to Related Party</t>
  </si>
  <si>
    <t>Underwriting compensation limit (as a percentage)</t>
  </si>
  <si>
    <t>10.00%</t>
  </si>
  <si>
    <t>Preferred return (as a percentage)</t>
  </si>
  <si>
    <t>5.00%</t>
  </si>
  <si>
    <t>Personnel and overhead reimbursement (as a percentage)</t>
  </si>
  <si>
    <t>1.00%</t>
  </si>
  <si>
    <t>2.00%</t>
  </si>
  <si>
    <t>Legal fee reimbursement rate</t>
  </si>
  <si>
    <t>0.25%</t>
  </si>
  <si>
    <t>Distributions of available cash (as a percentage)</t>
  </si>
  <si>
    <t>Current</t>
  </si>
  <si>
    <t>Acquisition fees (as a percentage)</t>
  </si>
  <si>
    <t>2.50%</t>
  </si>
  <si>
    <t>Deferred</t>
  </si>
  <si>
    <t>Interest rate on deferred acquisition fee</t>
  </si>
  <si>
    <t>Estimated future payments</t>
  </si>
  <si>
    <t>Net asset value (usd per share)</t>
  </si>
  <si>
    <t>Number of shares held by advisor (shares)</t>
  </si>
  <si>
    <t>Shareholder servicing fee (as a percentage)</t>
  </si>
  <si>
    <t>Real estate commission</t>
  </si>
  <si>
    <t>Subordinated disposition fees (as a percentage)</t>
  </si>
  <si>
    <t>50.00%</t>
  </si>
  <si>
    <t>Contract sales price of investment</t>
  </si>
  <si>
    <t>3.00%</t>
  </si>
  <si>
    <t>Average invested asset</t>
  </si>
  <si>
    <t>Percentage of operating expense reimbursement</t>
  </si>
  <si>
    <t>Adjusted net income</t>
  </si>
  <si>
    <t>25.00%</t>
  </si>
  <si>
    <t>Minimum</t>
  </si>
  <si>
    <t>Equity method investments ownership percentage</t>
  </si>
  <si>
    <t>Minimum | Average market value of investment</t>
  </si>
  <si>
    <t>Asset management fees (as a percentage)</t>
  </si>
  <si>
    <t>0.50%</t>
  </si>
  <si>
    <t>Maximum</t>
  </si>
  <si>
    <t>6.00%</t>
  </si>
  <si>
    <t>99.00%</t>
  </si>
  <si>
    <t>Maximum | Average equity value of investment</t>
  </si>
  <si>
    <t>1.50%</t>
  </si>
  <si>
    <t>W.P. Carey</t>
  </si>
  <si>
    <t>Loan from related party</t>
  </si>
  <si>
    <t>Advisor | Class A common stock</t>
  </si>
  <si>
    <t>Advisor owned percentage of common stock</t>
  </si>
  <si>
    <t>3.20%</t>
  </si>
  <si>
    <t>Agreements and Transactions with Related Parties - Related Party Income (Details) - USD ($) $ in Thousands</t>
  </si>
  <si>
    <t>Amounts Included in the Condensed Consolidated Statements of Income</t>
  </si>
  <si>
    <t>Operating expenses</t>
  </si>
  <si>
    <t>Available Cash Distributions</t>
  </si>
  <si>
    <t>Personnel and overhead reimbursements</t>
  </si>
  <si>
    <t>Director compensation</t>
  </si>
  <si>
    <t>Interest expense on deferred acquisition fees, affiliate loan, and accretion of interest on annual distribution and shareholder servicing fee</t>
  </si>
  <si>
    <t>Advisor Fees Capitalized</t>
  </si>
  <si>
    <t>Current acquisition fees</t>
  </si>
  <si>
    <t>Deferred acquisition fees</t>
  </si>
  <si>
    <t>Capitalized personnel and overhead reimbursements</t>
  </si>
  <si>
    <t>Transaction fees incurred</t>
  </si>
  <si>
    <t>Asset management fees</t>
  </si>
  <si>
    <t>Agreements and Transactions with Related Parties - Due to Affiliates (Details) - USD ($) $ in Thousands</t>
  </si>
  <si>
    <t>Due to Affiliates (a)</t>
  </si>
  <si>
    <t>Deferred acquisition fees, including accrued interest</t>
  </si>
  <si>
    <t>Accounts payable and other</t>
  </si>
  <si>
    <t>Asset management fees payable</t>
  </si>
  <si>
    <t>Due to affiliate</t>
  </si>
  <si>
    <t>Real Estate, Operating Real Estate, Real Estate Under Construction, and Equity Investment in Real Estate - Narratives (Details) $ in Thousands</t>
  </si>
  <si>
    <t>Sep. 21, 2018USD ($)</t>
  </si>
  <si>
    <t>Sep. 20, 2018USD ($)</t>
  </si>
  <si>
    <t>Jul. 30, 2018USD ($)</t>
  </si>
  <si>
    <t>Jun. 25, 2018USD ($)</t>
  </si>
  <si>
    <t>Jun. 14, 2018USD ($)</t>
  </si>
  <si>
    <t>Jun. 11, 2018USD ($)</t>
  </si>
  <si>
    <t>Mar. 08, 2018USD ($)</t>
  </si>
  <si>
    <t>Feb. 19, 2016USD ($)</t>
  </si>
  <si>
    <t>Sep. 30, 2020USD ($)</t>
  </si>
  <si>
    <t>Aug. 31, 2020USD ($)</t>
  </si>
  <si>
    <t>Mar. 31, 2020USD ($)</t>
  </si>
  <si>
    <t>Sep. 30, 2019USD ($)</t>
  </si>
  <si>
    <t>Sep. 30, 2018USD ($)property</t>
  </si>
  <si>
    <t>Dec. 31, 2017USD ($)</t>
  </si>
  <si>
    <t>Real Estate Properties</t>
  </si>
  <si>
    <t>Effect of exchange rate fluctuation</t>
  </si>
  <si>
    <t>Acquisition</t>
  </si>
  <si>
    <t>Capitalized funds</t>
  </si>
  <si>
    <t>Construction loan</t>
  </si>
  <si>
    <t>Capitalized interest</t>
  </si>
  <si>
    <t>Placed into service</t>
  </si>
  <si>
    <t>Equity investment in real estate</t>
  </si>
  <si>
    <t>Real estate — land, buildings and improvements</t>
  </si>
  <si>
    <t>Operating real estate — land, buildings and improvements</t>
  </si>
  <si>
    <t>Noncash investing</t>
  </si>
  <si>
    <t>Accrued liabilities</t>
  </si>
  <si>
    <t>Initial Funding</t>
  </si>
  <si>
    <t>Real Estate</t>
  </si>
  <si>
    <t>Depreciation expense</t>
  </si>
  <si>
    <t>Real Estate | Student Housing in Barcelona, Spain</t>
  </si>
  <si>
    <t>Investment purchase price</t>
  </si>
  <si>
    <t>Ownership Interest In joint venture (percentage)</t>
  </si>
  <si>
    <t>Real Estate | Student Housing in Barcelona, Spain | Forecasted</t>
  </si>
  <si>
    <t>Real Estate | Student Housing in Coimbra, Portugal</t>
  </si>
  <si>
    <t>Real Estate | Student Housing in Coimbra, Portugal | Forecasted</t>
  </si>
  <si>
    <t>Real Estate | Student Housing in San Sebastian, Spain</t>
  </si>
  <si>
    <t>Real Estate | Student Housing in San Sebastian, Spain | Forecasted</t>
  </si>
  <si>
    <t>Real Estate | Student Housing in Valencia, Spain</t>
  </si>
  <si>
    <t>Real Estate | Student Housing in Valencia, Spain | Forecasted</t>
  </si>
  <si>
    <t>Real Estate | Student Housing in Austin, Texas</t>
  </si>
  <si>
    <t>90.00%</t>
  </si>
  <si>
    <t>Non-cash financing activity</t>
  </si>
  <si>
    <t>Notes assumed</t>
  </si>
  <si>
    <t>Real Estate | Student Housing in Austin, Texas | Forecasted</t>
  </si>
  <si>
    <t>Real Estate | Student Housing in Granada, Spain</t>
  </si>
  <si>
    <t>Real Estate | Student Housing in Granada, Spain | Forecasted</t>
  </si>
  <si>
    <t>Number of properties sold | property</t>
  </si>
  <si>
    <t>Decrease in value of property</t>
  </si>
  <si>
    <t>Build To Suit Projects</t>
  </si>
  <si>
    <t>Number of BTS projects | property</t>
  </si>
  <si>
    <t>Unfunded commitment</t>
  </si>
  <si>
    <t>Build To Suit Projects | Equity method investments</t>
  </si>
  <si>
    <t>Build To Suit Projects | University in Accra, Ghana</t>
  </si>
  <si>
    <t>Deferred tax liability</t>
  </si>
  <si>
    <t>Build To Suit Projects | University in Accra, Ghana | US Treasury</t>
  </si>
  <si>
    <t>Variable interest rate on debt</t>
  </si>
  <si>
    <t>Equity method investment, liabilities</t>
  </si>
  <si>
    <t>Equity method investments | Self Storage</t>
  </si>
  <si>
    <t>Equity method investment counterparty ownership percentage</t>
  </si>
  <si>
    <t>Equity method investments | Self Storage Facilities in Canada | Self Storage</t>
  </si>
  <si>
    <t>Euro</t>
  </si>
  <si>
    <t>Decrease in foreign currency exchange rate</t>
  </si>
  <si>
    <t>3.50%</t>
  </si>
  <si>
    <t>Foreign currency exchange rate</t>
  </si>
  <si>
    <t>Real Estate, Operating Real Estate, Real Estate Under Construction, and Equity Investment in Real Estate - Property Plant and Equipment (Details) - USD ($) $ in Thousands</t>
  </si>
  <si>
    <t>Land</t>
  </si>
  <si>
    <t>Buildings and improvements</t>
  </si>
  <si>
    <t>Less: Accumulated depreciation</t>
  </si>
  <si>
    <t>Real Estate, Operating Real Estate, Real Estate Under Construction, and Equity Investment in Real Estate - Rollforward of Real Estate Under Construction (Details) $ in Thousands</t>
  </si>
  <si>
    <t>Sep. 30, 2018USD ($)</t>
  </si>
  <si>
    <t>Beginning balance</t>
  </si>
  <si>
    <t>Ending balance</t>
  </si>
  <si>
    <t>Real Estate, Operating Real Estate, Real Estate Under Construction, and Equity Investment in Real Estate - Dispositions of Assets Held for Sale (Details) - USD ($) $ in Thousands</t>
  </si>
  <si>
    <t>Income Statement, Balance Sheet and Additional Disclosures by Disposal Groups, Including Discontinued Operations</t>
  </si>
  <si>
    <t>Assets held for sale, net | Assets held for sale, not included in discontinued operations</t>
  </si>
  <si>
    <t>Operating real estate — Land, buildings and improvements | Assets held for sale, not included in discontinued operations</t>
  </si>
  <si>
    <t>In-place lease intangible assets | Assets held for sale, not included in discontinued operations</t>
  </si>
  <si>
    <t>Accumulated depreciation and amortization | Assets held for sale, not included in discontinued operations</t>
  </si>
  <si>
    <t>Non-recourse mortgages, net, including debt attributable to Assets held for sale | Assets held for sale, not included in discontinued operations</t>
  </si>
  <si>
    <t>Finance Receivables - Narratives (Details) $ in Thousands</t>
  </si>
  <si>
    <t>12 Months Ended</t>
  </si>
  <si>
    <t>Dec. 31, 2017USD ($)property</t>
  </si>
  <si>
    <t>Accounts, Notes, Loans and Financing Receivable</t>
  </si>
  <si>
    <t>Notes receivable</t>
  </si>
  <si>
    <t>Property Leased to Mills Fleet Farm Group LLC</t>
  </si>
  <si>
    <t>Cipriani</t>
  </si>
  <si>
    <t>Accounts receivable, term</t>
  </si>
  <si>
    <t>10 years</t>
  </si>
  <si>
    <t>Finance Receivables - Internal Credit Quality Rating (Details) $ in Thousands</t>
  </si>
  <si>
    <t>Sep. 30, 2018USD ($)tenant</t>
  </si>
  <si>
    <t>Dec. 31, 2017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 Narratives (Details) - USD ($) $ in Millions</t>
  </si>
  <si>
    <t>Net amortization of intangibles</t>
  </si>
  <si>
    <t>Intangible Assets and Liabilities - Goodwill Rollforward (Details) $ in Thousands</t>
  </si>
  <si>
    <t>Goodwill</t>
  </si>
  <si>
    <t>Goodwill - beginning balance</t>
  </si>
  <si>
    <t>Other</t>
  </si>
  <si>
    <t>Foreign currency translation</t>
  </si>
  <si>
    <t>Goodwill - ending balance</t>
  </si>
  <si>
    <t>Intangible Assets and Liabilities - Intangible Assets and Liabilities Summary (Details) - USD ($) $ in Thousands</t>
  </si>
  <si>
    <t>Amortizable Intangible Assets</t>
  </si>
  <si>
    <t>Finite-lived intangible assets, gross</t>
  </si>
  <si>
    <t>Less: accumulated amortization</t>
  </si>
  <si>
    <t>Finite-lived intangible assets, net</t>
  </si>
  <si>
    <t>Total intangible assets, gross</t>
  </si>
  <si>
    <t>Total intangible assets, net</t>
  </si>
  <si>
    <t>Amortizable Intangible Liability</t>
  </si>
  <si>
    <t>Finite-Lived Intangible Liabilities, Gross</t>
  </si>
  <si>
    <t>Finite Lived Intangible Liabilities Accumulated Amortization</t>
  </si>
  <si>
    <t>Finite Lived Intangible Liabilities Net</t>
  </si>
  <si>
    <t>Below-market rent</t>
  </si>
  <si>
    <t>Below-market rent | Minimum</t>
  </si>
  <si>
    <t>Finite Lived Intangible Assets Liabilities [Line Items]</t>
  </si>
  <si>
    <t>Finite-lived intangible asset, useful life</t>
  </si>
  <si>
    <t>5 years</t>
  </si>
  <si>
    <t>Below-market rent | Maximum</t>
  </si>
  <si>
    <t>30 years</t>
  </si>
  <si>
    <t>Above-market ground lease</t>
  </si>
  <si>
    <t>81 years</t>
  </si>
  <si>
    <t>In-place lease</t>
  </si>
  <si>
    <t>In-place lease | Minimum</t>
  </si>
  <si>
    <t>4 years</t>
  </si>
  <si>
    <t>In-place lease | Maximum</t>
  </si>
  <si>
    <t>23 years</t>
  </si>
  <si>
    <t>Below-market ground lease</t>
  </si>
  <si>
    <t>Below-market ground lease | Minimum</t>
  </si>
  <si>
    <t>Below-market ground lease | Maximum</t>
  </si>
  <si>
    <t>99 years</t>
  </si>
  <si>
    <t>Above-market rent</t>
  </si>
  <si>
    <t>Above-market rent | Minimum</t>
  </si>
  <si>
    <t>Above-market rent | Maximum</t>
  </si>
  <si>
    <t>Fair Value Measurements - Narratives (Details) - USD ($) $ in Thousands</t>
  </si>
  <si>
    <t>Fair Value</t>
  </si>
  <si>
    <t>Deferred financing costs</t>
  </si>
  <si>
    <t>Non recourse debt</t>
  </si>
  <si>
    <t>Bonds payable</t>
  </si>
  <si>
    <t>Fair Value Measurements - Carrying Value and Fair Value Measurements (Details) - Level 3 - USD ($) $ in Thousands</t>
  </si>
  <si>
    <t>Risk Management and Use of Derivative Financial Instruments - Narratives (Details) - USD ($)</t>
  </si>
  <si>
    <t>Derivative</t>
  </si>
  <si>
    <t>Cash collateral posted</t>
  </si>
  <si>
    <t>Derivative instrument remaining maturity period</t>
  </si>
  <si>
    <t>74 months</t>
  </si>
  <si>
    <t>Collateral received</t>
  </si>
  <si>
    <t>Total credit exposure</t>
  </si>
  <si>
    <t>Derivative in net liability position</t>
  </si>
  <si>
    <t>Termination value of assets</t>
  </si>
  <si>
    <t>Individual Counterparty</t>
  </si>
  <si>
    <t>Estimated amount of derivative loss to be reclassified to interest expense in the next 12 months</t>
  </si>
  <si>
    <t>Other income</t>
  </si>
  <si>
    <t>Risk Management and Use of Derivative Financial Instruments - Information Regarding Derivative Instruments (Details) - USD ($) $ in Thousands</t>
  </si>
  <si>
    <t>Derivatives, Fair Value</t>
  </si>
  <si>
    <t>Derivative asset fair value</t>
  </si>
  <si>
    <t>Derivative liability, fair value</t>
  </si>
  <si>
    <t>Designated as Hedging Instrument | Accounts receivable and other assets, net | Foreign currency forward contracts</t>
  </si>
  <si>
    <t>Designated as Hedging Instrument | Accounts receivable and other assets, net | Interest rate swaps</t>
  </si>
  <si>
    <t>Designated as Hedging Instrument | Accounts receivable and other assets, net | Foreign currency collars</t>
  </si>
  <si>
    <t>Designated as Hedging Instrument | Accounts receivable and other assets, net | Interest rate caps</t>
  </si>
  <si>
    <t>Designated as Hedging Instrument | Accounts payable, accrued expenses and other liabilities | Interest rate swaps</t>
  </si>
  <si>
    <t>Designated as Hedging Instrument | Accounts payable, accrued expenses and other liabilities | Foreign currency collars</t>
  </si>
  <si>
    <t>Derivatives Not Designated as Hedging Instruments | Accounts payable, accrued expenses and other liabilities | Foreign currency collars</t>
  </si>
  <si>
    <t>Risk Management and Use of Derivative Financial Instruments - Derivative Gain Loss Recognized in OCI (Details) - USD ($) $ in Thousands</t>
  </si>
  <si>
    <t>Derivative Instruments, Gain (Loss) [Line Items]</t>
  </si>
  <si>
    <t>Amount of Gain (Loss) Recognized on Derivatives in Other Comprehensive (Loss) Income (Effective Portion)</t>
  </si>
  <si>
    <t>Derivatives in Cash Flow Hedging Relationships | Interest rate swaps</t>
  </si>
  <si>
    <t>Derivatives in Cash Flow Hedging Relationships | Foreign currency collars</t>
  </si>
  <si>
    <t>Derivatives in Cash Flow Hedging Relationships | Foreign currency forward contracts</t>
  </si>
  <si>
    <t>Derivatives in Cash Flow Hedging Relationships | Interest rate caps</t>
  </si>
  <si>
    <t>Net Investment Hedging | Foreign currency collars</t>
  </si>
  <si>
    <t>Net Investment Hedging | Foreign currency forward contracts</t>
  </si>
  <si>
    <t>Risk Management and Use of Derivative Financial Instruments - Derivative Gain (Loss) Reclassified From OCI (Details) - Derivatives in Cash Flow Hedging Relationships - USD ($) $ in Thousands</t>
  </si>
  <si>
    <t>Amount of Gain (Loss) on Derivatives Reclassified from Other Comprehensive (Loss) Income into Income (Effective Portion)</t>
  </si>
  <si>
    <t>Foreign currency forward contracts | Other gains and (losses)</t>
  </si>
  <si>
    <t>Foreign currency collars | Other gains and (losses)</t>
  </si>
  <si>
    <t>Interest rate swaps | Interest expense</t>
  </si>
  <si>
    <t>Interest rate caps | Interest expense</t>
  </si>
  <si>
    <t>Risk Management and Use of Derivative Financial Instruments - Derivative Gain (Loss) Recognized in Income (Details) - USD ($) $ in Thousands</t>
  </si>
  <si>
    <t>Amount of Gain (Loss) on Derivatives Recognized in Income</t>
  </si>
  <si>
    <t>Derivatives Not Designated as Hedging Instruments | Interest rate swaps | Interest expense</t>
  </si>
  <si>
    <t>Derivatives Not Designated as Hedging Instruments | Foreign currency collars | Other gains and (losses)</t>
  </si>
  <si>
    <t>Designated as Hedging Instrument | Interest rate swaps | Interest expense</t>
  </si>
  <si>
    <t>Designated as Hedging Instrument | Foreign currency collars | Other gains and (losses)</t>
  </si>
  <si>
    <t>Risk Management and Use of Derivative Financial Instruments - Interest Rate Swap and Caps Summary (Details) € in Thousands, $ in Thousands</t>
  </si>
  <si>
    <t>Sep. 30, 2018USD ($)instrument</t>
  </si>
  <si>
    <t>Sep. 30, 2018EUR (€)instrument</t>
  </si>
  <si>
    <t>Fair value</t>
  </si>
  <si>
    <t>Interest rate swaps | USD</t>
  </si>
  <si>
    <t>Number of Instruments | instrument</t>
  </si>
  <si>
    <t>Notional Amount</t>
  </si>
  <si>
    <t>Interest rate swaps | Euro</t>
  </si>
  <si>
    <t>Notional Amount | €</t>
  </si>
  <si>
    <t>Interest rate caps | USD</t>
  </si>
  <si>
    <t>Risk Management and Use of Derivative Financial Instruments - Foreign Currency Derivatives Details (Details) - Designated as Hedging Instrument € in Thousands, kr in Thousands, $ in Thousands</t>
  </si>
  <si>
    <t>Sep. 30, 2018NOK (kr)instrument</t>
  </si>
  <si>
    <t>Foreign currency forward contracts and collars</t>
  </si>
  <si>
    <t>Derivatives in Cash Flow Hedging Relationships | Foreign currency forward contracts and collars | Euro</t>
  </si>
  <si>
    <t>Derivatives in Cash Flow Hedging Relationships | Foreign currency forward contracts and collars | NOK</t>
  </si>
  <si>
    <t>Notional Amount | kr</t>
  </si>
  <si>
    <t>Derivatives in Cash Flow Hedging Relationships | Foreign currency collars | Euro</t>
  </si>
  <si>
    <t>Derivatives in Cash Flow Hedging Relationships | Foreign currency collars | NOK</t>
  </si>
  <si>
    <t>Net Investment Hedging | Foreign currency forward contracts and collars | NOK</t>
  </si>
  <si>
    <t>Net Investment Hedging | Foreign currency collars | NOK</t>
  </si>
  <si>
    <t>Debt, net - Narratives (Details)</t>
  </si>
  <si>
    <t>May 09, 2018USD ($)propertyextension</t>
  </si>
  <si>
    <t>Feb. 13, 2018USD ($)</t>
  </si>
  <si>
    <t>Jul. 31, 2016USD ($)</t>
  </si>
  <si>
    <t>Debt Instruments</t>
  </si>
  <si>
    <t>Debt instrument range, beginning</t>
  </si>
  <si>
    <t>Dec. 31,
		2018</t>
  </si>
  <si>
    <t>Debt instrument range, ending</t>
  </si>
  <si>
    <t>Dec. 31,
		2039</t>
  </si>
  <si>
    <t>Secured debt</t>
  </si>
  <si>
    <t>Debt instrument face amount</t>
  </si>
  <si>
    <t>Repayments of debt</t>
  </si>
  <si>
    <t>Amounts placed into pledged restricted cash account to cure breach of loan to value covenant</t>
  </si>
  <si>
    <t>Long-term debt</t>
  </si>
  <si>
    <t>Agrokor</t>
  </si>
  <si>
    <t>Self Storage facility in Southern California</t>
  </si>
  <si>
    <t>Stated interest rate (percent)</t>
  </si>
  <si>
    <t>4.50%</t>
  </si>
  <si>
    <t>Debt instrument term</t>
  </si>
  <si>
    <t>3 years</t>
  </si>
  <si>
    <t>Number of extension options | extension</t>
  </si>
  <si>
    <t>Student Housing in Portsmouth, United Kingdom</t>
  </si>
  <si>
    <t>Debt instrument, maturity date</t>
  </si>
  <si>
    <t>Nov. 30,
		2019</t>
  </si>
  <si>
    <t>Student Housing in Cardiff, United Kingdom</t>
  </si>
  <si>
    <t>7.50%</t>
  </si>
  <si>
    <t>2 years</t>
  </si>
  <si>
    <t>Hotel in Munich, Germany</t>
  </si>
  <si>
    <t>2.80%</t>
  </si>
  <si>
    <t>Jun. 30,
		2023</t>
  </si>
  <si>
    <t>Fixed Interest Rate | Minimum</t>
  </si>
  <si>
    <t>Mortgage loan on real estate, interest rate</t>
  </si>
  <si>
    <t>1.60%</t>
  </si>
  <si>
    <t>Fixed Interest Rate | Maximum</t>
  </si>
  <si>
    <t>5.80%</t>
  </si>
  <si>
    <t>Variable Interest Rate | Minimum</t>
  </si>
  <si>
    <t>Variable Interest Rate | Maximum</t>
  </si>
  <si>
    <t>8.20%</t>
  </si>
  <si>
    <t>Real estate, net</t>
  </si>
  <si>
    <t>Real estate, net | Student Housing in Austin, Texas</t>
  </si>
  <si>
    <t>5.50%</t>
  </si>
  <si>
    <t>Dec. 31,
		2019</t>
  </si>
  <si>
    <t>Debt - Schedule of Debt Principal Payments (Details) - USD ($) $ in Thousands</t>
  </si>
  <si>
    <t>Long-term Debt, Fiscal Year Maturity</t>
  </si>
  <si>
    <t>2018 (remainder)</t>
  </si>
  <si>
    <t>Thereafter through 2039</t>
  </si>
  <si>
    <t>Long term debt gross</t>
  </si>
  <si>
    <t>Unamortized deferred financing costs</t>
  </si>
  <si>
    <t>Unamortized premium, net</t>
  </si>
  <si>
    <t>Earnings Per Share and Equity - Narratives (Details) - USD ($) $ / shares in Units, $ in Thousands</t>
  </si>
  <si>
    <t>Distributions Declared</t>
  </si>
  <si>
    <t>Dividends payment</t>
  </si>
  <si>
    <t>Oct. 15,
		2018</t>
  </si>
  <si>
    <t>Earnings Per Share and Equity - Basic and Diluted Loss Per Share (Details) - USD ($) $ / shares in Units, $ in Thousands</t>
  </si>
  <si>
    <t>Basic and Diluted</t>
  </si>
  <si>
    <t>Allocation of Net Income</t>
  </si>
  <si>
    <t>Weighted-Average Shares Outstanding (shares)</t>
  </si>
  <si>
    <t>Earnings Per Share and Equity - Reclassifications Out of Accumulated Other Comprehensive Loss (Details) - USD ($) $ in Thousands</t>
  </si>
  <si>
    <t>Reconciliation Of Accumulated Comprehensive Income</t>
  </si>
  <si>
    <t>Beginning equity balance, value</t>
  </si>
  <si>
    <t>Amounts reclassified from accumulated other comprehensive income (loss) to:</t>
  </si>
  <si>
    <t>Ending equity balance, value</t>
  </si>
  <si>
    <t>Gains and Losses on Derivative Instruments</t>
  </si>
  <si>
    <t>Foreign Currency Translation Adjustments</t>
  </si>
  <si>
    <t>AOCI Including Portion Attributable to Noncontrolling Interest</t>
  </si>
  <si>
    <t>Other comprehensive income (loss) before reclassifications</t>
  </si>
  <si>
    <t>AOCI Including Portion Attributable to Noncontrolling Interest | Reclassification out of Accumulated Other Comprehensive Income</t>
  </si>
  <si>
    <t>Gains and (Losses) on Derivative Instruments</t>
  </si>
  <si>
    <t>Gains and (Losses) on Derivative Instruments | Reclassification out of Accumulated Other Comprehensive Income</t>
  </si>
  <si>
    <t>Foreign Currency Translation Adjustments | Reclassification out of Accumulated Other Comprehensive Income</t>
  </si>
  <si>
    <t>Noncontrolling Interest</t>
  </si>
  <si>
    <t>Net current-period other comprehensive loss (income) attributable to noncontrolling interests</t>
  </si>
  <si>
    <t>Property Dispositions (Details) - USD ($) $ in Thousands</t>
  </si>
  <si>
    <t>Properties that have been sold or classified as held for sale</t>
  </si>
  <si>
    <t>Revenues</t>
  </si>
  <si>
    <t>Other income and (expenses)</t>
  </si>
  <si>
    <t>(Provision for) benefit from income taxes</t>
  </si>
  <si>
    <t>Net (income) loss attributable to noncontrolling interests</t>
  </si>
  <si>
    <t>Income (loss) from properties sold or classified as held for sale, net of income taxes</t>
  </si>
  <si>
    <t>Property Dispositions - Narratives (Details) $ in Thousands</t>
  </si>
  <si>
    <t>Non-cash proceeds for assets sold</t>
  </si>
  <si>
    <t>97.00%</t>
  </si>
  <si>
    <t>Properties that have been sold or classified as held for sale | Noncontrolling Interests</t>
  </si>
  <si>
    <t>Properties that have been sold or classified as held for sale | Third Party</t>
  </si>
  <si>
    <t>Debt assumed</t>
  </si>
  <si>
    <t>Properties that have been sold or classified as held for sale | Four Properties</t>
  </si>
  <si>
    <t>Assets held for sale, not included in discontinued operations | Assets held for sale, net</t>
  </si>
  <si>
    <t>Assets held for sale, not included in discontinued operations | Non recourse debt</t>
  </si>
  <si>
    <t>Segment Reporting - Narratives (Details) $ in Millions</t>
  </si>
  <si>
    <t>Sep. 30, 2018USD ($)segment</t>
  </si>
  <si>
    <t>Segment Reporting Information</t>
  </si>
  <si>
    <t>Net Lease | Operating Segments</t>
  </si>
  <si>
    <t>Straight line rent adjustment</t>
  </si>
  <si>
    <t>Net Lease | Operating Segments | Agrokor</t>
  </si>
  <si>
    <t>Bad debt expense</t>
  </si>
  <si>
    <t>Net Lease | Operating Segments | Property in Stavanger, Norway</t>
  </si>
  <si>
    <t>Segment Reporting - Income Statement (Details) - USD ($) $ in Thousands</t>
  </si>
  <si>
    <t>Segment Reporting Information, Profit (Loss)</t>
  </si>
  <si>
    <t>Other income and (expenses), excluding interest expense</t>
  </si>
  <si>
    <t>Net income attributable to noncontrolling interests</t>
  </si>
  <si>
    <t>Operating Segments | Net Lease</t>
  </si>
  <si>
    <t>Operating Segments | Self Storage</t>
  </si>
  <si>
    <t>Operating Segments | Multi-family</t>
  </si>
  <si>
    <t>All Other</t>
  </si>
  <si>
    <t>Corporate</t>
  </si>
  <si>
    <t>Unallocated Corporate Overhead</t>
  </si>
  <si>
    <t>Segment Reporting - Segment Assets (Details) - USD ($) $ in Thousands</t>
  </si>
  <si>
    <t>Segment Reporting Information, Additional Information</t>
  </si>
  <si>
    <t>Net Lease</t>
  </si>
  <si>
    <t>Self Storage</t>
  </si>
  <si>
    <t>Multi-family</t>
  </si>
  <si>
    <t>Subsequent Events (Details) - USD ($) $ in Thousands</t>
  </si>
  <si>
    <t>Nov. 06, 2018</t>
  </si>
  <si>
    <t>Oct. 26, 2018</t>
  </si>
  <si>
    <t>Nov. 07, 2018</t>
  </si>
  <si>
    <t>Subsequent Event [Line Items]</t>
  </si>
  <si>
    <t>Subsequent Event | Multi Family in San Antonio, Texas</t>
  </si>
  <si>
    <t>Proceeds from sale of property held for sale</t>
  </si>
  <si>
    <t>Subsequent Event | Property in Utrecht, The Netherland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_);(#,##0.0)" numFmtId="169"/>
    <numFmt formatCode="_(&quot;$ &quot;#,##0.0_);_(&quot;$ &quot;(#,##0.0)" numFmtId="170"/>
    <numFmt formatCode="_(&quot;€ &quot;#,##0_);_(&quot;€ &quot;(#,##0)" numFmtId="171"/>
    <numFmt formatCode="_(&quot;kr &quot;#,##0_);_(&quot;k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58235</v>
      </c>
    </row>
    <row r="11" spans="1:3">
      <c r="A11" s="4" t="s">
        <v>17</v>
      </c>
      <c r="B11" s="4" t="s">
        <v>18</v>
      </c>
    </row>
    <row r="12" spans="1:3">
      <c r="A12" s="4" t="s">
        <v>19</v>
      </c>
      <c r="B12" s="4" t="s">
        <v>20</v>
      </c>
    </row>
    <row r="13" spans="1:3">
      <c r="A13" s="4" t="s">
        <v>21</v>
      </c>
      <c r="B13" s="4" t="s">
        <v>10</v>
      </c>
    </row>
    <row r="14" spans="1:3">
      <c r="A14" s="4" t="s">
        <v>22</v>
      </c>
      <c r="B14" s="4" t="s">
        <v>10</v>
      </c>
    </row>
    <row r="15" spans="1:3">
      <c r="A15" s="4" t="s">
        <v>23</v>
      </c>
    </row>
    <row r="16" spans="1:3">
      <c r="A16" s="3" t="s">
        <v>4</v>
      </c>
    </row>
    <row r="17" spans="1:3">
      <c r="A17" s="4" t="s">
        <v>24</v>
      </c>
      <c r="C17" s="5" t="n">
        <v>114859590</v>
      </c>
    </row>
    <row r="18" spans="1:3">
      <c r="A18" s="4" t="s">
        <v>25</v>
      </c>
    </row>
    <row r="19" spans="1:3">
      <c r="A19" s="3" t="s">
        <v>4</v>
      </c>
    </row>
    <row r="20" spans="1:3">
      <c r="A20" s="4" t="s">
        <v>24</v>
      </c>
      <c r="C20" s="5" t="n">
        <v>31831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08</v>
      </c>
    </row>
    <row r="4" spans="1:2">
      <c r="A4" s="4" t="s">
        <v>45</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66205</v>
      </c>
      <c r="C3" s="7" t="n">
        <v>1263172</v>
      </c>
    </row>
    <row r="4" spans="1:3">
      <c r="A4" s="4" t="s">
        <v>30</v>
      </c>
      <c r="B4" s="5" t="n">
        <v>515777</v>
      </c>
      <c r="C4" s="5" t="n">
        <v>566489</v>
      </c>
    </row>
    <row r="5" spans="1:3">
      <c r="A5" s="4" t="s">
        <v>31</v>
      </c>
      <c r="B5" s="5" t="n">
        <v>143566</v>
      </c>
      <c r="C5" s="5" t="n">
        <v>134366</v>
      </c>
    </row>
    <row r="6" spans="1:3">
      <c r="A6" s="4" t="s">
        <v>32</v>
      </c>
      <c r="B6" s="5" t="n">
        <v>41699</v>
      </c>
      <c r="C6" s="5" t="n">
        <v>39957</v>
      </c>
    </row>
    <row r="7" spans="1:3">
      <c r="A7" s="4" t="s">
        <v>33</v>
      </c>
      <c r="B7" s="5" t="n">
        <v>265871</v>
      </c>
      <c r="C7" s="5" t="n">
        <v>274723</v>
      </c>
    </row>
    <row r="8" spans="1:3">
      <c r="A8" s="4" t="s">
        <v>34</v>
      </c>
      <c r="B8" s="5" t="n">
        <v>34754</v>
      </c>
      <c r="C8" s="5" t="n">
        <v>35811</v>
      </c>
    </row>
    <row r="9" spans="1:3">
      <c r="A9" s="4" t="s">
        <v>35</v>
      </c>
      <c r="B9" s="5" t="n">
        <v>2267872</v>
      </c>
      <c r="C9" s="5" t="n">
        <v>2314518</v>
      </c>
    </row>
    <row r="10" spans="1:3">
      <c r="A10" s="4" t="s">
        <v>36</v>
      </c>
      <c r="B10" s="5" t="n">
        <v>-278533</v>
      </c>
      <c r="C10" s="5" t="n">
        <v>-252067</v>
      </c>
    </row>
    <row r="11" spans="1:3">
      <c r="A11" s="4" t="s">
        <v>37</v>
      </c>
      <c r="B11" s="5" t="n">
        <v>38429</v>
      </c>
      <c r="C11" s="5" t="n">
        <v>0</v>
      </c>
    </row>
    <row r="12" spans="1:3">
      <c r="A12" s="4" t="s">
        <v>38</v>
      </c>
      <c r="B12" s="5" t="n">
        <v>2027768</v>
      </c>
      <c r="C12" s="5" t="n">
        <v>2062451</v>
      </c>
    </row>
    <row r="13" spans="1:3">
      <c r="A13" s="4" t="s">
        <v>39</v>
      </c>
      <c r="B13" s="5" t="n">
        <v>121959</v>
      </c>
      <c r="C13" s="5" t="n">
        <v>71068</v>
      </c>
    </row>
    <row r="14" spans="1:3">
      <c r="A14" s="4" t="s">
        <v>40</v>
      </c>
      <c r="B14" s="5" t="n">
        <v>207070</v>
      </c>
      <c r="C14" s="5" t="n">
        <v>197478</v>
      </c>
    </row>
    <row r="15" spans="1:3">
      <c r="A15" s="4" t="s">
        <v>41</v>
      </c>
      <c r="B15" s="5" t="n">
        <v>2356797</v>
      </c>
      <c r="C15" s="5" t="n">
        <v>2330997</v>
      </c>
    </row>
    <row r="16" spans="1:3">
      <c r="A16" s="3" t="s">
        <v>42</v>
      </c>
    </row>
    <row r="17" spans="1:3">
      <c r="A17" s="4" t="s">
        <v>43</v>
      </c>
      <c r="B17" s="5" t="n">
        <v>1149685</v>
      </c>
      <c r="C17" s="5" t="n">
        <v>1129432</v>
      </c>
    </row>
    <row r="18" spans="1:3">
      <c r="A18" s="4" t="s">
        <v>44</v>
      </c>
      <c r="B18" s="5" t="n">
        <v>147504</v>
      </c>
      <c r="C18" s="5" t="n">
        <v>146016</v>
      </c>
    </row>
    <row r="19" spans="1:3">
      <c r="A19" s="4" t="s">
        <v>45</v>
      </c>
      <c r="B19" s="5" t="n">
        <v>1297189</v>
      </c>
      <c r="C19" s="5" t="n">
        <v>1275448</v>
      </c>
    </row>
    <row r="20" spans="1:3">
      <c r="A20" s="4" t="s">
        <v>46</v>
      </c>
      <c r="B20" s="5" t="n">
        <v>149050</v>
      </c>
      <c r="C20" s="5" t="n">
        <v>148031</v>
      </c>
    </row>
    <row r="21" spans="1:3">
      <c r="A21" s="4" t="s">
        <v>47</v>
      </c>
      <c r="B21" s="5" t="n">
        <v>12148</v>
      </c>
      <c r="C21" s="5" t="n">
        <v>13767</v>
      </c>
    </row>
    <row r="22" spans="1:3">
      <c r="A22" s="4" t="s">
        <v>48</v>
      </c>
      <c r="B22" s="5" t="n">
        <v>22114</v>
      </c>
      <c r="C22" s="5" t="n">
        <v>21686</v>
      </c>
    </row>
    <row r="23" spans="1:3">
      <c r="A23" s="4" t="s">
        <v>49</v>
      </c>
      <c r="B23" s="5" t="n">
        <v>1480501</v>
      </c>
      <c r="C23" s="5" t="n">
        <v>1458932</v>
      </c>
    </row>
    <row r="24" spans="1:3">
      <c r="A24" s="4" t="s">
        <v>50</v>
      </c>
      <c r="B24" s="4" t="s">
        <v>51</v>
      </c>
      <c r="C24" s="4" t="s">
        <v>51</v>
      </c>
    </row>
    <row r="25" spans="1:3">
      <c r="A25" s="4" t="s">
        <v>52</v>
      </c>
      <c r="B25" s="5" t="n">
        <v>0</v>
      </c>
      <c r="C25" s="5" t="n">
        <v>0</v>
      </c>
    </row>
    <row r="26" spans="1:3">
      <c r="A26" s="4" t="s">
        <v>53</v>
      </c>
      <c r="B26" s="5" t="n">
        <v>1282723</v>
      </c>
      <c r="C26" s="5" t="n">
        <v>1257840</v>
      </c>
    </row>
    <row r="27" spans="1:3">
      <c r="A27" s="4" t="s">
        <v>54</v>
      </c>
      <c r="B27" s="5" t="n">
        <v>-430451</v>
      </c>
      <c r="C27" s="5" t="n">
        <v>-420005</v>
      </c>
    </row>
    <row r="28" spans="1:3">
      <c r="A28" s="4" t="s">
        <v>55</v>
      </c>
      <c r="B28" s="5" t="n">
        <v>-42376</v>
      </c>
      <c r="C28" s="5" t="n">
        <v>-33212</v>
      </c>
    </row>
    <row r="29" spans="1:3">
      <c r="A29" s="4" t="s">
        <v>56</v>
      </c>
      <c r="B29" s="5" t="n">
        <v>810042</v>
      </c>
      <c r="C29" s="5" t="n">
        <v>804764</v>
      </c>
    </row>
    <row r="30" spans="1:3">
      <c r="A30" s="4" t="s">
        <v>57</v>
      </c>
      <c r="B30" s="5" t="n">
        <v>66254</v>
      </c>
      <c r="C30" s="5" t="n">
        <v>67301</v>
      </c>
    </row>
    <row r="31" spans="1:3">
      <c r="A31" s="4" t="s">
        <v>58</v>
      </c>
      <c r="B31" s="5" t="n">
        <v>876296</v>
      </c>
      <c r="C31" s="5" t="n">
        <v>872065</v>
      </c>
    </row>
    <row r="32" spans="1:3">
      <c r="A32" s="4" t="s">
        <v>59</v>
      </c>
      <c r="B32" s="5" t="n">
        <v>2356797</v>
      </c>
      <c r="C32" s="5" t="n">
        <v>2330997</v>
      </c>
    </row>
    <row r="33" spans="1:3">
      <c r="A33" s="4" t="s">
        <v>60</v>
      </c>
    </row>
    <row r="34" spans="1:3">
      <c r="A34" s="3" t="s">
        <v>42</v>
      </c>
    </row>
    <row r="35" spans="1:3">
      <c r="A35" s="4" t="s">
        <v>61</v>
      </c>
      <c r="B35" s="5" t="n">
        <v>114</v>
      </c>
      <c r="C35" s="5" t="n">
        <v>110</v>
      </c>
    </row>
    <row r="36" spans="1:3">
      <c r="A36" s="4" t="s">
        <v>62</v>
      </c>
    </row>
    <row r="37" spans="1:3">
      <c r="A37" s="3" t="s">
        <v>42</v>
      </c>
    </row>
    <row r="38" spans="1:3">
      <c r="A38" s="4" t="s">
        <v>61</v>
      </c>
      <c r="B38" s="7" t="n">
        <v>32</v>
      </c>
      <c r="C38" s="7" t="n">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188</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99</v>
      </c>
      <c r="B10" s="4" t="s">
        <v>237</v>
      </c>
    </row>
    <row r="11" spans="1:2">
      <c r="A11" s="4" t="s">
        <v>202</v>
      </c>
      <c r="B11" s="4" t="s">
        <v>238</v>
      </c>
    </row>
    <row r="12" spans="1:2">
      <c r="A12" s="4" t="s">
        <v>239</v>
      </c>
      <c r="B12"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8" t="n">
        <v>0.001</v>
      </c>
      <c r="C3" s="8" t="n">
        <v>0.001</v>
      </c>
    </row>
    <row r="4" spans="1:3">
      <c r="A4" s="4" t="s">
        <v>66</v>
      </c>
      <c r="B4" s="5" t="n">
        <v>50000000</v>
      </c>
      <c r="C4" s="5" t="n">
        <v>50000000</v>
      </c>
    </row>
    <row r="5" spans="1:3">
      <c r="A5" s="4" t="s">
        <v>67</v>
      </c>
      <c r="B5" s="5" t="n">
        <v>0</v>
      </c>
      <c r="C5" s="5" t="n">
        <v>0</v>
      </c>
    </row>
    <row r="6" spans="1:3">
      <c r="A6" s="4" t="s">
        <v>23</v>
      </c>
    </row>
    <row r="7" spans="1:3">
      <c r="A7" s="3" t="s">
        <v>64</v>
      </c>
    </row>
    <row r="8" spans="1:3">
      <c r="A8" s="4" t="s">
        <v>68</v>
      </c>
      <c r="B8" s="8" t="n">
        <v>0.001</v>
      </c>
      <c r="C8" s="8" t="n">
        <v>0.001</v>
      </c>
    </row>
    <row r="9" spans="1:3">
      <c r="A9" s="4" t="s">
        <v>69</v>
      </c>
      <c r="B9" s="5" t="n">
        <v>320000000</v>
      </c>
      <c r="C9" s="5" t="n">
        <v>320000000</v>
      </c>
    </row>
    <row r="10" spans="1:3">
      <c r="A10" s="4" t="s">
        <v>70</v>
      </c>
      <c r="B10" s="5" t="n">
        <v>113764510</v>
      </c>
      <c r="C10" s="5" t="n">
        <v>111193651</v>
      </c>
    </row>
    <row r="11" spans="1:3">
      <c r="A11" s="4" t="s">
        <v>25</v>
      </c>
    </row>
    <row r="12" spans="1:3">
      <c r="A12" s="3" t="s">
        <v>64</v>
      </c>
    </row>
    <row r="13" spans="1:3">
      <c r="A13" s="4" t="s">
        <v>68</v>
      </c>
      <c r="B13" s="8" t="n">
        <v>0.001</v>
      </c>
      <c r="C13" s="8" t="n">
        <v>0.001</v>
      </c>
    </row>
    <row r="14" spans="1:3">
      <c r="A14" s="4" t="s">
        <v>69</v>
      </c>
      <c r="B14" s="5" t="n">
        <v>80000000</v>
      </c>
      <c r="C14" s="5" t="n">
        <v>80000000</v>
      </c>
    </row>
    <row r="15" spans="1:3">
      <c r="A15" s="4" t="s">
        <v>70</v>
      </c>
      <c r="B15" s="5" t="n">
        <v>31529951</v>
      </c>
      <c r="C15" s="5" t="n">
        <v>31189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45"/>
    <col customWidth="1" max="3" min="3" width="21"/>
    <col customWidth="1" max="4" min="4" width="21"/>
    <col customWidth="1" max="5" min="5" width="38"/>
  </cols>
  <sheetData>
    <row r="1" spans="1:5">
      <c r="A1" s="1" t="s">
        <v>295</v>
      </c>
      <c r="B1" s="2" t="s">
        <v>1</v>
      </c>
      <c r="D1" s="2" t="s">
        <v>296</v>
      </c>
      <c r="E1" s="2" t="s">
        <v>297</v>
      </c>
    </row>
    <row r="2" spans="1:5">
      <c r="B2" s="2" t="s">
        <v>298</v>
      </c>
      <c r="C2" s="2" t="s">
        <v>299</v>
      </c>
      <c r="D2" s="2" t="s">
        <v>300</v>
      </c>
      <c r="E2" s="2" t="s">
        <v>301</v>
      </c>
    </row>
    <row r="3" spans="1:5">
      <c r="A3" s="3" t="s">
        <v>302</v>
      </c>
    </row>
    <row r="4" spans="1:5">
      <c r="A4" s="4" t="s">
        <v>303</v>
      </c>
      <c r="B4" s="4" t="s">
        <v>304</v>
      </c>
      <c r="E4" s="4" t="s">
        <v>304</v>
      </c>
    </row>
    <row r="5" spans="1:5">
      <c r="A5" s="3" t="s">
        <v>305</v>
      </c>
    </row>
    <row r="6" spans="1:5">
      <c r="A6" s="4" t="s">
        <v>306</v>
      </c>
      <c r="B6" s="5" t="n">
        <v>59</v>
      </c>
      <c r="E6" s="5" t="n">
        <v>59</v>
      </c>
    </row>
    <row r="7" spans="1:5">
      <c r="A7" s="4" t="s">
        <v>307</v>
      </c>
      <c r="B7" s="5" t="n">
        <v>100</v>
      </c>
      <c r="E7" s="5" t="n">
        <v>100</v>
      </c>
    </row>
    <row r="8" spans="1:5">
      <c r="A8" s="4" t="s">
        <v>308</v>
      </c>
      <c r="B8" s="12" t="n">
        <v>10.2</v>
      </c>
      <c r="E8" s="12" t="n">
        <v>10.2</v>
      </c>
    </row>
    <row r="9" spans="1:5">
      <c r="A9" s="4" t="s">
        <v>309</v>
      </c>
      <c r="B9" s="5" t="n">
        <v>3</v>
      </c>
    </row>
    <row r="10" spans="1:5">
      <c r="A10" s="4" t="s">
        <v>310</v>
      </c>
      <c r="B10" s="7" t="n">
        <v>31419</v>
      </c>
      <c r="C10" s="7" t="n">
        <v>31778</v>
      </c>
      <c r="D10" s="7" t="n">
        <v>1200000</v>
      </c>
    </row>
    <row r="11" spans="1:5">
      <c r="A11" s="4" t="s">
        <v>60</v>
      </c>
    </row>
    <row r="12" spans="1:5">
      <c r="A12" s="3" t="s">
        <v>305</v>
      </c>
    </row>
    <row r="13" spans="1:5">
      <c r="A13" s="4" t="s">
        <v>311</v>
      </c>
      <c r="E13" s="7" t="n">
        <v>142000</v>
      </c>
    </row>
    <row r="14" spans="1:5">
      <c r="A14" s="4" t="s">
        <v>62</v>
      </c>
    </row>
    <row r="15" spans="1:5">
      <c r="A15" s="3" t="s">
        <v>305</v>
      </c>
    </row>
    <row r="16" spans="1:5">
      <c r="A16" s="4" t="s">
        <v>311</v>
      </c>
      <c r="E16" s="7" t="n">
        <v>39600</v>
      </c>
    </row>
    <row r="17" spans="1:5">
      <c r="A17" s="4" t="s">
        <v>312</v>
      </c>
    </row>
    <row r="18" spans="1:5">
      <c r="A18" s="3" t="s">
        <v>305</v>
      </c>
    </row>
    <row r="19" spans="1:5">
      <c r="A19" s="4" t="s">
        <v>308</v>
      </c>
      <c r="B19" s="5" t="n">
        <v>6</v>
      </c>
      <c r="E19" s="5" t="n">
        <v>6</v>
      </c>
    </row>
    <row r="20" spans="1:5">
      <c r="A20" s="4" t="s">
        <v>313</v>
      </c>
    </row>
    <row r="21" spans="1:5">
      <c r="A21" s="3" t="s">
        <v>305</v>
      </c>
    </row>
    <row r="22" spans="1:5">
      <c r="A22" s="4" t="s">
        <v>306</v>
      </c>
      <c r="B22" s="5" t="n">
        <v>69</v>
      </c>
      <c r="E22" s="5" t="n">
        <v>69</v>
      </c>
    </row>
    <row r="23" spans="1:5">
      <c r="A23" s="4" t="s">
        <v>314</v>
      </c>
    </row>
    <row r="24" spans="1:5">
      <c r="A24" s="3" t="s">
        <v>305</v>
      </c>
    </row>
    <row r="25" spans="1:5">
      <c r="A25" s="4" t="s">
        <v>306</v>
      </c>
      <c r="B25" s="5" t="n">
        <v>13</v>
      </c>
      <c r="E25" s="5"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15</v>
      </c>
      <c r="B1" s="2" t="s">
        <v>316</v>
      </c>
      <c r="C1" s="2" t="s">
        <v>317</v>
      </c>
    </row>
    <row r="2" spans="1:3">
      <c r="A2" s="3" t="s">
        <v>231</v>
      </c>
    </row>
    <row r="3" spans="1:3">
      <c r="A3" s="4" t="s">
        <v>318</v>
      </c>
      <c r="B3" s="5" t="n">
        <v>18</v>
      </c>
      <c r="C3" s="5" t="n">
        <v>11</v>
      </c>
    </row>
    <row r="4" spans="1:3">
      <c r="A4" s="4" t="s">
        <v>319</v>
      </c>
      <c r="B4" s="5" t="n">
        <v>19</v>
      </c>
      <c r="C4" s="5" t="n">
        <v>12</v>
      </c>
    </row>
    <row r="5" spans="1:3">
      <c r="A5" s="4" t="s">
        <v>320</v>
      </c>
      <c r="B5" s="5" t="n">
        <v>1</v>
      </c>
      <c r="C5" s="5" t="n">
        <v>1</v>
      </c>
    </row>
    <row r="6" spans="1:3">
      <c r="A6" s="4" t="s">
        <v>321</v>
      </c>
      <c r="B6" s="7" t="n">
        <v>19761</v>
      </c>
      <c r="C6" s="7" t="n">
        <v>20919</v>
      </c>
    </row>
    <row r="7" spans="1:3">
      <c r="A7" s="4" t="s">
        <v>322</v>
      </c>
    </row>
    <row r="8" spans="1:3">
      <c r="A8" s="3" t="s">
        <v>231</v>
      </c>
    </row>
    <row r="9" spans="1:3">
      <c r="A9" s="4" t="s">
        <v>321</v>
      </c>
      <c r="B9" s="7" t="n">
        <v>19800</v>
      </c>
      <c r="C9" s="7" t="n">
        <v>20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24</v>
      </c>
    </row>
    <row r="3" spans="1:3">
      <c r="A3" s="4" t="s">
        <v>29</v>
      </c>
      <c r="B3" s="7" t="n">
        <v>1266205</v>
      </c>
      <c r="C3" s="7" t="n">
        <v>1263172</v>
      </c>
    </row>
    <row r="4" spans="1:3">
      <c r="A4" s="4" t="s">
        <v>30</v>
      </c>
      <c r="B4" s="5" t="n">
        <v>515777</v>
      </c>
      <c r="C4" s="5" t="n">
        <v>566489</v>
      </c>
    </row>
    <row r="5" spans="1:3">
      <c r="A5" s="4" t="s">
        <v>31</v>
      </c>
      <c r="B5" s="5" t="n">
        <v>143566</v>
      </c>
      <c r="C5" s="5" t="n">
        <v>134366</v>
      </c>
    </row>
    <row r="6" spans="1:3">
      <c r="A6" s="4" t="s">
        <v>33</v>
      </c>
      <c r="B6" s="5" t="n">
        <v>265871</v>
      </c>
      <c r="C6" s="5" t="n">
        <v>274723</v>
      </c>
    </row>
    <row r="7" spans="1:3">
      <c r="A7" s="4" t="s">
        <v>34</v>
      </c>
      <c r="B7" s="5" t="n">
        <v>34754</v>
      </c>
      <c r="C7" s="5" t="n">
        <v>35811</v>
      </c>
    </row>
    <row r="8" spans="1:3">
      <c r="A8" s="4" t="s">
        <v>36</v>
      </c>
      <c r="B8" s="5" t="n">
        <v>-278533</v>
      </c>
      <c r="C8" s="5" t="n">
        <v>-252067</v>
      </c>
    </row>
    <row r="9" spans="1:3">
      <c r="A9" s="4" t="s">
        <v>39</v>
      </c>
      <c r="B9" s="5" t="n">
        <v>121959</v>
      </c>
      <c r="C9" s="5" t="n">
        <v>71068</v>
      </c>
    </row>
    <row r="10" spans="1:3">
      <c r="A10" s="4" t="s">
        <v>40</v>
      </c>
      <c r="B10" s="5" t="n">
        <v>207070</v>
      </c>
      <c r="C10" s="5" t="n">
        <v>197478</v>
      </c>
    </row>
    <row r="11" spans="1:3">
      <c r="A11" s="4" t="s">
        <v>41</v>
      </c>
      <c r="B11" s="5" t="n">
        <v>2356797</v>
      </c>
      <c r="C11" s="5" t="n">
        <v>2330997</v>
      </c>
    </row>
    <row r="12" spans="1:3">
      <c r="A12" s="3" t="s">
        <v>325</v>
      </c>
    </row>
    <row r="13" spans="1:3">
      <c r="A13" s="4" t="s">
        <v>43</v>
      </c>
      <c r="B13" s="5" t="n">
        <v>1149685</v>
      </c>
      <c r="C13" s="5" t="n">
        <v>1129432</v>
      </c>
    </row>
    <row r="14" spans="1:3">
      <c r="A14" s="4" t="s">
        <v>44</v>
      </c>
      <c r="B14" s="5" t="n">
        <v>147504</v>
      </c>
      <c r="C14" s="5" t="n">
        <v>146016</v>
      </c>
    </row>
    <row r="15" spans="1:3">
      <c r="A15" s="4" t="s">
        <v>46</v>
      </c>
      <c r="B15" s="5" t="n">
        <v>149050</v>
      </c>
      <c r="C15" s="5" t="n">
        <v>148031</v>
      </c>
    </row>
    <row r="16" spans="1:3">
      <c r="A16" s="4" t="s">
        <v>49</v>
      </c>
      <c r="B16" s="5" t="n">
        <v>1480501</v>
      </c>
      <c r="C16" s="5" t="n">
        <v>1458932</v>
      </c>
    </row>
    <row r="17" spans="1:3">
      <c r="A17" s="4" t="s">
        <v>326</v>
      </c>
    </row>
    <row r="18" spans="1:3">
      <c r="A18" s="3" t="s">
        <v>324</v>
      </c>
    </row>
    <row r="19" spans="1:3">
      <c r="A19" s="4" t="s">
        <v>29</v>
      </c>
      <c r="B19" s="5" t="n">
        <v>369251</v>
      </c>
      <c r="C19" s="5" t="n">
        <v>373954</v>
      </c>
    </row>
    <row r="20" spans="1:3">
      <c r="A20" s="4" t="s">
        <v>30</v>
      </c>
      <c r="B20" s="5" t="n">
        <v>97354</v>
      </c>
      <c r="C20" s="5" t="n">
        <v>0</v>
      </c>
    </row>
    <row r="21" spans="1:3">
      <c r="A21" s="4" t="s">
        <v>31</v>
      </c>
      <c r="B21" s="5" t="n">
        <v>117963</v>
      </c>
      <c r="C21" s="5" t="n">
        <v>107732</v>
      </c>
    </row>
    <row r="22" spans="1:3">
      <c r="A22" s="4" t="s">
        <v>33</v>
      </c>
      <c r="B22" s="5" t="n">
        <v>86818</v>
      </c>
      <c r="C22" s="5" t="n">
        <v>88617</v>
      </c>
    </row>
    <row r="23" spans="1:3">
      <c r="A23" s="4" t="s">
        <v>34</v>
      </c>
      <c r="B23" s="5" t="n">
        <v>17412</v>
      </c>
      <c r="C23" s="5" t="n">
        <v>18040</v>
      </c>
    </row>
    <row r="24" spans="1:3">
      <c r="A24" s="4" t="s">
        <v>36</v>
      </c>
      <c r="B24" s="5" t="n">
        <v>-64952</v>
      </c>
      <c r="C24" s="5" t="n">
        <v>-54592</v>
      </c>
    </row>
    <row r="25" spans="1:3">
      <c r="A25" s="4" t="s">
        <v>39</v>
      </c>
      <c r="B25" s="5" t="n">
        <v>13883</v>
      </c>
      <c r="C25" s="5" t="n">
        <v>5030</v>
      </c>
    </row>
    <row r="26" spans="1:3">
      <c r="A26" s="4" t="s">
        <v>40</v>
      </c>
      <c r="B26" s="5" t="n">
        <v>37045</v>
      </c>
      <c r="C26" s="5" t="n">
        <v>33219</v>
      </c>
    </row>
    <row r="27" spans="1:3">
      <c r="A27" s="4" t="s">
        <v>41</v>
      </c>
      <c r="B27" s="5" t="n">
        <v>674774</v>
      </c>
      <c r="C27" s="5" t="n">
        <v>572000</v>
      </c>
    </row>
    <row r="28" spans="1:3">
      <c r="A28" s="3" t="s">
        <v>325</v>
      </c>
    </row>
    <row r="29" spans="1:3">
      <c r="A29" s="4" t="s">
        <v>43</v>
      </c>
      <c r="B29" s="5" t="n">
        <v>272829</v>
      </c>
      <c r="C29" s="5" t="n">
        <v>218267</v>
      </c>
    </row>
    <row r="30" spans="1:3">
      <c r="A30" s="4" t="s">
        <v>44</v>
      </c>
      <c r="B30" s="5" t="n">
        <v>60816</v>
      </c>
      <c r="C30" s="5" t="n">
        <v>60577</v>
      </c>
    </row>
    <row r="31" spans="1:3">
      <c r="A31" s="4" t="s">
        <v>46</v>
      </c>
      <c r="B31" s="5" t="n">
        <v>58969</v>
      </c>
      <c r="C31" s="5" t="n">
        <v>46858</v>
      </c>
    </row>
    <row r="32" spans="1:3">
      <c r="A32" s="4" t="s">
        <v>49</v>
      </c>
      <c r="B32" s="7" t="n">
        <v>392614</v>
      </c>
      <c r="C32" s="7" t="n">
        <v>3257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186</v>
      </c>
    </row>
    <row r="3" spans="1:3">
      <c r="A3" s="4" t="s">
        <v>328</v>
      </c>
      <c r="B3" s="7" t="n">
        <v>63954</v>
      </c>
      <c r="C3" s="7" t="n">
        <v>66500</v>
      </c>
    </row>
    <row r="4" spans="1:3">
      <c r="A4" s="4" t="s">
        <v>329</v>
      </c>
      <c r="B4" s="5" t="n">
        <v>34788</v>
      </c>
      <c r="C4" s="5" t="n">
        <v>32572</v>
      </c>
    </row>
    <row r="5" spans="1:3">
      <c r="A5" s="4" t="s">
        <v>330</v>
      </c>
      <c r="B5" s="5" t="n">
        <v>27463</v>
      </c>
      <c r="C5" s="5" t="n">
        <v>26084</v>
      </c>
    </row>
    <row r="6" spans="1:3">
      <c r="A6" s="4" t="s">
        <v>331</v>
      </c>
      <c r="B6" s="5" t="n">
        <v>21817</v>
      </c>
      <c r="C6" s="5" t="n">
        <v>19115</v>
      </c>
    </row>
    <row r="7" spans="1:3">
      <c r="A7" s="4" t="s">
        <v>332</v>
      </c>
      <c r="B7" s="5" t="n">
        <v>19761</v>
      </c>
      <c r="C7" s="5" t="n">
        <v>20919</v>
      </c>
    </row>
    <row r="8" spans="1:3">
      <c r="A8" s="4" t="s">
        <v>333</v>
      </c>
      <c r="B8" s="5" t="n">
        <v>14238</v>
      </c>
      <c r="C8" s="5" t="n">
        <v>13496</v>
      </c>
    </row>
    <row r="9" spans="1:3">
      <c r="A9" s="4" t="s">
        <v>334</v>
      </c>
      <c r="B9" s="5" t="n">
        <v>25049</v>
      </c>
      <c r="C9" s="5" t="n">
        <v>18792</v>
      </c>
    </row>
    <row r="10" spans="1:3">
      <c r="A10" s="4" t="s">
        <v>40</v>
      </c>
      <c r="B10" s="7" t="n">
        <v>207070</v>
      </c>
      <c r="C10" s="7" t="n">
        <v>197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010</v>
      </c>
      <c r="C4" s="7" t="n">
        <v>26726</v>
      </c>
      <c r="D4" s="7" t="n">
        <v>85023</v>
      </c>
      <c r="E4" s="7" t="n">
        <v>74628</v>
      </c>
    </row>
    <row r="5" spans="1:5">
      <c r="A5" s="4" t="s">
        <v>76</v>
      </c>
      <c r="B5" s="5" t="n">
        <v>915</v>
      </c>
      <c r="C5" s="5" t="n">
        <v>909</v>
      </c>
      <c r="D5" s="5" t="n">
        <v>2746</v>
      </c>
      <c r="E5" s="5" t="n">
        <v>2789</v>
      </c>
    </row>
    <row r="6" spans="1:5">
      <c r="A6" s="4" t="s">
        <v>77</v>
      </c>
      <c r="B6" s="5" t="n">
        <v>28925</v>
      </c>
      <c r="C6" s="5" t="n">
        <v>27635</v>
      </c>
      <c r="D6" s="5" t="n">
        <v>87769</v>
      </c>
      <c r="E6" s="5" t="n">
        <v>77417</v>
      </c>
    </row>
    <row r="7" spans="1:5">
      <c r="A7" s="4" t="s">
        <v>78</v>
      </c>
      <c r="B7" s="5" t="n">
        <v>20811</v>
      </c>
      <c r="C7" s="5" t="n">
        <v>20649</v>
      </c>
      <c r="D7" s="5" t="n">
        <v>60783</v>
      </c>
      <c r="E7" s="5" t="n">
        <v>60345</v>
      </c>
    </row>
    <row r="8" spans="1:5">
      <c r="A8" s="4" t="s">
        <v>79</v>
      </c>
      <c r="B8" s="5" t="n">
        <v>3600</v>
      </c>
      <c r="C8" s="5" t="n">
        <v>3103</v>
      </c>
      <c r="D8" s="5" t="n">
        <v>11047</v>
      </c>
      <c r="E8" s="5" t="n">
        <v>9545</v>
      </c>
    </row>
    <row r="9" spans="1:5">
      <c r="A9" s="4" t="s">
        <v>80</v>
      </c>
      <c r="B9" s="5" t="n">
        <v>1821</v>
      </c>
      <c r="C9" s="5" t="n">
        <v>1814</v>
      </c>
      <c r="D9" s="5" t="n">
        <v>5396</v>
      </c>
      <c r="E9" s="5" t="n">
        <v>5346</v>
      </c>
    </row>
    <row r="10" spans="1:5">
      <c r="A10" s="4" t="s">
        <v>81</v>
      </c>
      <c r="B10" s="5" t="n">
        <v>55157</v>
      </c>
      <c r="C10" s="5" t="n">
        <v>53201</v>
      </c>
      <c r="D10" s="5" t="n">
        <v>164995</v>
      </c>
      <c r="E10" s="5" t="n">
        <v>152653</v>
      </c>
    </row>
    <row r="11" spans="1:5">
      <c r="A11" s="3" t="s">
        <v>82</v>
      </c>
    </row>
    <row r="12" spans="1:5">
      <c r="A12" s="4" t="s">
        <v>83</v>
      </c>
      <c r="B12" s="5" t="n">
        <v>16520</v>
      </c>
      <c r="C12" s="5" t="n">
        <v>18926</v>
      </c>
      <c r="D12" s="5" t="n">
        <v>51044</v>
      </c>
      <c r="E12" s="5" t="n">
        <v>56606</v>
      </c>
    </row>
    <row r="13" spans="1:5">
      <c r="A13" s="4" t="s">
        <v>84</v>
      </c>
      <c r="B13" s="5" t="n">
        <v>9753</v>
      </c>
      <c r="C13" s="5" t="n">
        <v>7728</v>
      </c>
      <c r="D13" s="5" t="n">
        <v>29777</v>
      </c>
      <c r="E13" s="5" t="n">
        <v>26147</v>
      </c>
    </row>
    <row r="14" spans="1:5">
      <c r="A14" s="4" t="s">
        <v>85</v>
      </c>
      <c r="B14" s="5" t="n">
        <v>9148</v>
      </c>
      <c r="C14" s="5" t="n">
        <v>8593</v>
      </c>
      <c r="D14" s="5" t="n">
        <v>25527</v>
      </c>
      <c r="E14" s="5" t="n">
        <v>25074</v>
      </c>
    </row>
    <row r="15" spans="1:5">
      <c r="A15" s="4" t="s">
        <v>86</v>
      </c>
      <c r="B15" s="5" t="n">
        <v>1920</v>
      </c>
      <c r="C15" s="5" t="n">
        <v>1856</v>
      </c>
      <c r="D15" s="5" t="n">
        <v>5365</v>
      </c>
      <c r="E15" s="5" t="n">
        <v>5337</v>
      </c>
    </row>
    <row r="16" spans="1:5">
      <c r="A16" s="4" t="s">
        <v>87</v>
      </c>
      <c r="B16" s="5" t="n">
        <v>7</v>
      </c>
      <c r="C16" s="5" t="n">
        <v>0</v>
      </c>
      <c r="D16" s="5" t="n">
        <v>24</v>
      </c>
      <c r="E16" s="5" t="n">
        <v>46</v>
      </c>
    </row>
    <row r="17" spans="1:5">
      <c r="A17" s="4" t="s">
        <v>82</v>
      </c>
      <c r="B17" s="5" t="n">
        <v>37348</v>
      </c>
      <c r="C17" s="5" t="n">
        <v>37103</v>
      </c>
      <c r="D17" s="5" t="n">
        <v>111737</v>
      </c>
      <c r="E17" s="5" t="n">
        <v>113210</v>
      </c>
    </row>
    <row r="18" spans="1:5">
      <c r="A18" s="3" t="s">
        <v>88</v>
      </c>
    </row>
    <row r="19" spans="1:5">
      <c r="A19" s="4" t="s">
        <v>89</v>
      </c>
      <c r="B19" s="5" t="n">
        <v>-13624</v>
      </c>
      <c r="C19" s="5" t="n">
        <v>-12430</v>
      </c>
      <c r="D19" s="5" t="n">
        <v>-39848</v>
      </c>
      <c r="E19" s="5" t="n">
        <v>-35673</v>
      </c>
    </row>
    <row r="20" spans="1:5">
      <c r="A20" s="4" t="s">
        <v>90</v>
      </c>
      <c r="B20" s="5" t="n">
        <v>-801</v>
      </c>
      <c r="C20" s="5" t="n">
        <v>5963</v>
      </c>
      <c r="D20" s="5" t="n">
        <v>5119</v>
      </c>
      <c r="E20" s="5" t="n">
        <v>18084</v>
      </c>
    </row>
    <row r="21" spans="1:5">
      <c r="A21" s="4" t="s">
        <v>91</v>
      </c>
      <c r="B21" s="5" t="n">
        <v>-148</v>
      </c>
      <c r="C21" s="5" t="n">
        <v>-341</v>
      </c>
      <c r="D21" s="5" t="n">
        <v>-707</v>
      </c>
      <c r="E21" s="5" t="n">
        <v>-694</v>
      </c>
    </row>
    <row r="22" spans="1:5">
      <c r="A22" s="4" t="s">
        <v>88</v>
      </c>
      <c r="B22" s="5" t="n">
        <v>-14573</v>
      </c>
      <c r="C22" s="5" t="n">
        <v>-6808</v>
      </c>
      <c r="D22" s="5" t="n">
        <v>-35436</v>
      </c>
      <c r="E22" s="5" t="n">
        <v>-18283</v>
      </c>
    </row>
    <row r="23" spans="1:5">
      <c r="A23" s="4" t="s">
        <v>92</v>
      </c>
      <c r="B23" s="5" t="n">
        <v>3236</v>
      </c>
      <c r="C23" s="5" t="n">
        <v>9290</v>
      </c>
      <c r="D23" s="5" t="n">
        <v>17822</v>
      </c>
      <c r="E23" s="5" t="n">
        <v>21160</v>
      </c>
    </row>
    <row r="24" spans="1:5">
      <c r="A24" s="4" t="s">
        <v>93</v>
      </c>
      <c r="B24" s="5" t="n">
        <v>58</v>
      </c>
      <c r="C24" s="5" t="n">
        <v>2825</v>
      </c>
      <c r="D24" s="5" t="n">
        <v>771</v>
      </c>
      <c r="E24" s="5" t="n">
        <v>1632</v>
      </c>
    </row>
    <row r="25" spans="1:5">
      <c r="A25" s="4" t="s">
        <v>94</v>
      </c>
      <c r="B25" s="5" t="n">
        <v>3294</v>
      </c>
      <c r="C25" s="5" t="n">
        <v>12115</v>
      </c>
      <c r="D25" s="5" t="n">
        <v>18593</v>
      </c>
      <c r="E25" s="5" t="n">
        <v>22792</v>
      </c>
    </row>
    <row r="26" spans="1:5">
      <c r="A26" s="4" t="s">
        <v>95</v>
      </c>
      <c r="B26" s="5" t="n">
        <v>52193</v>
      </c>
      <c r="C26" s="5" t="n">
        <v>0</v>
      </c>
      <c r="D26" s="5" t="n">
        <v>52193</v>
      </c>
      <c r="E26" s="5" t="n">
        <v>0</v>
      </c>
    </row>
    <row r="27" spans="1:5">
      <c r="A27" s="4" t="s">
        <v>96</v>
      </c>
      <c r="B27" s="5" t="n">
        <v>55487</v>
      </c>
      <c r="C27" s="5" t="n">
        <v>12115</v>
      </c>
      <c r="D27" s="5" t="n">
        <v>70786</v>
      </c>
      <c r="E27" s="5" t="n">
        <v>22792</v>
      </c>
    </row>
    <row r="28" spans="1:5">
      <c r="A28" s="4" t="s">
        <v>97</v>
      </c>
      <c r="B28" s="5" t="n">
        <v>-10003</v>
      </c>
      <c r="C28" s="5" t="n">
        <v>-2294</v>
      </c>
      <c r="D28" s="5" t="n">
        <v>-15309</v>
      </c>
      <c r="E28" s="5" t="n">
        <v>-6568</v>
      </c>
    </row>
    <row r="29" spans="1:5">
      <c r="A29" s="4" t="s">
        <v>98</v>
      </c>
      <c r="B29" s="5" t="n">
        <v>45484</v>
      </c>
      <c r="C29" s="5" t="n">
        <v>9821</v>
      </c>
      <c r="D29" s="5" t="n">
        <v>55477</v>
      </c>
      <c r="E29" s="5" t="n">
        <v>16224</v>
      </c>
    </row>
    <row r="30" spans="1:5">
      <c r="A30" s="4" t="s">
        <v>23</v>
      </c>
    </row>
    <row r="31" spans="1:5">
      <c r="A31" s="3" t="s">
        <v>88</v>
      </c>
    </row>
    <row r="32" spans="1:5">
      <c r="A32" s="4" t="s">
        <v>89</v>
      </c>
      <c r="B32" s="5" t="n">
        <v>-100</v>
      </c>
      <c r="C32" s="5" t="n">
        <v>-100</v>
      </c>
      <c r="D32" s="5" t="n">
        <v>-200</v>
      </c>
      <c r="E32" s="5" t="n">
        <v>-400</v>
      </c>
    </row>
    <row r="33" spans="1:5">
      <c r="A33" s="4" t="s">
        <v>98</v>
      </c>
      <c r="B33" s="7" t="n">
        <v>35630</v>
      </c>
      <c r="C33" s="7" t="n">
        <v>7759</v>
      </c>
      <c r="D33" s="7" t="n">
        <v>43497</v>
      </c>
      <c r="E33" s="7" t="n">
        <v>12936</v>
      </c>
    </row>
    <row r="34" spans="1:5">
      <c r="A34" s="4" t="s">
        <v>99</v>
      </c>
      <c r="B34" s="5" t="n">
        <v>113800898</v>
      </c>
      <c r="C34" s="5" t="n">
        <v>110507579</v>
      </c>
      <c r="D34" s="5" t="n">
        <v>112981455</v>
      </c>
      <c r="E34" s="5" t="n">
        <v>109507006</v>
      </c>
    </row>
    <row r="35" spans="1:5">
      <c r="A35" s="4" t="s">
        <v>100</v>
      </c>
      <c r="B35" s="9" t="n">
        <v>0.31</v>
      </c>
      <c r="C35" s="9" t="n">
        <v>0.07000000000000001</v>
      </c>
      <c r="D35" s="9" t="n">
        <v>0.38</v>
      </c>
      <c r="E35" s="9" t="n">
        <v>0.12</v>
      </c>
    </row>
    <row r="36" spans="1:5">
      <c r="A36" s="4" t="s">
        <v>101</v>
      </c>
      <c r="B36" s="10" t="n">
        <v>0.1563</v>
      </c>
      <c r="C36" s="10" t="n">
        <v>0.1563</v>
      </c>
      <c r="D36" s="10" t="n">
        <v>0.4689</v>
      </c>
      <c r="E36" s="10" t="n">
        <v>0.4689</v>
      </c>
    </row>
    <row r="37" spans="1:5">
      <c r="A37" s="4" t="s">
        <v>25</v>
      </c>
    </row>
    <row r="38" spans="1:5">
      <c r="A38" s="3" t="s">
        <v>88</v>
      </c>
    </row>
    <row r="39" spans="1:5">
      <c r="A39" s="4" t="s">
        <v>98</v>
      </c>
      <c r="B39" s="7" t="n">
        <v>9854</v>
      </c>
      <c r="C39" s="7" t="n">
        <v>2062</v>
      </c>
      <c r="D39" s="7" t="n">
        <v>11980</v>
      </c>
      <c r="E39" s="7" t="n">
        <v>3288</v>
      </c>
    </row>
    <row r="40" spans="1:5">
      <c r="A40" s="4" t="s">
        <v>99</v>
      </c>
      <c r="B40" s="5" t="n">
        <v>31654504</v>
      </c>
      <c r="C40" s="5" t="n">
        <v>31322341</v>
      </c>
      <c r="D40" s="5" t="n">
        <v>31563948</v>
      </c>
      <c r="E40" s="5" t="n">
        <v>31041072</v>
      </c>
    </row>
    <row r="41" spans="1:5">
      <c r="A41" s="4" t="s">
        <v>100</v>
      </c>
      <c r="B41" s="9" t="n">
        <v>0.31</v>
      </c>
      <c r="C41" s="9" t="n">
        <v>0.07000000000000001</v>
      </c>
      <c r="D41" s="9" t="n">
        <v>0.38</v>
      </c>
      <c r="E41" s="9" t="n">
        <v>0.11</v>
      </c>
    </row>
    <row r="42" spans="1:5">
      <c r="A42" s="4" t="s">
        <v>101</v>
      </c>
      <c r="B42" s="10" t="n">
        <v>0.1374</v>
      </c>
      <c r="C42" s="10" t="n">
        <v>0.1384</v>
      </c>
      <c r="D42" s="10" t="n">
        <v>0.4127</v>
      </c>
      <c r="E42" s="10" t="n">
        <v>0.4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7</v>
      </c>
    </row>
    <row r="2" spans="1:3">
      <c r="A2" s="3" t="s">
        <v>186</v>
      </c>
    </row>
    <row r="3" spans="1:3">
      <c r="A3" s="4" t="s">
        <v>336</v>
      </c>
      <c r="B3" s="7" t="n">
        <v>53844</v>
      </c>
      <c r="C3" s="7" t="n">
        <v>63980</v>
      </c>
    </row>
    <row r="4" spans="1:3">
      <c r="A4" s="4" t="s">
        <v>337</v>
      </c>
      <c r="B4" s="5" t="n">
        <v>41196</v>
      </c>
      <c r="C4" s="5" t="n">
        <v>39626</v>
      </c>
    </row>
    <row r="5" spans="1:3">
      <c r="A5" s="4" t="s">
        <v>338</v>
      </c>
      <c r="B5" s="5" t="n">
        <v>21357</v>
      </c>
      <c r="C5" s="5" t="n">
        <v>11975</v>
      </c>
    </row>
    <row r="6" spans="1:3">
      <c r="A6" s="4" t="s">
        <v>339</v>
      </c>
      <c r="B6" s="5" t="n">
        <v>10091</v>
      </c>
      <c r="C6" s="5" t="n">
        <v>11009</v>
      </c>
    </row>
    <row r="7" spans="1:3">
      <c r="A7" s="4" t="s">
        <v>340</v>
      </c>
      <c r="B7" s="5" t="n">
        <v>22562</v>
      </c>
      <c r="C7" s="5" t="n">
        <v>21441</v>
      </c>
    </row>
    <row r="8" spans="1:3">
      <c r="A8" s="4" t="s">
        <v>46</v>
      </c>
      <c r="B8" s="7" t="n">
        <v>149050</v>
      </c>
      <c r="C8" s="7" t="n">
        <v>1480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27</v>
      </c>
      <c r="D1" s="2" t="s">
        <v>73</v>
      </c>
      <c r="E1" s="2" t="s">
        <v>342</v>
      </c>
    </row>
    <row r="2" spans="1:5">
      <c r="A2" s="3" t="s">
        <v>186</v>
      </c>
    </row>
    <row r="3" spans="1:5">
      <c r="A3" s="4" t="s">
        <v>39</v>
      </c>
      <c r="B3" s="7" t="n">
        <v>121959</v>
      </c>
      <c r="C3" s="7" t="n">
        <v>71068</v>
      </c>
    </row>
    <row r="4" spans="1:5">
      <c r="A4" s="4" t="s">
        <v>331</v>
      </c>
      <c r="B4" s="5" t="n">
        <v>21817</v>
      </c>
      <c r="C4" s="5" t="n">
        <v>19115</v>
      </c>
    </row>
    <row r="5" spans="1:5">
      <c r="A5" s="4" t="s">
        <v>343</v>
      </c>
      <c r="B5" s="7" t="n">
        <v>143776</v>
      </c>
      <c r="C5" s="7" t="n">
        <v>90183</v>
      </c>
      <c r="D5" s="7" t="n">
        <v>99271</v>
      </c>
      <c r="E5" s="7" t="n">
        <v>937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44</v>
      </c>
      <c r="B1" s="2" t="s">
        <v>1</v>
      </c>
    </row>
    <row r="2" spans="1:5">
      <c r="B2" s="2" t="s">
        <v>2</v>
      </c>
      <c r="C2" s="2" t="s">
        <v>345</v>
      </c>
      <c r="D2" s="2" t="s">
        <v>27</v>
      </c>
      <c r="E2" s="2" t="s">
        <v>346</v>
      </c>
    </row>
    <row r="3" spans="1:5">
      <c r="A3" s="3" t="s">
        <v>347</v>
      </c>
    </row>
    <row r="4" spans="1:5">
      <c r="A4" s="4" t="s">
        <v>348</v>
      </c>
      <c r="B4" s="4" t="s">
        <v>349</v>
      </c>
    </row>
    <row r="5" spans="1:5">
      <c r="A5" s="4" t="s">
        <v>350</v>
      </c>
      <c r="B5" s="4" t="s">
        <v>349</v>
      </c>
    </row>
    <row r="6" spans="1:5">
      <c r="A6" s="4" t="s">
        <v>351</v>
      </c>
      <c r="B6" s="4" t="s">
        <v>352</v>
      </c>
    </row>
    <row r="7" spans="1:5">
      <c r="A7" s="4" t="s">
        <v>353</v>
      </c>
      <c r="E7" s="7" t="n">
        <v>50000000</v>
      </c>
    </row>
    <row r="8" spans="1:5">
      <c r="A8" s="4" t="s">
        <v>354</v>
      </c>
      <c r="B8" s="7" t="n">
        <v>1200000</v>
      </c>
      <c r="D8" s="7" t="n">
        <v>700000</v>
      </c>
    </row>
    <row r="9" spans="1:5">
      <c r="A9" s="3" t="s">
        <v>355</v>
      </c>
    </row>
    <row r="10" spans="1:5">
      <c r="A10" s="4" t="s">
        <v>356</v>
      </c>
      <c r="B10" s="4" t="s">
        <v>357</v>
      </c>
    </row>
    <row r="11" spans="1:5">
      <c r="A11" s="4" t="s">
        <v>358</v>
      </c>
      <c r="B11" s="4" t="s">
        <v>359</v>
      </c>
    </row>
    <row r="12" spans="1:5">
      <c r="A12" s="4" t="s">
        <v>360</v>
      </c>
      <c r="B12" s="4" t="s">
        <v>361</v>
      </c>
      <c r="D12" s="4" t="s">
        <v>362</v>
      </c>
    </row>
    <row r="13" spans="1:5">
      <c r="A13" s="4" t="s">
        <v>363</v>
      </c>
      <c r="B13" s="4" t="s">
        <v>364</v>
      </c>
    </row>
    <row r="14" spans="1:5">
      <c r="A14" s="4" t="s">
        <v>365</v>
      </c>
      <c r="B14" s="4" t="s">
        <v>357</v>
      </c>
    </row>
    <row r="15" spans="1:5">
      <c r="A15" s="4" t="s">
        <v>366</v>
      </c>
    </row>
    <row r="16" spans="1:5">
      <c r="A16" s="3" t="s">
        <v>355</v>
      </c>
    </row>
    <row r="17" spans="1:5">
      <c r="A17" s="4" t="s">
        <v>367</v>
      </c>
      <c r="B17" s="4" t="s">
        <v>368</v>
      </c>
    </row>
    <row r="18" spans="1:5">
      <c r="A18" s="4" t="s">
        <v>369</v>
      </c>
    </row>
    <row r="19" spans="1:5">
      <c r="A19" s="3" t="s">
        <v>355</v>
      </c>
    </row>
    <row r="20" spans="1:5">
      <c r="A20" s="4" t="s">
        <v>367</v>
      </c>
      <c r="B20" s="4" t="s">
        <v>362</v>
      </c>
    </row>
    <row r="21" spans="1:5">
      <c r="A21" s="4" t="s">
        <v>370</v>
      </c>
      <c r="B21" s="4" t="s">
        <v>362</v>
      </c>
    </row>
    <row r="22" spans="1:5">
      <c r="A22" s="4" t="s">
        <v>46</v>
      </c>
    </row>
    <row r="23" spans="1:5">
      <c r="A23" s="3" t="s">
        <v>355</v>
      </c>
    </row>
    <row r="24" spans="1:5">
      <c r="A24" s="4" t="s">
        <v>371</v>
      </c>
      <c r="B24" s="7" t="n">
        <v>4300000</v>
      </c>
      <c r="D24" s="7" t="n">
        <v>5700000</v>
      </c>
    </row>
    <row r="25" spans="1:5">
      <c r="A25" s="4" t="s">
        <v>60</v>
      </c>
    </row>
    <row r="26" spans="1:5">
      <c r="A26" s="3" t="s">
        <v>347</v>
      </c>
    </row>
    <row r="27" spans="1:5">
      <c r="A27" s="4" t="s">
        <v>372</v>
      </c>
      <c r="C27" s="9" t="n">
        <v>8.57</v>
      </c>
    </row>
    <row r="28" spans="1:5">
      <c r="A28" s="4" t="s">
        <v>373</v>
      </c>
      <c r="B28" s="5" t="n">
        <v>113764510</v>
      </c>
      <c r="D28" s="5" t="n">
        <v>111193651</v>
      </c>
    </row>
    <row r="29" spans="1:5">
      <c r="A29" s="4" t="s">
        <v>25</v>
      </c>
    </row>
    <row r="30" spans="1:5">
      <c r="A30" s="3" t="s">
        <v>347</v>
      </c>
    </row>
    <row r="31" spans="1:5">
      <c r="A31" s="4" t="s">
        <v>373</v>
      </c>
      <c r="B31" s="5" t="n">
        <v>31529951</v>
      </c>
      <c r="D31" s="5" t="n">
        <v>31189137</v>
      </c>
    </row>
    <row r="32" spans="1:5">
      <c r="A32" s="3" t="s">
        <v>355</v>
      </c>
    </row>
    <row r="33" spans="1:5">
      <c r="A33" s="4" t="s">
        <v>374</v>
      </c>
      <c r="B33" s="4" t="s">
        <v>361</v>
      </c>
    </row>
    <row r="34" spans="1:5">
      <c r="A34" s="4" t="s">
        <v>375</v>
      </c>
    </row>
    <row r="35" spans="1:5">
      <c r="A35" s="3" t="s">
        <v>355</v>
      </c>
    </row>
    <row r="36" spans="1:5">
      <c r="A36" s="4" t="s">
        <v>376</v>
      </c>
      <c r="B36" s="4" t="s">
        <v>377</v>
      </c>
    </row>
    <row r="37" spans="1:5">
      <c r="A37" s="4" t="s">
        <v>378</v>
      </c>
    </row>
    <row r="38" spans="1:5">
      <c r="A38" s="3" t="s">
        <v>355</v>
      </c>
    </row>
    <row r="39" spans="1:5">
      <c r="A39" s="4" t="s">
        <v>376</v>
      </c>
      <c r="B39" s="4" t="s">
        <v>379</v>
      </c>
    </row>
    <row r="40" spans="1:5">
      <c r="A40" s="4" t="s">
        <v>380</v>
      </c>
    </row>
    <row r="41" spans="1:5">
      <c r="A41" s="3" t="s">
        <v>355</v>
      </c>
    </row>
    <row r="42" spans="1:5">
      <c r="A42" s="4" t="s">
        <v>381</v>
      </c>
      <c r="B42" s="4" t="s">
        <v>362</v>
      </c>
    </row>
    <row r="43" spans="1:5">
      <c r="A43" s="4" t="s">
        <v>382</v>
      </c>
    </row>
    <row r="44" spans="1:5">
      <c r="A44" s="3" t="s">
        <v>355</v>
      </c>
    </row>
    <row r="45" spans="1:5">
      <c r="A45" s="4" t="s">
        <v>381</v>
      </c>
      <c r="B45" s="4" t="s">
        <v>383</v>
      </c>
    </row>
    <row r="46" spans="1:5">
      <c r="A46" s="4" t="s">
        <v>384</v>
      </c>
    </row>
    <row r="47" spans="1:5">
      <c r="A47" s="3" t="s">
        <v>355</v>
      </c>
    </row>
    <row r="48" spans="1:5">
      <c r="A48" s="4" t="s">
        <v>385</v>
      </c>
      <c r="B48" s="4" t="s">
        <v>377</v>
      </c>
    </row>
    <row r="49" spans="1:5">
      <c r="A49" s="4" t="s">
        <v>386</v>
      </c>
    </row>
    <row r="50" spans="1:5">
      <c r="A50" s="3" t="s">
        <v>347</v>
      </c>
    </row>
    <row r="51" spans="1:5">
      <c r="A51" s="4" t="s">
        <v>387</v>
      </c>
      <c r="B51" s="4" t="s">
        <v>388</v>
      </c>
    </row>
    <row r="52" spans="1:5">
      <c r="A52" s="4" t="s">
        <v>389</v>
      </c>
    </row>
    <row r="53" spans="1:5">
      <c r="A53" s="3" t="s">
        <v>355</v>
      </c>
    </row>
    <row r="54" spans="1:5">
      <c r="A54" s="4" t="s">
        <v>367</v>
      </c>
      <c r="B54" s="4" t="s">
        <v>390</v>
      </c>
    </row>
    <row r="55" spans="1:5">
      <c r="A55" s="4" t="s">
        <v>385</v>
      </c>
      <c r="B55" s="4" t="s">
        <v>391</v>
      </c>
    </row>
    <row r="56" spans="1:5">
      <c r="A56" s="4" t="s">
        <v>392</v>
      </c>
    </row>
    <row r="57" spans="1:5">
      <c r="A57" s="3" t="s">
        <v>347</v>
      </c>
    </row>
    <row r="58" spans="1:5">
      <c r="A58" s="4" t="s">
        <v>387</v>
      </c>
      <c r="B58" s="4" t="s">
        <v>393</v>
      </c>
    </row>
    <row r="59" spans="1:5">
      <c r="A59" s="4" t="s">
        <v>394</v>
      </c>
    </row>
    <row r="60" spans="1:5">
      <c r="A60" s="3" t="s">
        <v>347</v>
      </c>
    </row>
    <row r="61" spans="1:5">
      <c r="A61" s="4" t="s">
        <v>395</v>
      </c>
      <c r="B61" s="7" t="n">
        <v>0</v>
      </c>
      <c r="D61" s="7" t="n">
        <v>0</v>
      </c>
    </row>
    <row r="62" spans="1:5">
      <c r="A62" s="4" t="s">
        <v>396</v>
      </c>
    </row>
    <row r="63" spans="1:5">
      <c r="A63" s="3" t="s">
        <v>347</v>
      </c>
    </row>
    <row r="64" spans="1:5">
      <c r="A64" s="4" t="s">
        <v>373</v>
      </c>
      <c r="B64" s="5" t="n">
        <v>4690225</v>
      </c>
    </row>
    <row r="65" spans="1:5">
      <c r="A65" s="4" t="s">
        <v>397</v>
      </c>
      <c r="B6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2</v>
      </c>
      <c r="D1" s="2" t="s">
        <v>1</v>
      </c>
    </row>
    <row r="2" spans="1:5">
      <c r="B2" s="2" t="s">
        <v>2</v>
      </c>
      <c r="C2" s="2" t="s">
        <v>73</v>
      </c>
      <c r="D2" s="2" t="s">
        <v>2</v>
      </c>
      <c r="E2" s="2" t="s">
        <v>73</v>
      </c>
    </row>
    <row r="3" spans="1:5">
      <c r="A3" s="3" t="s">
        <v>400</v>
      </c>
    </row>
    <row r="4" spans="1:5">
      <c r="A4" s="4" t="s">
        <v>401</v>
      </c>
      <c r="B4" s="7" t="n">
        <v>37348</v>
      </c>
      <c r="C4" s="7" t="n">
        <v>37103</v>
      </c>
      <c r="D4" s="7" t="n">
        <v>111737</v>
      </c>
      <c r="E4" s="7" t="n">
        <v>113210</v>
      </c>
    </row>
    <row r="5" spans="1:5">
      <c r="A5" s="4" t="s">
        <v>402</v>
      </c>
      <c r="B5" s="5" t="n">
        <v>1710</v>
      </c>
      <c r="C5" s="5" t="n">
        <v>2196</v>
      </c>
      <c r="D5" s="5" t="n">
        <v>6445</v>
      </c>
      <c r="E5" s="5" t="n">
        <v>6057</v>
      </c>
    </row>
    <row r="6" spans="1:5">
      <c r="A6" s="4" t="s">
        <v>403</v>
      </c>
      <c r="B6" s="5" t="n">
        <v>870</v>
      </c>
      <c r="C6" s="5" t="n">
        <v>768</v>
      </c>
      <c r="D6" s="5" t="n">
        <v>2303</v>
      </c>
      <c r="E6" s="5" t="n">
        <v>2337</v>
      </c>
    </row>
    <row r="7" spans="1:5">
      <c r="A7" s="4" t="s">
        <v>404</v>
      </c>
      <c r="B7" s="5" t="n">
        <v>115</v>
      </c>
      <c r="C7" s="5" t="n">
        <v>152</v>
      </c>
      <c r="D7" s="5" t="n">
        <v>195</v>
      </c>
      <c r="E7" s="5" t="n">
        <v>258</v>
      </c>
    </row>
    <row r="8" spans="1:5">
      <c r="A8" s="4" t="s">
        <v>405</v>
      </c>
      <c r="B8" s="5" t="n">
        <v>100</v>
      </c>
      <c r="C8" s="5" t="n">
        <v>163</v>
      </c>
      <c r="D8" s="5" t="n">
        <v>58</v>
      </c>
      <c r="E8" s="5" t="n">
        <v>783</v>
      </c>
    </row>
    <row r="9" spans="1:5">
      <c r="A9" s="4" t="s">
        <v>401</v>
      </c>
      <c r="B9" s="5" t="n">
        <v>5912</v>
      </c>
      <c r="C9" s="5" t="n">
        <v>6181</v>
      </c>
      <c r="D9" s="5" t="n">
        <v>18143</v>
      </c>
      <c r="E9" s="5" t="n">
        <v>17813</v>
      </c>
    </row>
    <row r="10" spans="1:5">
      <c r="A10" s="3" t="s">
        <v>406</v>
      </c>
    </row>
    <row r="11" spans="1:5">
      <c r="A11" s="4" t="s">
        <v>407</v>
      </c>
      <c r="B11" s="5" t="n">
        <v>3085</v>
      </c>
      <c r="C11" s="5" t="n">
        <v>250</v>
      </c>
      <c r="D11" s="5" t="n">
        <v>6185</v>
      </c>
      <c r="E11" s="5" t="n">
        <v>1643</v>
      </c>
    </row>
    <row r="12" spans="1:5">
      <c r="A12" s="4" t="s">
        <v>408</v>
      </c>
      <c r="B12" s="5" t="n">
        <v>2468</v>
      </c>
      <c r="C12" s="5" t="n">
        <v>200</v>
      </c>
      <c r="D12" s="5" t="n">
        <v>4948</v>
      </c>
      <c r="E12" s="5" t="n">
        <v>1314</v>
      </c>
    </row>
    <row r="13" spans="1:5">
      <c r="A13" s="4" t="s">
        <v>409</v>
      </c>
      <c r="B13" s="5" t="n">
        <v>313</v>
      </c>
      <c r="C13" s="5" t="n">
        <v>196</v>
      </c>
      <c r="D13" s="5" t="n">
        <v>684</v>
      </c>
      <c r="E13" s="5" t="n">
        <v>380</v>
      </c>
    </row>
    <row r="14" spans="1:5">
      <c r="A14" s="4" t="s">
        <v>410</v>
      </c>
      <c r="B14" s="5" t="n">
        <v>5866</v>
      </c>
      <c r="C14" s="5" t="n">
        <v>646</v>
      </c>
      <c r="D14" s="5" t="n">
        <v>11817</v>
      </c>
      <c r="E14" s="5" t="n">
        <v>3337</v>
      </c>
    </row>
    <row r="15" spans="1:5">
      <c r="A15" s="4" t="s">
        <v>411</v>
      </c>
    </row>
    <row r="16" spans="1:5">
      <c r="A16" s="3" t="s">
        <v>400</v>
      </c>
    </row>
    <row r="17" spans="1:5">
      <c r="A17" s="4" t="s">
        <v>401</v>
      </c>
      <c r="B17" s="7" t="n">
        <v>3117</v>
      </c>
      <c r="C17" s="7" t="n">
        <v>2902</v>
      </c>
      <c r="D17" s="7" t="n">
        <v>9142</v>
      </c>
      <c r="E17" s="7" t="n">
        <v>83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7" t="n">
        <v>7023</v>
      </c>
      <c r="C3" s="7" t="n">
        <v>6693</v>
      </c>
    </row>
    <row r="4" spans="1:3">
      <c r="A4" s="4" t="s">
        <v>415</v>
      </c>
      <c r="B4" s="5" t="n">
        <v>3442</v>
      </c>
      <c r="C4" s="5" t="n">
        <v>6102</v>
      </c>
    </row>
    <row r="5" spans="1:3">
      <c r="A5" s="4" t="s">
        <v>416</v>
      </c>
      <c r="B5" s="5" t="n">
        <v>1035</v>
      </c>
      <c r="C5" s="5" t="n">
        <v>972</v>
      </c>
    </row>
    <row r="6" spans="1:3">
      <c r="A6" s="4" t="s">
        <v>407</v>
      </c>
      <c r="B6" s="5" t="n">
        <v>648</v>
      </c>
      <c r="C6" s="5" t="n">
        <v>0</v>
      </c>
    </row>
    <row r="7" spans="1:3">
      <c r="A7" s="4" t="s">
        <v>417</v>
      </c>
      <c r="B7" s="7" t="n">
        <v>12148</v>
      </c>
      <c r="C7" s="7" t="n">
        <v>137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9"/>
    <col customWidth="1" max="17" min="17" width="21"/>
    <col customWidth="1" max="18" min="18" width="21"/>
  </cols>
  <sheetData>
    <row r="1" spans="1:18">
      <c r="A1" s="1" t="s">
        <v>418</v>
      </c>
      <c r="B1" s="2" t="s">
        <v>419</v>
      </c>
      <c r="C1" s="2" t="s">
        <v>420</v>
      </c>
      <c r="D1" s="2" t="s">
        <v>421</v>
      </c>
      <c r="E1" s="2" t="s">
        <v>422</v>
      </c>
      <c r="F1" s="2" t="s">
        <v>423</v>
      </c>
      <c r="G1" s="2" t="s">
        <v>424</v>
      </c>
      <c r="H1" s="2" t="s">
        <v>425</v>
      </c>
      <c r="I1" s="2" t="s">
        <v>426</v>
      </c>
      <c r="J1" s="2" t="s">
        <v>427</v>
      </c>
      <c r="K1" s="2" t="s">
        <v>428</v>
      </c>
      <c r="L1" s="2" t="s">
        <v>429</v>
      </c>
      <c r="M1" s="2" t="s">
        <v>430</v>
      </c>
      <c r="N1" s="2" t="s">
        <v>431</v>
      </c>
      <c r="O1" s="2" t="s">
        <v>299</v>
      </c>
      <c r="P1" s="2" t="s">
        <v>431</v>
      </c>
      <c r="Q1" s="2" t="s">
        <v>299</v>
      </c>
      <c r="R1" s="2" t="s">
        <v>432</v>
      </c>
    </row>
    <row r="2" spans="1:18">
      <c r="A2" s="3" t="s">
        <v>433</v>
      </c>
    </row>
    <row r="3" spans="1:18">
      <c r="A3" s="4" t="s">
        <v>434</v>
      </c>
      <c r="N3" s="7" t="n">
        <v>-2659</v>
      </c>
      <c r="O3" s="7" t="n">
        <v>13839</v>
      </c>
      <c r="P3" s="7" t="n">
        <v>-13664</v>
      </c>
      <c r="Q3" s="7" t="n">
        <v>37534</v>
      </c>
    </row>
    <row r="4" spans="1:18">
      <c r="A4" s="3" t="s">
        <v>435</v>
      </c>
    </row>
    <row r="5" spans="1:18">
      <c r="A5" s="4" t="s">
        <v>436</v>
      </c>
      <c r="P5" s="5" t="n">
        <v>133325</v>
      </c>
    </row>
    <row r="6" spans="1:18">
      <c r="A6" s="4" t="s">
        <v>43</v>
      </c>
      <c r="N6" s="5" t="n">
        <v>1149685</v>
      </c>
      <c r="P6" s="5" t="n">
        <v>1149685</v>
      </c>
      <c r="R6" s="7" t="n">
        <v>1129432</v>
      </c>
    </row>
    <row r="7" spans="1:18">
      <c r="A7" s="4" t="s">
        <v>437</v>
      </c>
      <c r="N7" s="7" t="n">
        <v>60600</v>
      </c>
      <c r="P7" s="5" t="n">
        <v>60600</v>
      </c>
    </row>
    <row r="8" spans="1:18">
      <c r="A8" s="4" t="s">
        <v>438</v>
      </c>
      <c r="P8" s="5" t="n">
        <v>4288</v>
      </c>
    </row>
    <row r="9" spans="1:18">
      <c r="A9" s="4" t="s">
        <v>439</v>
      </c>
      <c r="P9" s="7" t="n">
        <v>123817</v>
      </c>
    </row>
    <row r="10" spans="1:18">
      <c r="A10" s="4" t="s">
        <v>306</v>
      </c>
      <c r="N10" s="5" t="n">
        <v>59</v>
      </c>
      <c r="P10" s="5" t="n">
        <v>59</v>
      </c>
    </row>
    <row r="11" spans="1:18">
      <c r="A11" s="4" t="s">
        <v>440</v>
      </c>
      <c r="N11" s="7" t="n">
        <v>19761</v>
      </c>
      <c r="P11" s="7" t="n">
        <v>19761</v>
      </c>
      <c r="R11" s="5" t="n">
        <v>20919</v>
      </c>
    </row>
    <row r="12" spans="1:18">
      <c r="A12" s="4" t="s">
        <v>441</v>
      </c>
    </row>
    <row r="13" spans="1:18">
      <c r="A13" s="3" t="s">
        <v>435</v>
      </c>
    </row>
    <row r="14" spans="1:18">
      <c r="A14" s="4" t="s">
        <v>439</v>
      </c>
      <c r="P14" s="5" t="n">
        <v>26200</v>
      </c>
    </row>
    <row r="15" spans="1:18">
      <c r="A15" s="4" t="s">
        <v>442</v>
      </c>
    </row>
    <row r="16" spans="1:18">
      <c r="A16" s="3" t="s">
        <v>435</v>
      </c>
    </row>
    <row r="17" spans="1:18">
      <c r="A17" s="4" t="s">
        <v>439</v>
      </c>
      <c r="P17" s="5" t="n">
        <v>97600</v>
      </c>
    </row>
    <row r="18" spans="1:18">
      <c r="A18" s="4" t="s">
        <v>443</v>
      </c>
    </row>
    <row r="19" spans="1:18">
      <c r="A19" s="3" t="s">
        <v>435</v>
      </c>
    </row>
    <row r="20" spans="1:18">
      <c r="A20" s="4" t="s">
        <v>444</v>
      </c>
      <c r="N20" s="5" t="n">
        <v>2400</v>
      </c>
      <c r="P20" s="5" t="n">
        <v>2400</v>
      </c>
    </row>
    <row r="21" spans="1:18">
      <c r="A21" s="4" t="s">
        <v>445</v>
      </c>
    </row>
    <row r="22" spans="1:18">
      <c r="A22" s="3" t="s">
        <v>435</v>
      </c>
    </row>
    <row r="23" spans="1:18">
      <c r="A23" s="4" t="s">
        <v>436</v>
      </c>
      <c r="P23" s="5" t="n">
        <v>72700</v>
      </c>
    </row>
    <row r="24" spans="1:18">
      <c r="A24" s="4" t="s">
        <v>446</v>
      </c>
    </row>
    <row r="25" spans="1:18">
      <c r="A25" s="3" t="s">
        <v>433</v>
      </c>
    </row>
    <row r="26" spans="1:18">
      <c r="A26" s="4" t="s">
        <v>434</v>
      </c>
      <c r="P26" s="5" t="n">
        <v>-22400</v>
      </c>
    </row>
    <row r="27" spans="1:18">
      <c r="A27" s="3" t="s">
        <v>435</v>
      </c>
    </row>
    <row r="28" spans="1:18">
      <c r="A28" s="4" t="s">
        <v>447</v>
      </c>
      <c r="N28" s="5" t="n">
        <v>7800</v>
      </c>
      <c r="O28" s="5" t="n">
        <v>7500</v>
      </c>
      <c r="P28" s="5" t="n">
        <v>23600</v>
      </c>
      <c r="Q28" s="5" t="n">
        <v>20500</v>
      </c>
    </row>
    <row r="29" spans="1:18">
      <c r="A29" s="4" t="s">
        <v>448</v>
      </c>
    </row>
    <row r="30" spans="1:18">
      <c r="A30" s="3" t="s">
        <v>435</v>
      </c>
    </row>
    <row r="31" spans="1:18">
      <c r="A31" s="4" t="s">
        <v>449</v>
      </c>
      <c r="H31" s="7" t="n">
        <v>10500</v>
      </c>
    </row>
    <row r="32" spans="1:18">
      <c r="A32" s="4" t="s">
        <v>450</v>
      </c>
      <c r="H32" s="4" t="s">
        <v>391</v>
      </c>
    </row>
    <row r="33" spans="1:18">
      <c r="A33" s="4" t="s">
        <v>451</v>
      </c>
    </row>
    <row r="34" spans="1:18">
      <c r="A34" s="3" t="s">
        <v>435</v>
      </c>
    </row>
    <row r="35" spans="1:18">
      <c r="A35" s="4" t="s">
        <v>449</v>
      </c>
      <c r="M35" s="7" t="n">
        <v>28500</v>
      </c>
    </row>
    <row r="36" spans="1:18">
      <c r="A36" s="4" t="s">
        <v>452</v>
      </c>
    </row>
    <row r="37" spans="1:18">
      <c r="A37" s="3" t="s">
        <v>435</v>
      </c>
    </row>
    <row r="38" spans="1:18">
      <c r="A38" s="4" t="s">
        <v>449</v>
      </c>
      <c r="G38" s="7" t="n">
        <v>9300</v>
      </c>
    </row>
    <row r="39" spans="1:18">
      <c r="A39" s="4" t="s">
        <v>450</v>
      </c>
      <c r="G39" s="4" t="s">
        <v>391</v>
      </c>
    </row>
    <row r="40" spans="1:18">
      <c r="A40" s="4" t="s">
        <v>453</v>
      </c>
    </row>
    <row r="41" spans="1:18">
      <c r="A41" s="3" t="s">
        <v>435</v>
      </c>
    </row>
    <row r="42" spans="1:18">
      <c r="A42" s="4" t="s">
        <v>449</v>
      </c>
      <c r="L42" s="7" t="n">
        <v>26300</v>
      </c>
    </row>
    <row r="43" spans="1:18">
      <c r="A43" s="4" t="s">
        <v>454</v>
      </c>
    </row>
    <row r="44" spans="1:18">
      <c r="A44" s="3" t="s">
        <v>435</v>
      </c>
    </row>
    <row r="45" spans="1:18">
      <c r="A45" s="4" t="s">
        <v>449</v>
      </c>
      <c r="F45" s="7" t="n">
        <v>13100</v>
      </c>
    </row>
    <row r="46" spans="1:18">
      <c r="A46" s="4" t="s">
        <v>455</v>
      </c>
    </row>
    <row r="47" spans="1:18">
      <c r="A47" s="3" t="s">
        <v>435</v>
      </c>
    </row>
    <row r="48" spans="1:18">
      <c r="A48" s="4" t="s">
        <v>449</v>
      </c>
      <c r="J48" s="7" t="n">
        <v>36700</v>
      </c>
    </row>
    <row r="49" spans="1:18">
      <c r="A49" s="4" t="s">
        <v>448</v>
      </c>
    </row>
    <row r="50" spans="1:18">
      <c r="A50" s="3" t="s">
        <v>435</v>
      </c>
    </row>
    <row r="51" spans="1:18">
      <c r="A51" s="4" t="s">
        <v>449</v>
      </c>
      <c r="E51" s="7" t="n">
        <v>13100</v>
      </c>
    </row>
    <row r="52" spans="1:18">
      <c r="A52" s="4" t="s">
        <v>451</v>
      </c>
    </row>
    <row r="53" spans="1:18">
      <c r="A53" s="3" t="s">
        <v>435</v>
      </c>
    </row>
    <row r="54" spans="1:18">
      <c r="A54" s="4" t="s">
        <v>449</v>
      </c>
      <c r="J54" s="5" t="n">
        <v>31700</v>
      </c>
    </row>
    <row r="55" spans="1:18">
      <c r="A55" s="4" t="s">
        <v>456</v>
      </c>
    </row>
    <row r="56" spans="1:18">
      <c r="A56" s="3" t="s">
        <v>435</v>
      </c>
    </row>
    <row r="57" spans="1:18">
      <c r="A57" s="4" t="s">
        <v>449</v>
      </c>
      <c r="D57" s="7" t="n">
        <v>7100</v>
      </c>
    </row>
    <row r="58" spans="1:18">
      <c r="A58" s="4" t="s">
        <v>450</v>
      </c>
      <c r="D58" s="4" t="s">
        <v>391</v>
      </c>
    </row>
    <row r="59" spans="1:18">
      <c r="A59" s="4" t="s">
        <v>457</v>
      </c>
    </row>
    <row r="60" spans="1:18">
      <c r="A60" s="3" t="s">
        <v>435</v>
      </c>
    </row>
    <row r="61" spans="1:18">
      <c r="A61" s="4" t="s">
        <v>449</v>
      </c>
      <c r="J61" s="5" t="n">
        <v>27000</v>
      </c>
    </row>
    <row r="62" spans="1:18">
      <c r="A62" s="4" t="s">
        <v>458</v>
      </c>
    </row>
    <row r="63" spans="1:18">
      <c r="A63" s="3" t="s">
        <v>435</v>
      </c>
    </row>
    <row r="64" spans="1:18">
      <c r="A64" s="4" t="s">
        <v>449</v>
      </c>
      <c r="C64" s="7" t="n">
        <v>13700</v>
      </c>
    </row>
    <row r="65" spans="1:18">
      <c r="A65" s="4" t="s">
        <v>450</v>
      </c>
      <c r="C65" s="4" t="s">
        <v>459</v>
      </c>
    </row>
    <row r="66" spans="1:18">
      <c r="A66" s="4" t="s">
        <v>460</v>
      </c>
      <c r="C66" s="7" t="n">
        <v>2300</v>
      </c>
    </row>
    <row r="67" spans="1:18">
      <c r="A67" s="4" t="s">
        <v>461</v>
      </c>
      <c r="C67" s="7" t="n">
        <v>4500</v>
      </c>
    </row>
    <row r="68" spans="1:18">
      <c r="A68" s="4" t="s">
        <v>462</v>
      </c>
    </row>
    <row r="69" spans="1:18">
      <c r="A69" s="3" t="s">
        <v>435</v>
      </c>
    </row>
    <row r="70" spans="1:18">
      <c r="A70" s="4" t="s">
        <v>449</v>
      </c>
      <c r="K70" s="7" t="n">
        <v>70200</v>
      </c>
    </row>
    <row r="71" spans="1:18">
      <c r="A71" s="4" t="s">
        <v>463</v>
      </c>
    </row>
    <row r="72" spans="1:18">
      <c r="A72" s="3" t="s">
        <v>435</v>
      </c>
    </row>
    <row r="73" spans="1:18">
      <c r="A73" s="4" t="s">
        <v>449</v>
      </c>
      <c r="B73" s="7" t="n">
        <v>4300</v>
      </c>
    </row>
    <row r="74" spans="1:18">
      <c r="A74" s="4" t="s">
        <v>450</v>
      </c>
      <c r="B74" s="4" t="s">
        <v>391</v>
      </c>
    </row>
    <row r="75" spans="1:18">
      <c r="A75" s="4" t="s">
        <v>464</v>
      </c>
    </row>
    <row r="76" spans="1:18">
      <c r="A76" s="3" t="s">
        <v>435</v>
      </c>
    </row>
    <row r="77" spans="1:18">
      <c r="A77" s="4" t="s">
        <v>449</v>
      </c>
      <c r="J77" s="7" t="n">
        <v>23400</v>
      </c>
    </row>
    <row r="78" spans="1:18">
      <c r="A78" s="4" t="s">
        <v>312</v>
      </c>
    </row>
    <row r="79" spans="1:18">
      <c r="A79" s="3" t="s">
        <v>435</v>
      </c>
    </row>
    <row r="80" spans="1:18">
      <c r="A80" s="4" t="s">
        <v>447</v>
      </c>
      <c r="N80" s="7" t="n">
        <v>4300</v>
      </c>
      <c r="O80" s="7" t="n">
        <v>4600</v>
      </c>
      <c r="P80" s="7" t="n">
        <v>13100</v>
      </c>
      <c r="Q80" s="7" t="n">
        <v>13500</v>
      </c>
    </row>
    <row r="81" spans="1:18">
      <c r="A81" s="4" t="s">
        <v>465</v>
      </c>
      <c r="N81" s="5" t="n">
        <v>4</v>
      </c>
      <c r="P81" s="5" t="n">
        <v>4</v>
      </c>
    </row>
    <row r="82" spans="1:18">
      <c r="A82" s="4" t="s">
        <v>466</v>
      </c>
      <c r="P82" s="7" t="n">
        <v>96400</v>
      </c>
    </row>
    <row r="83" spans="1:18">
      <c r="A83" s="4" t="s">
        <v>467</v>
      </c>
    </row>
    <row r="84" spans="1:18">
      <c r="A84" s="3" t="s">
        <v>435</v>
      </c>
    </row>
    <row r="85" spans="1:18">
      <c r="A85" s="4" t="s">
        <v>468</v>
      </c>
      <c r="P85" s="5" t="n">
        <v>9</v>
      </c>
    </row>
    <row r="86" spans="1:18">
      <c r="A86" s="4" t="s">
        <v>469</v>
      </c>
      <c r="N86" s="7" t="n">
        <v>263000</v>
      </c>
      <c r="P86" s="7" t="n">
        <v>263000</v>
      </c>
    </row>
    <row r="87" spans="1:18">
      <c r="A87" s="4" t="s">
        <v>470</v>
      </c>
    </row>
    <row r="88" spans="1:18">
      <c r="A88" s="3" t="s">
        <v>435</v>
      </c>
    </row>
    <row r="89" spans="1:18">
      <c r="A89" s="4" t="s">
        <v>469</v>
      </c>
      <c r="N89" s="5" t="n">
        <v>18200</v>
      </c>
      <c r="P89" s="5" t="n">
        <v>18200</v>
      </c>
    </row>
    <row r="90" spans="1:18">
      <c r="A90" s="4" t="s">
        <v>471</v>
      </c>
    </row>
    <row r="91" spans="1:18">
      <c r="A91" s="3" t="s">
        <v>435</v>
      </c>
    </row>
    <row r="92" spans="1:18">
      <c r="A92" s="4" t="s">
        <v>436</v>
      </c>
      <c r="P92" s="5" t="n">
        <v>32500</v>
      </c>
    </row>
    <row r="93" spans="1:18">
      <c r="A93" s="4" t="s">
        <v>444</v>
      </c>
      <c r="N93" s="5" t="n">
        <v>900</v>
      </c>
      <c r="P93" s="5" t="n">
        <v>900</v>
      </c>
    </row>
    <row r="94" spans="1:18">
      <c r="A94" s="4" t="s">
        <v>472</v>
      </c>
      <c r="N94" s="5" t="n">
        <v>3700</v>
      </c>
      <c r="P94" s="5" t="n">
        <v>3700</v>
      </c>
    </row>
    <row r="95" spans="1:18">
      <c r="A95" s="4" t="s">
        <v>43</v>
      </c>
      <c r="I95" s="7" t="n">
        <v>41000</v>
      </c>
    </row>
    <row r="96" spans="1:18">
      <c r="A96" s="4" t="s">
        <v>473</v>
      </c>
    </row>
    <row r="97" spans="1:18">
      <c r="A97" s="3" t="s">
        <v>435</v>
      </c>
    </row>
    <row r="98" spans="1:18">
      <c r="A98" s="4" t="s">
        <v>474</v>
      </c>
      <c r="I98" s="4" t="s">
        <v>379</v>
      </c>
    </row>
    <row r="99" spans="1:18">
      <c r="A99" s="4" t="s">
        <v>322</v>
      </c>
    </row>
    <row r="100" spans="1:18">
      <c r="A100" s="3" t="s">
        <v>435</v>
      </c>
    </row>
    <row r="101" spans="1:18">
      <c r="A101" s="4" t="s">
        <v>440</v>
      </c>
      <c r="N101" s="5" t="n">
        <v>19800</v>
      </c>
      <c r="P101" s="5" t="n">
        <v>19800</v>
      </c>
      <c r="R101" s="5" t="n">
        <v>20900</v>
      </c>
    </row>
    <row r="102" spans="1:18">
      <c r="A102" s="4" t="s">
        <v>475</v>
      </c>
      <c r="N102" s="7" t="n">
        <v>28000</v>
      </c>
      <c r="P102" s="7" t="n">
        <v>28000</v>
      </c>
      <c r="R102" s="7" t="n">
        <v>21500</v>
      </c>
    </row>
    <row r="103" spans="1:18">
      <c r="A103" s="4" t="s">
        <v>476</v>
      </c>
    </row>
    <row r="104" spans="1:18">
      <c r="A104" s="3" t="s">
        <v>435</v>
      </c>
    </row>
    <row r="105" spans="1:18">
      <c r="A105" s="4" t="s">
        <v>306</v>
      </c>
      <c r="N105" s="5" t="n">
        <v>4</v>
      </c>
      <c r="P105" s="5" t="n">
        <v>4</v>
      </c>
    </row>
    <row r="106" spans="1:18">
      <c r="A106" s="4" t="s">
        <v>385</v>
      </c>
      <c r="N106" s="4" t="s">
        <v>459</v>
      </c>
      <c r="P106" s="4" t="s">
        <v>459</v>
      </c>
    </row>
    <row r="107" spans="1:18">
      <c r="A107" s="4" t="s">
        <v>477</v>
      </c>
      <c r="N107" s="4" t="s">
        <v>357</v>
      </c>
      <c r="P107" s="4" t="s">
        <v>357</v>
      </c>
    </row>
    <row r="108" spans="1:18">
      <c r="A108" s="4" t="s">
        <v>478</v>
      </c>
    </row>
    <row r="109" spans="1:18">
      <c r="A109" s="3" t="s">
        <v>435</v>
      </c>
    </row>
    <row r="110" spans="1:18">
      <c r="A110" s="4" t="s">
        <v>439</v>
      </c>
      <c r="P110" s="7" t="n">
        <v>7100</v>
      </c>
    </row>
    <row r="111" spans="1:18">
      <c r="A111" s="4" t="s">
        <v>306</v>
      </c>
      <c r="N111" s="5" t="n">
        <v>2</v>
      </c>
      <c r="P111" s="5" t="n">
        <v>2</v>
      </c>
    </row>
    <row r="112" spans="1:18">
      <c r="A112" s="4" t="s">
        <v>479</v>
      </c>
    </row>
    <row r="113" spans="1:18">
      <c r="A113" s="3" t="s">
        <v>433</v>
      </c>
    </row>
    <row r="114" spans="1:18">
      <c r="A114" s="4" t="s">
        <v>480</v>
      </c>
      <c r="P114" s="4" t="s">
        <v>481</v>
      </c>
    </row>
    <row r="115" spans="1:18">
      <c r="A115" s="4" t="s">
        <v>482</v>
      </c>
      <c r="N115" s="11" t="n">
        <v>1.1576</v>
      </c>
      <c r="P115" s="11" t="n">
        <v>1.1576</v>
      </c>
      <c r="R115" s="11" t="n">
        <v>1.19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7</v>
      </c>
    </row>
    <row r="2" spans="1:3">
      <c r="A2" s="3" t="s">
        <v>28</v>
      </c>
    </row>
    <row r="3" spans="1:3">
      <c r="A3" s="4" t="s">
        <v>38</v>
      </c>
      <c r="B3" s="7" t="n">
        <v>2027768</v>
      </c>
      <c r="C3" s="7" t="n">
        <v>2062451</v>
      </c>
    </row>
    <row r="4" spans="1:3">
      <c r="A4" s="4" t="s">
        <v>446</v>
      </c>
    </row>
    <row r="5" spans="1:3">
      <c r="A5" s="3" t="s">
        <v>28</v>
      </c>
    </row>
    <row r="6" spans="1:3">
      <c r="A6" s="4" t="s">
        <v>484</v>
      </c>
      <c r="B6" s="5" t="n">
        <v>206128</v>
      </c>
      <c r="C6" s="5" t="n">
        <v>202500</v>
      </c>
    </row>
    <row r="7" spans="1:3">
      <c r="A7" s="4" t="s">
        <v>485</v>
      </c>
      <c r="B7" s="5" t="n">
        <v>1060077</v>
      </c>
      <c r="C7" s="5" t="n">
        <v>1060672</v>
      </c>
    </row>
    <row r="8" spans="1:3">
      <c r="A8" s="4" t="s">
        <v>486</v>
      </c>
      <c r="B8" s="5" t="n">
        <v>-108716</v>
      </c>
      <c r="C8" s="5" t="n">
        <v>-87886</v>
      </c>
    </row>
    <row r="9" spans="1:3">
      <c r="A9" s="4" t="s">
        <v>38</v>
      </c>
      <c r="B9" s="5" t="n">
        <v>1157489</v>
      </c>
      <c r="C9" s="5" t="n">
        <v>1175286</v>
      </c>
    </row>
    <row r="10" spans="1:3">
      <c r="A10" s="4" t="s">
        <v>312</v>
      </c>
    </row>
    <row r="11" spans="1:3">
      <c r="A11" s="3" t="s">
        <v>28</v>
      </c>
    </row>
    <row r="12" spans="1:3">
      <c r="A12" s="4" t="s">
        <v>484</v>
      </c>
      <c r="B12" s="5" t="n">
        <v>81114</v>
      </c>
      <c r="C12" s="5" t="n">
        <v>98429</v>
      </c>
    </row>
    <row r="13" spans="1:3">
      <c r="A13" s="4" t="s">
        <v>485</v>
      </c>
      <c r="B13" s="5" t="n">
        <v>434663</v>
      </c>
      <c r="C13" s="5" t="n">
        <v>468060</v>
      </c>
    </row>
    <row r="14" spans="1:3">
      <c r="A14" s="4" t="s">
        <v>486</v>
      </c>
      <c r="B14" s="5" t="n">
        <v>-40824</v>
      </c>
      <c r="C14" s="5" t="n">
        <v>-43786</v>
      </c>
    </row>
    <row r="15" spans="1:3">
      <c r="A15" s="4" t="s">
        <v>38</v>
      </c>
      <c r="B15" s="7" t="n">
        <v>474953</v>
      </c>
      <c r="C15" s="7" t="n">
        <v>5227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3" t="s">
        <v>255</v>
      </c>
    </row>
    <row r="4" spans="1:2">
      <c r="A4" s="4" t="s">
        <v>489</v>
      </c>
      <c r="B4" s="7" t="n">
        <v>134366</v>
      </c>
    </row>
    <row r="5" spans="1:2">
      <c r="A5" s="4" t="s">
        <v>436</v>
      </c>
      <c r="B5" s="5" t="n">
        <v>133325</v>
      </c>
    </row>
    <row r="6" spans="1:2">
      <c r="A6" s="4" t="s">
        <v>439</v>
      </c>
      <c r="B6" s="5" t="n">
        <v>-123817</v>
      </c>
    </row>
    <row r="7" spans="1:2">
      <c r="A7" s="4" t="s">
        <v>108</v>
      </c>
      <c r="B7" s="5" t="n">
        <v>-4596</v>
      </c>
    </row>
    <row r="8" spans="1:2">
      <c r="A8" s="4" t="s">
        <v>438</v>
      </c>
      <c r="B8" s="5" t="n">
        <v>4288</v>
      </c>
    </row>
    <row r="9" spans="1:2">
      <c r="A9" s="4" t="s">
        <v>490</v>
      </c>
      <c r="B9" s="7" t="n">
        <v>1435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3" t="s">
        <v>492</v>
      </c>
    </row>
    <row r="3" spans="1:3">
      <c r="A3" s="4" t="s">
        <v>37</v>
      </c>
      <c r="B3" s="7" t="n">
        <v>38429</v>
      </c>
      <c r="C3" s="7" t="n">
        <v>0</v>
      </c>
    </row>
    <row r="4" spans="1:3">
      <c r="A4" s="4" t="s">
        <v>493</v>
      </c>
    </row>
    <row r="5" spans="1:3">
      <c r="A5" s="3" t="s">
        <v>492</v>
      </c>
    </row>
    <row r="6" spans="1:3">
      <c r="A6" s="4" t="s">
        <v>37</v>
      </c>
      <c r="B6" s="5" t="n">
        <v>38429</v>
      </c>
      <c r="C6" s="5" t="n">
        <v>0</v>
      </c>
    </row>
    <row r="7" spans="1:3">
      <c r="A7" s="4" t="s">
        <v>494</v>
      </c>
    </row>
    <row r="8" spans="1:3">
      <c r="A8" s="3" t="s">
        <v>492</v>
      </c>
    </row>
    <row r="9" spans="1:3">
      <c r="A9" s="4" t="s">
        <v>37</v>
      </c>
      <c r="B9" s="5" t="n">
        <v>42026</v>
      </c>
      <c r="C9" s="5" t="n">
        <v>0</v>
      </c>
    </row>
    <row r="10" spans="1:3">
      <c r="A10" s="4" t="s">
        <v>495</v>
      </c>
    </row>
    <row r="11" spans="1:3">
      <c r="A11" s="3" t="s">
        <v>492</v>
      </c>
    </row>
    <row r="12" spans="1:3">
      <c r="A12" s="4" t="s">
        <v>37</v>
      </c>
      <c r="B12" s="5" t="n">
        <v>1791</v>
      </c>
      <c r="C12" s="5" t="n">
        <v>0</v>
      </c>
    </row>
    <row r="13" spans="1:3">
      <c r="A13" s="4" t="s">
        <v>496</v>
      </c>
    </row>
    <row r="14" spans="1:3">
      <c r="A14" s="3" t="s">
        <v>492</v>
      </c>
    </row>
    <row r="15" spans="1:3">
      <c r="A15" s="4" t="s">
        <v>37</v>
      </c>
      <c r="B15" s="5" t="n">
        <v>-5388</v>
      </c>
      <c r="C15" s="5" t="n">
        <v>0</v>
      </c>
    </row>
    <row r="16" spans="1:3">
      <c r="A16" s="4" t="s">
        <v>497</v>
      </c>
    </row>
    <row r="17" spans="1:3">
      <c r="A17" s="3" t="s">
        <v>492</v>
      </c>
    </row>
    <row r="18" spans="1:3">
      <c r="A18" s="4" t="s">
        <v>37</v>
      </c>
      <c r="B18" s="7" t="n">
        <v>29750</v>
      </c>
      <c r="C1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9"/>
  </cols>
  <sheetData>
    <row r="1" spans="1:4">
      <c r="A1" s="1" t="s">
        <v>498</v>
      </c>
      <c r="B1" s="2" t="s">
        <v>1</v>
      </c>
      <c r="D1" s="2" t="s">
        <v>499</v>
      </c>
    </row>
    <row r="2" spans="1:4">
      <c r="B2" s="2" t="s">
        <v>431</v>
      </c>
      <c r="C2" s="2" t="s">
        <v>299</v>
      </c>
      <c r="D2" s="2" t="s">
        <v>500</v>
      </c>
    </row>
    <row r="3" spans="1:4">
      <c r="A3" s="3" t="s">
        <v>501</v>
      </c>
    </row>
    <row r="4" spans="1:4">
      <c r="A4" s="4" t="s">
        <v>502</v>
      </c>
      <c r="B4" s="7" t="n">
        <v>63954</v>
      </c>
      <c r="D4" s="7" t="n">
        <v>66500</v>
      </c>
    </row>
    <row r="5" spans="1:4">
      <c r="A5" s="4" t="s">
        <v>306</v>
      </c>
      <c r="B5" s="5" t="n">
        <v>59</v>
      </c>
    </row>
    <row r="6" spans="1:4">
      <c r="A6" s="4" t="s">
        <v>163</v>
      </c>
      <c r="B6" s="7" t="n">
        <v>2546</v>
      </c>
      <c r="C6" s="7" t="n">
        <v>0</v>
      </c>
    </row>
    <row r="7" spans="1:4">
      <c r="A7" s="4" t="s">
        <v>503</v>
      </c>
    </row>
    <row r="8" spans="1:4">
      <c r="A8" s="3" t="s">
        <v>501</v>
      </c>
    </row>
    <row r="9" spans="1:4">
      <c r="A9" s="4" t="s">
        <v>502</v>
      </c>
      <c r="B9" s="5" t="n">
        <v>36000</v>
      </c>
      <c r="D9" s="7" t="n">
        <v>38500</v>
      </c>
    </row>
    <row r="10" spans="1:4">
      <c r="A10" s="4" t="s">
        <v>306</v>
      </c>
      <c r="D10" s="5" t="n">
        <v>27</v>
      </c>
    </row>
    <row r="11" spans="1:4">
      <c r="A11" s="4" t="s">
        <v>163</v>
      </c>
      <c r="B11" s="7" t="n">
        <v>2500</v>
      </c>
    </row>
    <row r="12" spans="1:4">
      <c r="A12" s="4" t="s">
        <v>504</v>
      </c>
    </row>
    <row r="13" spans="1:4">
      <c r="A13" s="3" t="s">
        <v>501</v>
      </c>
    </row>
    <row r="14" spans="1:4">
      <c r="A14" s="4" t="s">
        <v>502</v>
      </c>
      <c r="D14" s="7" t="n">
        <v>28000</v>
      </c>
    </row>
    <row r="15" spans="1:4">
      <c r="A15" s="4" t="s">
        <v>505</v>
      </c>
      <c r="D15" s="4" t="s">
        <v>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103</v>
      </c>
    </row>
    <row r="4" spans="1:5">
      <c r="A4" s="4" t="s">
        <v>104</v>
      </c>
      <c r="B4" s="7" t="n">
        <v>1710</v>
      </c>
      <c r="C4" s="7" t="n">
        <v>2196</v>
      </c>
      <c r="D4" s="7" t="n">
        <v>6445</v>
      </c>
      <c r="E4" s="7" t="n">
        <v>60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507</v>
      </c>
      <c r="B1" s="2" t="s">
        <v>508</v>
      </c>
      <c r="C1" s="2" t="s">
        <v>509</v>
      </c>
    </row>
    <row r="2" spans="1:3">
      <c r="A2" s="3" t="s">
        <v>510</v>
      </c>
    </row>
    <row r="3" spans="1:3">
      <c r="A3" s="4" t="s">
        <v>511</v>
      </c>
      <c r="B3" s="7" t="n">
        <v>105653</v>
      </c>
      <c r="C3" s="7" t="n">
        <v>106457</v>
      </c>
    </row>
    <row r="4" spans="1:3">
      <c r="A4" s="4" t="s">
        <v>512</v>
      </c>
    </row>
    <row r="5" spans="1:3">
      <c r="A5" s="3" t="s">
        <v>510</v>
      </c>
    </row>
    <row r="6" spans="1:3">
      <c r="A6" s="4" t="s">
        <v>513</v>
      </c>
      <c r="B6" s="5" t="n">
        <v>0</v>
      </c>
      <c r="C6" s="5" t="n">
        <v>0</v>
      </c>
    </row>
    <row r="7" spans="1:3">
      <c r="A7" s="4" t="s">
        <v>511</v>
      </c>
      <c r="B7" s="7" t="n">
        <v>0</v>
      </c>
      <c r="C7" s="7" t="n">
        <v>0</v>
      </c>
    </row>
    <row r="8" spans="1:3">
      <c r="A8" s="4" t="s">
        <v>514</v>
      </c>
    </row>
    <row r="9" spans="1:3">
      <c r="A9" s="3" t="s">
        <v>510</v>
      </c>
    </row>
    <row r="10" spans="1:3">
      <c r="A10" s="4" t="s">
        <v>513</v>
      </c>
      <c r="B10" s="5" t="n">
        <v>2</v>
      </c>
      <c r="C10" s="5" t="n">
        <v>2</v>
      </c>
    </row>
    <row r="11" spans="1:3">
      <c r="A11" s="4" t="s">
        <v>511</v>
      </c>
      <c r="B11" s="7" t="n">
        <v>15725</v>
      </c>
      <c r="C11" s="7" t="n">
        <v>14386</v>
      </c>
    </row>
    <row r="12" spans="1:3">
      <c r="A12" s="4" t="s">
        <v>515</v>
      </c>
    </row>
    <row r="13" spans="1:3">
      <c r="A13" s="3" t="s">
        <v>510</v>
      </c>
    </row>
    <row r="14" spans="1:3">
      <c r="A14" s="4" t="s">
        <v>513</v>
      </c>
      <c r="B14" s="5" t="n">
        <v>2</v>
      </c>
      <c r="C14" s="5" t="n">
        <v>2</v>
      </c>
    </row>
    <row r="15" spans="1:3">
      <c r="A15" s="4" t="s">
        <v>511</v>
      </c>
      <c r="B15" s="7" t="n">
        <v>29742</v>
      </c>
      <c r="C15" s="7" t="n">
        <v>29716</v>
      </c>
    </row>
    <row r="16" spans="1:3">
      <c r="A16" s="4" t="s">
        <v>516</v>
      </c>
    </row>
    <row r="17" spans="1:3">
      <c r="A17" s="3" t="s">
        <v>510</v>
      </c>
    </row>
    <row r="18" spans="1:3">
      <c r="A18" s="4" t="s">
        <v>513</v>
      </c>
      <c r="B18" s="5" t="n">
        <v>2</v>
      </c>
      <c r="C18" s="5" t="n">
        <v>2</v>
      </c>
    </row>
    <row r="19" spans="1:3">
      <c r="A19" s="4" t="s">
        <v>511</v>
      </c>
      <c r="B19" s="7" t="n">
        <v>60186</v>
      </c>
      <c r="C19" s="7" t="n">
        <v>62355</v>
      </c>
    </row>
    <row r="20" spans="1:3">
      <c r="A20" s="4" t="s">
        <v>517</v>
      </c>
    </row>
    <row r="21" spans="1:3">
      <c r="A21" s="3" t="s">
        <v>510</v>
      </c>
    </row>
    <row r="22" spans="1:3">
      <c r="A22" s="4" t="s">
        <v>513</v>
      </c>
      <c r="B22" s="5" t="n">
        <v>0</v>
      </c>
      <c r="C22" s="5" t="n">
        <v>0</v>
      </c>
    </row>
    <row r="23" spans="1:3">
      <c r="A23" s="4" t="s">
        <v>511</v>
      </c>
      <c r="B23" s="7" t="n">
        <v>0</v>
      </c>
      <c r="C2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2</v>
      </c>
      <c r="D1" s="2" t="s">
        <v>1</v>
      </c>
    </row>
    <row r="2" spans="1:5">
      <c r="B2" s="2" t="s">
        <v>2</v>
      </c>
      <c r="C2" s="2" t="s">
        <v>73</v>
      </c>
      <c r="D2" s="2" t="s">
        <v>2</v>
      </c>
      <c r="E2" s="2" t="s">
        <v>73</v>
      </c>
    </row>
    <row r="3" spans="1:5">
      <c r="A3" s="3" t="s">
        <v>200</v>
      </c>
    </row>
    <row r="4" spans="1:5">
      <c r="A4" s="4" t="s">
        <v>519</v>
      </c>
      <c r="B4" s="13" t="n">
        <v>4.4</v>
      </c>
      <c r="C4" s="13" t="n">
        <v>6.8</v>
      </c>
      <c r="D4" s="13" t="n">
        <v>14.3</v>
      </c>
      <c r="E4" s="13" t="n">
        <v>2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488</v>
      </c>
    </row>
    <row r="3" spans="1:2">
      <c r="A3" s="3" t="s">
        <v>521</v>
      </c>
    </row>
    <row r="4" spans="1:2">
      <c r="A4" s="4" t="s">
        <v>522</v>
      </c>
      <c r="B4" s="7" t="n">
        <v>26084</v>
      </c>
    </row>
    <row r="5" spans="1:2">
      <c r="A5" s="4" t="s">
        <v>523</v>
      </c>
      <c r="B5" s="5" t="n">
        <v>1629</v>
      </c>
    </row>
    <row r="6" spans="1:2">
      <c r="A6" s="4" t="s">
        <v>524</v>
      </c>
      <c r="B6" s="5" t="n">
        <v>-250</v>
      </c>
    </row>
    <row r="7" spans="1:2">
      <c r="A7" s="4" t="s">
        <v>525</v>
      </c>
      <c r="B7" s="7" t="n">
        <v>27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7</v>
      </c>
    </row>
    <row r="3" spans="1:3">
      <c r="A3" s="3" t="s">
        <v>527</v>
      </c>
    </row>
    <row r="4" spans="1:3">
      <c r="A4" s="4" t="s">
        <v>528</v>
      </c>
      <c r="B4" s="7" t="n">
        <v>300625</v>
      </c>
      <c r="C4" s="7" t="n">
        <v>310534</v>
      </c>
    </row>
    <row r="5" spans="1:3">
      <c r="A5" s="4" t="s">
        <v>529</v>
      </c>
      <c r="B5" s="5" t="n">
        <v>-128993</v>
      </c>
      <c r="C5" s="5" t="n">
        <v>-120395</v>
      </c>
    </row>
    <row r="6" spans="1:3">
      <c r="A6" s="4" t="s">
        <v>530</v>
      </c>
      <c r="B6" s="5" t="n">
        <v>171632</v>
      </c>
      <c r="C6" s="5" t="n">
        <v>190139</v>
      </c>
    </row>
    <row r="7" spans="1:3">
      <c r="A7" s="4" t="s">
        <v>521</v>
      </c>
      <c r="B7" s="5" t="n">
        <v>27463</v>
      </c>
      <c r="C7" s="5" t="n">
        <v>26084</v>
      </c>
    </row>
    <row r="8" spans="1:3">
      <c r="A8" s="4" t="s">
        <v>531</v>
      </c>
      <c r="B8" s="5" t="n">
        <v>328088</v>
      </c>
      <c r="C8" s="5" t="n">
        <v>336618</v>
      </c>
    </row>
    <row r="9" spans="1:3">
      <c r="A9" s="4" t="s">
        <v>532</v>
      </c>
      <c r="B9" s="5" t="n">
        <v>199095</v>
      </c>
      <c r="C9" s="5" t="n">
        <v>216223</v>
      </c>
    </row>
    <row r="10" spans="1:3">
      <c r="A10" s="3" t="s">
        <v>533</v>
      </c>
    </row>
    <row r="11" spans="1:3">
      <c r="A11" s="4" t="s">
        <v>534</v>
      </c>
      <c r="B11" s="5" t="n">
        <v>-15516</v>
      </c>
      <c r="C11" s="5" t="n">
        <v>-15586</v>
      </c>
    </row>
    <row r="12" spans="1:3">
      <c r="A12" s="4" t="s">
        <v>535</v>
      </c>
      <c r="B12" s="5" t="n">
        <v>5425</v>
      </c>
      <c r="C12" s="5" t="n">
        <v>4577</v>
      </c>
    </row>
    <row r="13" spans="1:3">
      <c r="A13" s="4" t="s">
        <v>536</v>
      </c>
      <c r="B13" s="5" t="n">
        <v>-10091</v>
      </c>
      <c r="C13" s="5" t="n">
        <v>-11009</v>
      </c>
    </row>
    <row r="14" spans="1:3">
      <c r="A14" s="4" t="s">
        <v>537</v>
      </c>
    </row>
    <row r="15" spans="1:3">
      <c r="A15" s="3" t="s">
        <v>533</v>
      </c>
    </row>
    <row r="16" spans="1:3">
      <c r="A16" s="4" t="s">
        <v>534</v>
      </c>
      <c r="B16" s="5" t="n">
        <v>-15409</v>
      </c>
      <c r="C16" s="5" t="n">
        <v>-15476</v>
      </c>
    </row>
    <row r="17" spans="1:3">
      <c r="A17" s="4" t="s">
        <v>535</v>
      </c>
      <c r="B17" s="5" t="n">
        <v>5420</v>
      </c>
      <c r="C17" s="5" t="n">
        <v>4573</v>
      </c>
    </row>
    <row r="18" spans="1:3">
      <c r="A18" s="4" t="s">
        <v>536</v>
      </c>
      <c r="B18" s="7" t="n">
        <v>-9989</v>
      </c>
      <c r="C18" s="5" t="n">
        <v>-10903</v>
      </c>
    </row>
    <row r="19" spans="1:3">
      <c r="A19" s="4" t="s">
        <v>538</v>
      </c>
    </row>
    <row r="20" spans="1:3">
      <c r="A20" s="3" t="s">
        <v>539</v>
      </c>
    </row>
    <row r="21" spans="1:3">
      <c r="A21" s="4" t="s">
        <v>540</v>
      </c>
      <c r="B21" s="4" t="s">
        <v>541</v>
      </c>
    </row>
    <row r="22" spans="1:3">
      <c r="A22" s="4" t="s">
        <v>542</v>
      </c>
    </row>
    <row r="23" spans="1:3">
      <c r="A23" s="3" t="s">
        <v>539</v>
      </c>
    </row>
    <row r="24" spans="1:3">
      <c r="A24" s="4" t="s">
        <v>540</v>
      </c>
      <c r="B24" s="4" t="s">
        <v>543</v>
      </c>
    </row>
    <row r="25" spans="1:3">
      <c r="A25" s="4" t="s">
        <v>544</v>
      </c>
    </row>
    <row r="26" spans="1:3">
      <c r="A26" s="3" t="s">
        <v>539</v>
      </c>
    </row>
    <row r="27" spans="1:3">
      <c r="A27" s="4" t="s">
        <v>540</v>
      </c>
      <c r="B27" s="4" t="s">
        <v>545</v>
      </c>
    </row>
    <row r="28" spans="1:3">
      <c r="A28" s="3" t="s">
        <v>533</v>
      </c>
    </row>
    <row r="29" spans="1:3">
      <c r="A29" s="4" t="s">
        <v>534</v>
      </c>
      <c r="B29" s="7" t="n">
        <v>-107</v>
      </c>
      <c r="C29" s="5" t="n">
        <v>-110</v>
      </c>
    </row>
    <row r="30" spans="1:3">
      <c r="A30" s="4" t="s">
        <v>535</v>
      </c>
      <c r="B30" s="5" t="n">
        <v>5</v>
      </c>
      <c r="C30" s="5" t="n">
        <v>4</v>
      </c>
    </row>
    <row r="31" spans="1:3">
      <c r="A31" s="4" t="s">
        <v>536</v>
      </c>
      <c r="B31" s="5" t="n">
        <v>-102</v>
      </c>
      <c r="C31" s="5" t="n">
        <v>-106</v>
      </c>
    </row>
    <row r="32" spans="1:3">
      <c r="A32" s="4" t="s">
        <v>546</v>
      </c>
    </row>
    <row r="33" spans="1:3">
      <c r="A33" s="3" t="s">
        <v>527</v>
      </c>
    </row>
    <row r="34" spans="1:3">
      <c r="A34" s="4" t="s">
        <v>528</v>
      </c>
      <c r="B34" s="5" t="n">
        <v>265871</v>
      </c>
      <c r="C34" s="5" t="n">
        <v>274723</v>
      </c>
    </row>
    <row r="35" spans="1:3">
      <c r="A35" s="4" t="s">
        <v>529</v>
      </c>
      <c r="B35" s="5" t="n">
        <v>-123026</v>
      </c>
      <c r="C35" s="5" t="n">
        <v>-115515</v>
      </c>
    </row>
    <row r="36" spans="1:3">
      <c r="A36" s="4" t="s">
        <v>530</v>
      </c>
      <c r="B36" s="7" t="n">
        <v>142845</v>
      </c>
      <c r="C36" s="5" t="n">
        <v>159208</v>
      </c>
    </row>
    <row r="37" spans="1:3">
      <c r="A37" s="4" t="s">
        <v>547</v>
      </c>
    </row>
    <row r="38" spans="1:3">
      <c r="A38" s="3" t="s">
        <v>539</v>
      </c>
    </row>
    <row r="39" spans="1:3">
      <c r="A39" s="4" t="s">
        <v>540</v>
      </c>
      <c r="B39" s="4" t="s">
        <v>548</v>
      </c>
    </row>
    <row r="40" spans="1:3">
      <c r="A40" s="4" t="s">
        <v>549</v>
      </c>
    </row>
    <row r="41" spans="1:3">
      <c r="A41" s="3" t="s">
        <v>539</v>
      </c>
    </row>
    <row r="42" spans="1:3">
      <c r="A42" s="4" t="s">
        <v>540</v>
      </c>
      <c r="B42" s="4" t="s">
        <v>550</v>
      </c>
    </row>
    <row r="43" spans="1:3">
      <c r="A43" s="4" t="s">
        <v>551</v>
      </c>
    </row>
    <row r="44" spans="1:3">
      <c r="A44" s="3" t="s">
        <v>527</v>
      </c>
    </row>
    <row r="45" spans="1:3">
      <c r="A45" s="4" t="s">
        <v>528</v>
      </c>
      <c r="B45" s="7" t="n">
        <v>22206</v>
      </c>
      <c r="C45" s="5" t="n">
        <v>23000</v>
      </c>
    </row>
    <row r="46" spans="1:3">
      <c r="A46" s="4" t="s">
        <v>529</v>
      </c>
      <c r="B46" s="5" t="n">
        <v>-1633</v>
      </c>
      <c r="C46" s="5" t="n">
        <v>-1238</v>
      </c>
    </row>
    <row r="47" spans="1:3">
      <c r="A47" s="4" t="s">
        <v>530</v>
      </c>
      <c r="B47" s="7" t="n">
        <v>20573</v>
      </c>
      <c r="C47" s="5" t="n">
        <v>21762</v>
      </c>
    </row>
    <row r="48" spans="1:3">
      <c r="A48" s="4" t="s">
        <v>552</v>
      </c>
    </row>
    <row r="49" spans="1:3">
      <c r="A49" s="3" t="s">
        <v>539</v>
      </c>
    </row>
    <row r="50" spans="1:3">
      <c r="A50" s="4" t="s">
        <v>540</v>
      </c>
      <c r="B50" s="4" t="s">
        <v>543</v>
      </c>
    </row>
    <row r="51" spans="1:3">
      <c r="A51" s="4" t="s">
        <v>553</v>
      </c>
    </row>
    <row r="52" spans="1:3">
      <c r="A52" s="3" t="s">
        <v>539</v>
      </c>
    </row>
    <row r="53" spans="1:3">
      <c r="A53" s="4" t="s">
        <v>540</v>
      </c>
      <c r="B53" s="4" t="s">
        <v>554</v>
      </c>
    </row>
    <row r="54" spans="1:3">
      <c r="A54" s="4" t="s">
        <v>555</v>
      </c>
    </row>
    <row r="55" spans="1:3">
      <c r="A55" s="3" t="s">
        <v>527</v>
      </c>
    </row>
    <row r="56" spans="1:3">
      <c r="A56" s="4" t="s">
        <v>528</v>
      </c>
      <c r="B56" s="7" t="n">
        <v>12548</v>
      </c>
      <c r="C56" s="5" t="n">
        <v>12811</v>
      </c>
    </row>
    <row r="57" spans="1:3">
      <c r="A57" s="4" t="s">
        <v>529</v>
      </c>
      <c r="B57" s="5" t="n">
        <v>-4334</v>
      </c>
      <c r="C57" s="5" t="n">
        <v>-3642</v>
      </c>
    </row>
    <row r="58" spans="1:3">
      <c r="A58" s="4" t="s">
        <v>530</v>
      </c>
      <c r="B58" s="7" t="n">
        <v>8214</v>
      </c>
      <c r="C58" s="7" t="n">
        <v>9169</v>
      </c>
    </row>
    <row r="59" spans="1:3">
      <c r="A59" s="4" t="s">
        <v>556</v>
      </c>
    </row>
    <row r="60" spans="1:3">
      <c r="A60" s="3" t="s">
        <v>539</v>
      </c>
    </row>
    <row r="61" spans="1:3">
      <c r="A61" s="4" t="s">
        <v>540</v>
      </c>
      <c r="B61" s="4" t="s">
        <v>548</v>
      </c>
    </row>
    <row r="62" spans="1:3">
      <c r="A62" s="4" t="s">
        <v>557</v>
      </c>
    </row>
    <row r="63" spans="1:3">
      <c r="A63" s="3" t="s">
        <v>539</v>
      </c>
    </row>
    <row r="64" spans="1:3">
      <c r="A64" s="4" t="s">
        <v>540</v>
      </c>
      <c r="B64"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58</v>
      </c>
      <c r="B1" s="2" t="s">
        <v>1</v>
      </c>
    </row>
    <row r="2" spans="1:4">
      <c r="B2" s="2" t="s">
        <v>2</v>
      </c>
      <c r="C2" s="2" t="s">
        <v>73</v>
      </c>
      <c r="D2" s="2" t="s">
        <v>27</v>
      </c>
    </row>
    <row r="3" spans="1:4">
      <c r="A3" s="3" t="s">
        <v>559</v>
      </c>
    </row>
    <row r="4" spans="1:4">
      <c r="A4" s="4" t="s">
        <v>560</v>
      </c>
      <c r="B4" s="7" t="n">
        <v>7117</v>
      </c>
    </row>
    <row r="5" spans="1:4">
      <c r="A5" s="4" t="s">
        <v>163</v>
      </c>
      <c r="B5" s="5" t="n">
        <v>2546</v>
      </c>
      <c r="C5" s="7" t="n">
        <v>0</v>
      </c>
    </row>
    <row r="6" spans="1:4">
      <c r="A6" s="4" t="s">
        <v>502</v>
      </c>
      <c r="B6" s="5" t="n">
        <v>63954</v>
      </c>
      <c r="D6" s="7" t="n">
        <v>66500</v>
      </c>
    </row>
    <row r="7" spans="1:4">
      <c r="A7" s="4" t="s">
        <v>504</v>
      </c>
    </row>
    <row r="8" spans="1:4">
      <c r="A8" s="3" t="s">
        <v>559</v>
      </c>
    </row>
    <row r="9" spans="1:4">
      <c r="A9" s="4" t="s">
        <v>502</v>
      </c>
      <c r="D9" s="5" t="n">
        <v>28000</v>
      </c>
    </row>
    <row r="10" spans="1:4">
      <c r="A10" s="4" t="s">
        <v>503</v>
      </c>
    </row>
    <row r="11" spans="1:4">
      <c r="A11" s="3" t="s">
        <v>559</v>
      </c>
    </row>
    <row r="12" spans="1:4">
      <c r="A12" s="4" t="s">
        <v>163</v>
      </c>
      <c r="B12" s="5" t="n">
        <v>2500</v>
      </c>
    </row>
    <row r="13" spans="1:4">
      <c r="A13" s="4" t="s">
        <v>502</v>
      </c>
      <c r="B13" s="5" t="n">
        <v>36000</v>
      </c>
      <c r="D13" s="5" t="n">
        <v>38500</v>
      </c>
    </row>
    <row r="14" spans="1:4">
      <c r="A14" s="4" t="s">
        <v>561</v>
      </c>
    </row>
    <row r="15" spans="1:4">
      <c r="A15" s="3" t="s">
        <v>559</v>
      </c>
    </row>
    <row r="16" spans="1:4">
      <c r="A16" s="4" t="s">
        <v>560</v>
      </c>
      <c r="B16" s="5" t="n">
        <v>6400</v>
      </c>
      <c r="D16" s="5" t="n">
        <v>7000</v>
      </c>
    </row>
    <row r="17" spans="1:4">
      <c r="A17" s="4" t="s">
        <v>562</v>
      </c>
    </row>
    <row r="18" spans="1:4">
      <c r="A18" s="3" t="s">
        <v>559</v>
      </c>
    </row>
    <row r="19" spans="1:4">
      <c r="A19" s="4" t="s">
        <v>560</v>
      </c>
      <c r="B19" s="7" t="n">
        <v>700</v>
      </c>
      <c r="D19" s="7" t="n">
        <v>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7</v>
      </c>
    </row>
    <row r="2" spans="1:3">
      <c r="A2" s="4" t="s">
        <v>511</v>
      </c>
    </row>
    <row r="3" spans="1:3">
      <c r="A3" s="3" t="s">
        <v>325</v>
      </c>
    </row>
    <row r="4" spans="1:3">
      <c r="A4" s="4" t="s">
        <v>45</v>
      </c>
      <c r="B4" s="7" t="n">
        <v>1297189</v>
      </c>
      <c r="C4" s="7" t="n">
        <v>1275448</v>
      </c>
    </row>
    <row r="5" spans="1:3">
      <c r="A5" s="4" t="s">
        <v>502</v>
      </c>
      <c r="B5" s="5" t="n">
        <v>63954</v>
      </c>
      <c r="C5" s="5" t="n">
        <v>66500</v>
      </c>
    </row>
    <row r="6" spans="1:3">
      <c r="A6" s="4" t="s">
        <v>559</v>
      </c>
    </row>
    <row r="7" spans="1:3">
      <c r="A7" s="3" t="s">
        <v>325</v>
      </c>
    </row>
    <row r="8" spans="1:3">
      <c r="A8" s="4" t="s">
        <v>45</v>
      </c>
      <c r="B8" s="5" t="n">
        <v>1310580</v>
      </c>
      <c r="C8" s="5" t="n">
        <v>1301844</v>
      </c>
    </row>
    <row r="9" spans="1:3">
      <c r="A9" s="4" t="s">
        <v>502</v>
      </c>
      <c r="B9" s="7" t="n">
        <v>66454</v>
      </c>
      <c r="C9" s="7" t="n">
        <v>6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7</v>
      </c>
    </row>
    <row r="3" spans="1:3">
      <c r="A3" s="3" t="s">
        <v>565</v>
      </c>
    </row>
    <row r="4" spans="1:3">
      <c r="A4" s="4" t="s">
        <v>566</v>
      </c>
      <c r="B4" s="7" t="n">
        <v>0</v>
      </c>
      <c r="C4" s="7" t="n">
        <v>0</v>
      </c>
    </row>
    <row r="5" spans="1:3">
      <c r="A5" s="4" t="s">
        <v>567</v>
      </c>
      <c r="B5" s="4" t="s">
        <v>568</v>
      </c>
    </row>
    <row r="6" spans="1:3">
      <c r="A6" s="4" t="s">
        <v>569</v>
      </c>
      <c r="B6" s="7" t="n">
        <v>0</v>
      </c>
    </row>
    <row r="7" spans="1:3">
      <c r="A7" s="4" t="s">
        <v>570</v>
      </c>
      <c r="B7" s="5" t="n">
        <v>3400000</v>
      </c>
    </row>
    <row r="8" spans="1:3">
      <c r="A8" s="4" t="s">
        <v>571</v>
      </c>
      <c r="B8" s="5" t="n">
        <v>1600000</v>
      </c>
      <c r="C8" s="5" t="n">
        <v>4400000</v>
      </c>
    </row>
    <row r="9" spans="1:3">
      <c r="A9" s="4" t="s">
        <v>572</v>
      </c>
      <c r="B9" s="5" t="n">
        <v>1600000</v>
      </c>
      <c r="C9" s="7" t="n">
        <v>4500000</v>
      </c>
    </row>
    <row r="10" spans="1:3">
      <c r="A10" s="4" t="s">
        <v>573</v>
      </c>
    </row>
    <row r="11" spans="1:3">
      <c r="A11" s="3" t="s">
        <v>565</v>
      </c>
    </row>
    <row r="12" spans="1:3">
      <c r="A12" s="4" t="s">
        <v>570</v>
      </c>
      <c r="B12" s="5" t="n">
        <v>1900000</v>
      </c>
    </row>
    <row r="13" spans="1:3">
      <c r="A13" s="4" t="s">
        <v>89</v>
      </c>
    </row>
    <row r="14" spans="1:3">
      <c r="A14" s="3" t="s">
        <v>565</v>
      </c>
    </row>
    <row r="15" spans="1:3">
      <c r="A15" s="4" t="s">
        <v>574</v>
      </c>
      <c r="B15" s="5" t="n">
        <v>200000</v>
      </c>
    </row>
    <row r="16" spans="1:3">
      <c r="A16" s="4" t="s">
        <v>575</v>
      </c>
    </row>
    <row r="17" spans="1:3">
      <c r="A17" s="3" t="s">
        <v>565</v>
      </c>
    </row>
    <row r="18" spans="1:3">
      <c r="A18" s="4" t="s">
        <v>574</v>
      </c>
      <c r="B18" s="7" t="n">
        <v>8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77</v>
      </c>
    </row>
    <row r="3" spans="1:3">
      <c r="A3" s="4" t="s">
        <v>578</v>
      </c>
      <c r="B3" s="7" t="n">
        <v>4081</v>
      </c>
      <c r="C3" s="7" t="n">
        <v>3231</v>
      </c>
    </row>
    <row r="4" spans="1:3">
      <c r="A4" s="4" t="s">
        <v>579</v>
      </c>
      <c r="B4" s="5" t="n">
        <v>-1576</v>
      </c>
      <c r="C4" s="5" t="n">
        <v>-4330</v>
      </c>
    </row>
    <row r="5" spans="1:3">
      <c r="A5" s="4" t="s">
        <v>580</v>
      </c>
    </row>
    <row r="6" spans="1:3">
      <c r="A6" s="3" t="s">
        <v>577</v>
      </c>
    </row>
    <row r="7" spans="1:3">
      <c r="A7" s="4" t="s">
        <v>578</v>
      </c>
      <c r="B7" s="5" t="n">
        <v>2004</v>
      </c>
      <c r="C7" s="5" t="n">
        <v>2419</v>
      </c>
    </row>
    <row r="8" spans="1:3">
      <c r="A8" s="4" t="s">
        <v>581</v>
      </c>
    </row>
    <row r="9" spans="1:3">
      <c r="A9" s="3" t="s">
        <v>577</v>
      </c>
    </row>
    <row r="10" spans="1:3">
      <c r="A10" s="4" t="s">
        <v>578</v>
      </c>
      <c r="B10" s="5" t="n">
        <v>1907</v>
      </c>
      <c r="C10" s="5" t="n">
        <v>553</v>
      </c>
    </row>
    <row r="11" spans="1:3">
      <c r="A11" s="4" t="s">
        <v>582</v>
      </c>
    </row>
    <row r="12" spans="1:3">
      <c r="A12" s="3" t="s">
        <v>577</v>
      </c>
    </row>
    <row r="13" spans="1:3">
      <c r="A13" s="4" t="s">
        <v>578</v>
      </c>
      <c r="B13" s="5" t="n">
        <v>169</v>
      </c>
      <c r="C13" s="5" t="n">
        <v>258</v>
      </c>
    </row>
    <row r="14" spans="1:3">
      <c r="A14" s="4" t="s">
        <v>583</v>
      </c>
    </row>
    <row r="15" spans="1:3">
      <c r="A15" s="3" t="s">
        <v>577</v>
      </c>
    </row>
    <row r="16" spans="1:3">
      <c r="A16" s="4" t="s">
        <v>578</v>
      </c>
      <c r="B16" s="5" t="n">
        <v>1</v>
      </c>
      <c r="C16" s="5" t="n">
        <v>1</v>
      </c>
    </row>
    <row r="17" spans="1:3">
      <c r="A17" s="4" t="s">
        <v>584</v>
      </c>
    </row>
    <row r="18" spans="1:3">
      <c r="A18" s="3" t="s">
        <v>577</v>
      </c>
    </row>
    <row r="19" spans="1:3">
      <c r="A19" s="4" t="s">
        <v>579</v>
      </c>
      <c r="B19" s="5" t="n">
        <v>-18</v>
      </c>
      <c r="C19" s="5" t="n">
        <v>-698</v>
      </c>
    </row>
    <row r="20" spans="1:3">
      <c r="A20" s="4" t="s">
        <v>585</v>
      </c>
    </row>
    <row r="21" spans="1:3">
      <c r="A21" s="3" t="s">
        <v>577</v>
      </c>
    </row>
    <row r="22" spans="1:3">
      <c r="A22" s="4" t="s">
        <v>579</v>
      </c>
      <c r="B22" s="5" t="n">
        <v>-1558</v>
      </c>
      <c r="C22" s="5" t="n">
        <v>-3266</v>
      </c>
    </row>
    <row r="23" spans="1:3">
      <c r="A23" s="4" t="s">
        <v>586</v>
      </c>
    </row>
    <row r="24" spans="1:3">
      <c r="A24" s="3" t="s">
        <v>577</v>
      </c>
    </row>
    <row r="25" spans="1:3">
      <c r="A25" s="4" t="s">
        <v>579</v>
      </c>
      <c r="B25" s="7" t="n">
        <v>0</v>
      </c>
      <c r="C25" s="7" t="n">
        <v>-3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2</v>
      </c>
      <c r="D1" s="2" t="s">
        <v>1</v>
      </c>
    </row>
    <row r="2" spans="1:5">
      <c r="B2" s="2" t="s">
        <v>2</v>
      </c>
      <c r="C2" s="2" t="s">
        <v>73</v>
      </c>
      <c r="D2" s="2" t="s">
        <v>2</v>
      </c>
      <c r="E2" s="2" t="s">
        <v>73</v>
      </c>
    </row>
    <row r="3" spans="1:5">
      <c r="A3" s="3" t="s">
        <v>588</v>
      </c>
    </row>
    <row r="4" spans="1:5">
      <c r="A4" s="4" t="s">
        <v>589</v>
      </c>
      <c r="B4" s="7" t="n">
        <v>775</v>
      </c>
      <c r="C4" s="7" t="n">
        <v>-2319</v>
      </c>
      <c r="D4" s="7" t="n">
        <v>3488</v>
      </c>
      <c r="E4" s="7" t="n">
        <v>-6740</v>
      </c>
    </row>
    <row r="5" spans="1:5">
      <c r="A5" s="4" t="s">
        <v>590</v>
      </c>
    </row>
    <row r="6" spans="1:5">
      <c r="A6" s="3" t="s">
        <v>588</v>
      </c>
    </row>
    <row r="7" spans="1:5">
      <c r="A7" s="4" t="s">
        <v>589</v>
      </c>
      <c r="B7" s="5" t="n">
        <v>523</v>
      </c>
      <c r="C7" s="5" t="n">
        <v>42</v>
      </c>
      <c r="D7" s="5" t="n">
        <v>2043</v>
      </c>
      <c r="E7" s="5" t="n">
        <v>12</v>
      </c>
    </row>
    <row r="8" spans="1:5">
      <c r="A8" s="4" t="s">
        <v>591</v>
      </c>
    </row>
    <row r="9" spans="1:5">
      <c r="A9" s="3" t="s">
        <v>588</v>
      </c>
    </row>
    <row r="10" spans="1:5">
      <c r="A10" s="4" t="s">
        <v>589</v>
      </c>
      <c r="B10" s="5" t="n">
        <v>431</v>
      </c>
      <c r="C10" s="5" t="n">
        <v>-1376</v>
      </c>
      <c r="D10" s="5" t="n">
        <v>1852</v>
      </c>
      <c r="E10" s="5" t="n">
        <v>-3990</v>
      </c>
    </row>
    <row r="11" spans="1:5">
      <c r="A11" s="4" t="s">
        <v>592</v>
      </c>
    </row>
    <row r="12" spans="1:5">
      <c r="A12" s="3" t="s">
        <v>588</v>
      </c>
    </row>
    <row r="13" spans="1:5">
      <c r="A13" s="4" t="s">
        <v>589</v>
      </c>
      <c r="B13" s="5" t="n">
        <v>-186</v>
      </c>
      <c r="C13" s="5" t="n">
        <v>-819</v>
      </c>
      <c r="D13" s="5" t="n">
        <v>-388</v>
      </c>
      <c r="E13" s="5" t="n">
        <v>-2452</v>
      </c>
    </row>
    <row r="14" spans="1:5">
      <c r="A14" s="4" t="s">
        <v>593</v>
      </c>
    </row>
    <row r="15" spans="1:5">
      <c r="A15" s="3" t="s">
        <v>588</v>
      </c>
    </row>
    <row r="16" spans="1:5">
      <c r="A16" s="4" t="s">
        <v>589</v>
      </c>
      <c r="B16" s="5" t="n">
        <v>4</v>
      </c>
      <c r="C16" s="5" t="n">
        <v>8</v>
      </c>
      <c r="D16" s="5" t="n">
        <v>24</v>
      </c>
      <c r="E16" s="5" t="n">
        <v>4</v>
      </c>
    </row>
    <row r="17" spans="1:5">
      <c r="A17" s="4" t="s">
        <v>594</v>
      </c>
    </row>
    <row r="18" spans="1:5">
      <c r="A18" s="3" t="s">
        <v>588</v>
      </c>
    </row>
    <row r="19" spans="1:5">
      <c r="A19" s="4" t="s">
        <v>589</v>
      </c>
      <c r="B19" s="5" t="n">
        <v>3</v>
      </c>
      <c r="C19" s="5" t="n">
        <v>-87</v>
      </c>
      <c r="D19" s="5" t="n">
        <v>-43</v>
      </c>
      <c r="E19" s="5" t="n">
        <v>-55</v>
      </c>
    </row>
    <row r="20" spans="1:5">
      <c r="A20" s="4" t="s">
        <v>595</v>
      </c>
    </row>
    <row r="21" spans="1:5">
      <c r="A21" s="3" t="s">
        <v>588</v>
      </c>
    </row>
    <row r="22" spans="1:5">
      <c r="A22" s="4" t="s">
        <v>589</v>
      </c>
      <c r="B22" s="7" t="n">
        <v>0</v>
      </c>
      <c r="C22" s="7" t="n">
        <v>-87</v>
      </c>
      <c r="D22" s="7" t="n">
        <v>0</v>
      </c>
      <c r="E22" s="7" t="n">
        <v>-2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2</v>
      </c>
      <c r="D1" s="2" t="s">
        <v>1</v>
      </c>
    </row>
    <row r="2" spans="1:5">
      <c r="B2" s="2" t="s">
        <v>2</v>
      </c>
      <c r="C2" s="2" t="s">
        <v>73</v>
      </c>
      <c r="D2" s="2" t="s">
        <v>2</v>
      </c>
      <c r="E2" s="2" t="s">
        <v>73</v>
      </c>
    </row>
    <row r="3" spans="1:5">
      <c r="A3" s="3" t="s">
        <v>597</v>
      </c>
    </row>
    <row r="4" spans="1:5">
      <c r="A4" s="4" t="s">
        <v>597</v>
      </c>
      <c r="B4" s="7" t="n">
        <v>136</v>
      </c>
      <c r="C4" s="7" t="n">
        <v>135</v>
      </c>
      <c r="D4" s="7" t="n">
        <v>217</v>
      </c>
      <c r="E4" s="7" t="n">
        <v>592</v>
      </c>
    </row>
    <row r="5" spans="1:5">
      <c r="A5" s="4" t="s">
        <v>598</v>
      </c>
    </row>
    <row r="6" spans="1:5">
      <c r="A6" s="3" t="s">
        <v>597</v>
      </c>
    </row>
    <row r="7" spans="1:5">
      <c r="A7" s="4" t="s">
        <v>597</v>
      </c>
      <c r="B7" s="5" t="n">
        <v>285</v>
      </c>
      <c r="C7" s="5" t="n">
        <v>278</v>
      </c>
      <c r="D7" s="5" t="n">
        <v>744</v>
      </c>
      <c r="E7" s="5" t="n">
        <v>968</v>
      </c>
    </row>
    <row r="8" spans="1:5">
      <c r="A8" s="4" t="s">
        <v>599</v>
      </c>
    </row>
    <row r="9" spans="1:5">
      <c r="A9" s="3" t="s">
        <v>597</v>
      </c>
    </row>
    <row r="10" spans="1:5">
      <c r="A10" s="4" t="s">
        <v>597</v>
      </c>
      <c r="B10" s="5" t="n">
        <v>-72</v>
      </c>
      <c r="C10" s="5" t="n">
        <v>16</v>
      </c>
      <c r="D10" s="5" t="n">
        <v>-252</v>
      </c>
      <c r="E10" s="5" t="n">
        <v>185</v>
      </c>
    </row>
    <row r="11" spans="1:5">
      <c r="A11" s="4" t="s">
        <v>600</v>
      </c>
    </row>
    <row r="12" spans="1:5">
      <c r="A12" s="3" t="s">
        <v>597</v>
      </c>
    </row>
    <row r="13" spans="1:5">
      <c r="A13" s="4" t="s">
        <v>597</v>
      </c>
      <c r="B13" s="5" t="n">
        <v>-70</v>
      </c>
      <c r="C13" s="5" t="n">
        <v>-142</v>
      </c>
      <c r="D13" s="5" t="n">
        <v>-229</v>
      </c>
      <c r="E13" s="5" t="n">
        <v>-529</v>
      </c>
    </row>
    <row r="14" spans="1:5">
      <c r="A14" s="4" t="s">
        <v>601</v>
      </c>
    </row>
    <row r="15" spans="1:5">
      <c r="A15" s="3" t="s">
        <v>597</v>
      </c>
    </row>
    <row r="16" spans="1:5">
      <c r="A16" s="4" t="s">
        <v>597</v>
      </c>
      <c r="B16" s="7" t="n">
        <v>-7</v>
      </c>
      <c r="C16" s="7" t="n">
        <v>-17</v>
      </c>
      <c r="D16" s="7" t="n">
        <v>-46</v>
      </c>
      <c r="E16" s="7" t="n">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106</v>
      </c>
    </row>
    <row r="4" spans="1:5">
      <c r="A4" s="4" t="s">
        <v>96</v>
      </c>
      <c r="B4" s="7" t="n">
        <v>55487</v>
      </c>
      <c r="C4" s="7" t="n">
        <v>12115</v>
      </c>
      <c r="D4" s="7" t="n">
        <v>70786</v>
      </c>
      <c r="E4" s="7" t="n">
        <v>22792</v>
      </c>
    </row>
    <row r="5" spans="1:5">
      <c r="A5" s="3" t="s">
        <v>107</v>
      </c>
    </row>
    <row r="6" spans="1:5">
      <c r="A6" s="4" t="s">
        <v>108</v>
      </c>
      <c r="B6" s="5" t="n">
        <v>-2659</v>
      </c>
      <c r="C6" s="5" t="n">
        <v>13839</v>
      </c>
      <c r="D6" s="5" t="n">
        <v>-13664</v>
      </c>
      <c r="E6" s="5" t="n">
        <v>37534</v>
      </c>
    </row>
    <row r="7" spans="1:5">
      <c r="A7" s="4" t="s">
        <v>109</v>
      </c>
      <c r="B7" s="5" t="n">
        <v>772</v>
      </c>
      <c r="C7" s="5" t="n">
        <v>-2145</v>
      </c>
      <c r="D7" s="5" t="n">
        <v>3531</v>
      </c>
      <c r="E7" s="5" t="n">
        <v>-6426</v>
      </c>
    </row>
    <row r="8" spans="1:5">
      <c r="A8" s="4" t="s">
        <v>107</v>
      </c>
      <c r="B8" s="5" t="n">
        <v>-1887</v>
      </c>
      <c r="C8" s="5" t="n">
        <v>11694</v>
      </c>
      <c r="D8" s="5" t="n">
        <v>-10133</v>
      </c>
      <c r="E8" s="5" t="n">
        <v>31108</v>
      </c>
    </row>
    <row r="9" spans="1:5">
      <c r="A9" s="4" t="s">
        <v>110</v>
      </c>
      <c r="B9" s="5" t="n">
        <v>53600</v>
      </c>
      <c r="C9" s="5" t="n">
        <v>23809</v>
      </c>
      <c r="D9" s="5" t="n">
        <v>60653</v>
      </c>
      <c r="E9" s="5" t="n">
        <v>53900</v>
      </c>
    </row>
    <row r="10" spans="1:5">
      <c r="A10" s="3" t="s">
        <v>111</v>
      </c>
    </row>
    <row r="11" spans="1:5">
      <c r="A11" s="4" t="s">
        <v>112</v>
      </c>
      <c r="B11" s="5" t="n">
        <v>-10003</v>
      </c>
      <c r="C11" s="5" t="n">
        <v>-2294</v>
      </c>
      <c r="D11" s="5" t="n">
        <v>-15309</v>
      </c>
      <c r="E11" s="5" t="n">
        <v>-6568</v>
      </c>
    </row>
    <row r="12" spans="1:5">
      <c r="A12" s="4" t="s">
        <v>108</v>
      </c>
      <c r="B12" s="5" t="n">
        <v>260</v>
      </c>
      <c r="C12" s="5" t="n">
        <v>-1806</v>
      </c>
      <c r="D12" s="5" t="n">
        <v>969</v>
      </c>
      <c r="E12" s="5" t="n">
        <v>-4599</v>
      </c>
    </row>
    <row r="13" spans="1:5">
      <c r="A13" s="4" t="s">
        <v>113</v>
      </c>
      <c r="B13" s="5" t="n">
        <v>-9743</v>
      </c>
      <c r="C13" s="5" t="n">
        <v>-4100</v>
      </c>
      <c r="D13" s="5" t="n">
        <v>-14340</v>
      </c>
      <c r="E13" s="5" t="n">
        <v>-11167</v>
      </c>
    </row>
    <row r="14" spans="1:5">
      <c r="A14" s="4" t="s">
        <v>114</v>
      </c>
      <c r="B14" s="7" t="n">
        <v>43857</v>
      </c>
      <c r="C14" s="7" t="n">
        <v>19709</v>
      </c>
      <c r="D14" s="7" t="n">
        <v>46313</v>
      </c>
      <c r="E14" s="7" t="n">
        <v>427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2</v>
      </c>
      <c r="D1" s="2" t="s">
        <v>1</v>
      </c>
    </row>
    <row r="2" spans="1:5">
      <c r="B2" s="2" t="s">
        <v>2</v>
      </c>
      <c r="C2" s="2" t="s">
        <v>73</v>
      </c>
      <c r="D2" s="2" t="s">
        <v>2</v>
      </c>
      <c r="E2" s="2" t="s">
        <v>73</v>
      </c>
    </row>
    <row r="3" spans="1:5">
      <c r="A3" s="3" t="s">
        <v>603</v>
      </c>
    </row>
    <row r="4" spans="1:5">
      <c r="A4" s="4" t="s">
        <v>603</v>
      </c>
      <c r="B4" s="7" t="n">
        <v>33</v>
      </c>
      <c r="C4" s="7" t="n">
        <v>-208</v>
      </c>
      <c r="D4" s="7" t="n">
        <v>-119</v>
      </c>
      <c r="E4" s="7" t="n">
        <v>-272</v>
      </c>
    </row>
    <row r="5" spans="1:5">
      <c r="A5" s="4" t="s">
        <v>604</v>
      </c>
    </row>
    <row r="6" spans="1:5">
      <c r="A6" s="3" t="s">
        <v>603</v>
      </c>
    </row>
    <row r="7" spans="1:5">
      <c r="A7" s="4" t="s">
        <v>603</v>
      </c>
      <c r="B7" s="5" t="n">
        <v>16</v>
      </c>
      <c r="C7" s="5" t="n">
        <v>-21</v>
      </c>
      <c r="D7" s="5" t="n">
        <v>-31</v>
      </c>
      <c r="E7" s="5" t="n">
        <v>-44</v>
      </c>
    </row>
    <row r="8" spans="1:5">
      <c r="A8" s="4" t="s">
        <v>605</v>
      </c>
    </row>
    <row r="9" spans="1:5">
      <c r="A9" s="3" t="s">
        <v>603</v>
      </c>
    </row>
    <row r="10" spans="1:5">
      <c r="A10" s="4" t="s">
        <v>603</v>
      </c>
      <c r="B10" s="5" t="n">
        <v>0</v>
      </c>
      <c r="C10" s="5" t="n">
        <v>-193</v>
      </c>
      <c r="D10" s="5" t="n">
        <v>-95</v>
      </c>
      <c r="E10" s="5" t="n">
        <v>-238</v>
      </c>
    </row>
    <row r="11" spans="1:5">
      <c r="A11" s="4" t="s">
        <v>606</v>
      </c>
    </row>
    <row r="12" spans="1:5">
      <c r="A12" s="3" t="s">
        <v>603</v>
      </c>
    </row>
    <row r="13" spans="1:5">
      <c r="A13" s="4" t="s">
        <v>603</v>
      </c>
      <c r="B13" s="5" t="n">
        <v>17</v>
      </c>
      <c r="C13" s="5" t="n">
        <v>7</v>
      </c>
      <c r="D13" s="5" t="n">
        <v>22</v>
      </c>
      <c r="E13" s="5" t="n">
        <v>15</v>
      </c>
    </row>
    <row r="14" spans="1:5">
      <c r="A14" s="4" t="s">
        <v>607</v>
      </c>
    </row>
    <row r="15" spans="1:5">
      <c r="A15" s="3" t="s">
        <v>603</v>
      </c>
    </row>
    <row r="16" spans="1:5">
      <c r="A16" s="4" t="s">
        <v>603</v>
      </c>
      <c r="B16" s="7" t="n">
        <v>0</v>
      </c>
      <c r="C16" s="7" t="n">
        <v>-1</v>
      </c>
      <c r="D16" s="7" t="n">
        <v>-15</v>
      </c>
      <c r="E16" s="7" t="n">
        <v>-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8</v>
      </c>
      <c r="B1" s="2" t="s">
        <v>609</v>
      </c>
      <c r="C1" s="2" t="s">
        <v>610</v>
      </c>
    </row>
    <row r="2" spans="1:3">
      <c r="A2" s="3" t="s">
        <v>565</v>
      </c>
    </row>
    <row r="3" spans="1:3">
      <c r="A3" s="4" t="s">
        <v>611</v>
      </c>
      <c r="B3" s="7" t="n">
        <v>1890</v>
      </c>
    </row>
    <row r="4" spans="1:3">
      <c r="A4" s="4" t="s">
        <v>612</v>
      </c>
    </row>
    <row r="5" spans="1:3">
      <c r="A5" s="3" t="s">
        <v>565</v>
      </c>
    </row>
    <row r="6" spans="1:3">
      <c r="A6" s="4" t="s">
        <v>613</v>
      </c>
      <c r="B6" s="5" t="n">
        <v>9</v>
      </c>
      <c r="C6" s="5" t="n">
        <v>9</v>
      </c>
    </row>
    <row r="7" spans="1:3">
      <c r="A7" s="4" t="s">
        <v>614</v>
      </c>
      <c r="B7" s="7" t="n">
        <v>93965</v>
      </c>
    </row>
    <row r="8" spans="1:3">
      <c r="A8" s="4" t="s">
        <v>611</v>
      </c>
      <c r="B8" s="7" t="n">
        <v>1907</v>
      </c>
    </row>
    <row r="9" spans="1:3">
      <c r="A9" s="4" t="s">
        <v>615</v>
      </c>
    </row>
    <row r="10" spans="1:3">
      <c r="A10" s="3" t="s">
        <v>565</v>
      </c>
    </row>
    <row r="11" spans="1:3">
      <c r="A11" s="4" t="s">
        <v>613</v>
      </c>
      <c r="B11" s="5" t="n">
        <v>1</v>
      </c>
      <c r="C11" s="5" t="n">
        <v>1</v>
      </c>
    </row>
    <row r="12" spans="1:3">
      <c r="A12" s="4" t="s">
        <v>616</v>
      </c>
      <c r="C12" s="14" t="n">
        <v>9905</v>
      </c>
    </row>
    <row r="13" spans="1:3">
      <c r="A13" s="4" t="s">
        <v>611</v>
      </c>
      <c r="B13" s="7" t="n">
        <v>-18</v>
      </c>
    </row>
    <row r="14" spans="1:3">
      <c r="A14" s="4" t="s">
        <v>617</v>
      </c>
    </row>
    <row r="15" spans="1:3">
      <c r="A15" s="3" t="s">
        <v>565</v>
      </c>
    </row>
    <row r="16" spans="1:3">
      <c r="A16" s="4" t="s">
        <v>613</v>
      </c>
      <c r="B16" s="5" t="n">
        <v>2</v>
      </c>
      <c r="C16" s="5" t="n">
        <v>2</v>
      </c>
    </row>
    <row r="17" spans="1:3">
      <c r="A17" s="4" t="s">
        <v>614</v>
      </c>
      <c r="B17" s="7" t="n">
        <v>11300</v>
      </c>
    </row>
    <row r="18" spans="1:3">
      <c r="A18" s="4" t="s">
        <v>611</v>
      </c>
      <c r="B18"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s>
  <sheetData>
    <row r="1" spans="1:4">
      <c r="A1" s="1" t="s">
        <v>618</v>
      </c>
      <c r="B1" s="2" t="s">
        <v>609</v>
      </c>
      <c r="C1" s="2" t="s">
        <v>619</v>
      </c>
      <c r="D1" s="2" t="s">
        <v>610</v>
      </c>
    </row>
    <row r="2" spans="1:4">
      <c r="A2" s="4" t="s">
        <v>620</v>
      </c>
    </row>
    <row r="3" spans="1:4">
      <c r="A3" s="3" t="s">
        <v>565</v>
      </c>
    </row>
    <row r="4" spans="1:4">
      <c r="A4" s="4" t="s">
        <v>611</v>
      </c>
      <c r="B4" s="7" t="n">
        <v>615</v>
      </c>
    </row>
    <row r="5" spans="1:4">
      <c r="A5" s="4" t="s">
        <v>621</v>
      </c>
    </row>
    <row r="6" spans="1:4">
      <c r="A6" s="3" t="s">
        <v>565</v>
      </c>
    </row>
    <row r="7" spans="1:4">
      <c r="A7" s="4" t="s">
        <v>613</v>
      </c>
      <c r="B7" s="5" t="n">
        <v>17</v>
      </c>
      <c r="C7" s="5" t="n">
        <v>17</v>
      </c>
      <c r="D7" s="5" t="n">
        <v>17</v>
      </c>
    </row>
    <row r="8" spans="1:4">
      <c r="A8" s="4" t="s">
        <v>616</v>
      </c>
      <c r="D8" s="14" t="n">
        <v>6610</v>
      </c>
    </row>
    <row r="9" spans="1:4">
      <c r="A9" s="4" t="s">
        <v>611</v>
      </c>
      <c r="B9" s="7" t="n">
        <v>1506</v>
      </c>
    </row>
    <row r="10" spans="1:4">
      <c r="A10" s="4" t="s">
        <v>622</v>
      </c>
    </row>
    <row r="11" spans="1:4">
      <c r="A11" s="3" t="s">
        <v>565</v>
      </c>
    </row>
    <row r="12" spans="1:4">
      <c r="A12" s="4" t="s">
        <v>613</v>
      </c>
      <c r="B12" s="5" t="n">
        <v>11</v>
      </c>
      <c r="C12" s="5" t="n">
        <v>11</v>
      </c>
      <c r="D12" s="5" t="n">
        <v>11</v>
      </c>
    </row>
    <row r="13" spans="1:4">
      <c r="A13" s="4" t="s">
        <v>623</v>
      </c>
      <c r="C13" s="15" t="n">
        <v>17039</v>
      </c>
    </row>
    <row r="14" spans="1:4">
      <c r="A14" s="4" t="s">
        <v>611</v>
      </c>
      <c r="B14" s="7" t="n">
        <v>464</v>
      </c>
    </row>
    <row r="15" spans="1:4">
      <c r="A15" s="4" t="s">
        <v>624</v>
      </c>
    </row>
    <row r="16" spans="1:4">
      <c r="A16" s="3" t="s">
        <v>565</v>
      </c>
    </row>
    <row r="17" spans="1:4">
      <c r="A17" s="4" t="s">
        <v>613</v>
      </c>
      <c r="B17" s="5" t="n">
        <v>44</v>
      </c>
      <c r="C17" s="5" t="n">
        <v>44</v>
      </c>
      <c r="D17" s="5" t="n">
        <v>44</v>
      </c>
    </row>
    <row r="18" spans="1:4">
      <c r="A18" s="4" t="s">
        <v>616</v>
      </c>
      <c r="D18" s="14" t="n">
        <v>30106</v>
      </c>
    </row>
    <row r="19" spans="1:4">
      <c r="A19" s="4" t="s">
        <v>611</v>
      </c>
      <c r="B19" s="7" t="n">
        <v>-1343</v>
      </c>
    </row>
    <row r="20" spans="1:4">
      <c r="A20" s="4" t="s">
        <v>625</v>
      </c>
    </row>
    <row r="21" spans="1:4">
      <c r="A21" s="3" t="s">
        <v>565</v>
      </c>
    </row>
    <row r="22" spans="1:4">
      <c r="A22" s="4" t="s">
        <v>613</v>
      </c>
      <c r="B22" s="5" t="n">
        <v>23</v>
      </c>
      <c r="C22" s="5" t="n">
        <v>23</v>
      </c>
      <c r="D22" s="5" t="n">
        <v>23</v>
      </c>
    </row>
    <row r="23" spans="1:4">
      <c r="A23" s="4" t="s">
        <v>623</v>
      </c>
      <c r="C23" s="15" t="n">
        <v>47140</v>
      </c>
    </row>
    <row r="24" spans="1:4">
      <c r="A24" s="4" t="s">
        <v>611</v>
      </c>
      <c r="B24" s="7" t="n">
        <v>-94</v>
      </c>
    </row>
    <row r="25" spans="1:4">
      <c r="A25" s="4" t="s">
        <v>626</v>
      </c>
    </row>
    <row r="26" spans="1:4">
      <c r="A26" s="3" t="s">
        <v>565</v>
      </c>
    </row>
    <row r="27" spans="1:4">
      <c r="A27" s="4" t="s">
        <v>613</v>
      </c>
      <c r="B27" s="5" t="n">
        <v>1</v>
      </c>
      <c r="C27" s="5" t="n">
        <v>1</v>
      </c>
      <c r="D27" s="5" t="n">
        <v>1</v>
      </c>
    </row>
    <row r="28" spans="1:4">
      <c r="A28" s="4" t="s">
        <v>623</v>
      </c>
      <c r="C28" s="15" t="n">
        <v>2568</v>
      </c>
    </row>
    <row r="29" spans="1:4">
      <c r="A29" s="4" t="s">
        <v>611</v>
      </c>
      <c r="B29" s="7" t="n">
        <v>34</v>
      </c>
    </row>
    <row r="30" spans="1:4">
      <c r="A30" s="4" t="s">
        <v>627</v>
      </c>
    </row>
    <row r="31" spans="1:4">
      <c r="A31" s="3" t="s">
        <v>565</v>
      </c>
    </row>
    <row r="32" spans="1:4">
      <c r="A32" s="4" t="s">
        <v>613</v>
      </c>
      <c r="B32" s="5" t="n">
        <v>3</v>
      </c>
      <c r="C32" s="5" t="n">
        <v>3</v>
      </c>
      <c r="D32" s="5" t="n">
        <v>3</v>
      </c>
    </row>
    <row r="33" spans="1:4">
      <c r="A33" s="4" t="s">
        <v>623</v>
      </c>
      <c r="C33" s="15" t="n">
        <v>16750</v>
      </c>
    </row>
    <row r="34" spans="1:4">
      <c r="A34" s="4" t="s">
        <v>611</v>
      </c>
      <c r="B34" s="7" t="n">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9"/>
    <col customWidth="1" max="7" min="7" width="21"/>
    <col customWidth="1" max="8" min="8" width="29"/>
    <col customWidth="1" max="9" min="9" width="21"/>
    <col customWidth="1" max="10" min="10" width="21"/>
    <col customWidth="1" max="11" min="11" width="21"/>
  </cols>
  <sheetData>
    <row r="1" spans="1:11">
      <c r="A1" s="1" t="s">
        <v>628</v>
      </c>
      <c r="B1" s="2" t="s">
        <v>420</v>
      </c>
      <c r="C1" s="2" t="s">
        <v>423</v>
      </c>
      <c r="D1" s="2" t="s">
        <v>629</v>
      </c>
      <c r="E1" s="2" t="s">
        <v>630</v>
      </c>
      <c r="F1" s="2" t="s">
        <v>431</v>
      </c>
      <c r="G1" s="2" t="s">
        <v>299</v>
      </c>
      <c r="H1" s="2" t="s">
        <v>431</v>
      </c>
      <c r="I1" s="2" t="s">
        <v>299</v>
      </c>
      <c r="J1" s="2" t="s">
        <v>432</v>
      </c>
      <c r="K1" s="2" t="s">
        <v>631</v>
      </c>
    </row>
    <row r="2" spans="1:11">
      <c r="A2" s="3" t="s">
        <v>632</v>
      </c>
    </row>
    <row r="3" spans="1:11">
      <c r="A3" s="4" t="s">
        <v>633</v>
      </c>
      <c r="H3" s="4" t="s">
        <v>634</v>
      </c>
    </row>
    <row r="4" spans="1:11">
      <c r="A4" s="4" t="s">
        <v>635</v>
      </c>
      <c r="H4" s="4" t="s">
        <v>636</v>
      </c>
    </row>
    <row r="5" spans="1:11">
      <c r="A5" s="4" t="s">
        <v>170</v>
      </c>
      <c r="H5" s="7" t="n">
        <v>142205000</v>
      </c>
      <c r="I5" s="7" t="n">
        <v>72415000</v>
      </c>
    </row>
    <row r="6" spans="1:11">
      <c r="A6" s="4" t="s">
        <v>306</v>
      </c>
      <c r="F6" s="5" t="n">
        <v>59</v>
      </c>
      <c r="H6" s="5" t="n">
        <v>59</v>
      </c>
    </row>
    <row r="7" spans="1:11">
      <c r="A7" s="4" t="s">
        <v>637</v>
      </c>
      <c r="F7" s="7" t="n">
        <v>1149685000</v>
      </c>
      <c r="H7" s="7" t="n">
        <v>1149685000</v>
      </c>
      <c r="J7" s="7" t="n">
        <v>1129432000</v>
      </c>
    </row>
    <row r="8" spans="1:11">
      <c r="A8" s="4" t="s">
        <v>638</v>
      </c>
      <c r="K8" s="7" t="n">
        <v>50000000</v>
      </c>
    </row>
    <row r="9" spans="1:11">
      <c r="A9" s="4" t="s">
        <v>437</v>
      </c>
      <c r="F9" s="5" t="n">
        <v>60600000</v>
      </c>
      <c r="H9" s="5" t="n">
        <v>60600000</v>
      </c>
    </row>
    <row r="10" spans="1:11">
      <c r="A10" s="4" t="s">
        <v>434</v>
      </c>
      <c r="F10" s="5" t="n">
        <v>-2659000</v>
      </c>
      <c r="G10" s="7" t="n">
        <v>13839000</v>
      </c>
      <c r="H10" s="5" t="n">
        <v>-13664000</v>
      </c>
      <c r="I10" s="5" t="n">
        <v>37534000</v>
      </c>
    </row>
    <row r="11" spans="1:11">
      <c r="A11" s="4" t="s">
        <v>639</v>
      </c>
      <c r="H11" s="5" t="n">
        <v>50627000</v>
      </c>
      <c r="I11" s="7" t="n">
        <v>9105000</v>
      </c>
    </row>
    <row r="12" spans="1:11">
      <c r="A12" s="4" t="s">
        <v>640</v>
      </c>
      <c r="C12" s="7" t="n">
        <v>5600000</v>
      </c>
    </row>
    <row r="13" spans="1:11">
      <c r="A13" s="4" t="s">
        <v>331</v>
      </c>
      <c r="F13" s="5" t="n">
        <v>21817000</v>
      </c>
      <c r="H13" s="5" t="n">
        <v>21817000</v>
      </c>
      <c r="J13" s="5" t="n">
        <v>19115000</v>
      </c>
    </row>
    <row r="14" spans="1:11">
      <c r="A14" s="4" t="s">
        <v>641</v>
      </c>
    </row>
    <row r="15" spans="1:11">
      <c r="A15" s="3" t="s">
        <v>632</v>
      </c>
    </row>
    <row r="16" spans="1:11">
      <c r="A16" s="4" t="s">
        <v>434</v>
      </c>
      <c r="H16" s="5" t="n">
        <v>-17200000</v>
      </c>
    </row>
    <row r="17" spans="1:11">
      <c r="A17" s="4" t="s">
        <v>40</v>
      </c>
    </row>
    <row r="18" spans="1:11">
      <c r="A18" s="3" t="s">
        <v>632</v>
      </c>
    </row>
    <row r="19" spans="1:11">
      <c r="A19" s="4" t="s">
        <v>331</v>
      </c>
      <c r="F19" s="7" t="n">
        <v>5500000</v>
      </c>
      <c r="H19" s="5" t="n">
        <v>5500000</v>
      </c>
    </row>
    <row r="20" spans="1:11">
      <c r="A20" s="4" t="s">
        <v>642</v>
      </c>
    </row>
    <row r="21" spans="1:11">
      <c r="A21" s="3" t="s">
        <v>632</v>
      </c>
    </row>
    <row r="22" spans="1:11">
      <c r="A22" s="4" t="s">
        <v>639</v>
      </c>
      <c r="H22" s="7" t="n">
        <v>100000</v>
      </c>
      <c r="J22" s="7" t="n">
        <v>1800000</v>
      </c>
    </row>
    <row r="23" spans="1:11">
      <c r="A23" s="4" t="s">
        <v>643</v>
      </c>
    </row>
    <row r="24" spans="1:11">
      <c r="A24" s="3" t="s">
        <v>632</v>
      </c>
    </row>
    <row r="25" spans="1:11">
      <c r="A25" s="4" t="s">
        <v>644</v>
      </c>
      <c r="D25" s="4" t="s">
        <v>645</v>
      </c>
    </row>
    <row r="26" spans="1:11">
      <c r="A26" s="4" t="s">
        <v>646</v>
      </c>
      <c r="D26" s="4" t="s">
        <v>647</v>
      </c>
    </row>
    <row r="27" spans="1:11">
      <c r="A27" s="4" t="s">
        <v>170</v>
      </c>
      <c r="D27" s="7" t="n">
        <v>34000000</v>
      </c>
    </row>
    <row r="28" spans="1:11">
      <c r="A28" s="4" t="s">
        <v>306</v>
      </c>
      <c r="D28" s="5" t="n">
        <v>7</v>
      </c>
    </row>
    <row r="29" spans="1:11">
      <c r="A29" s="4" t="s">
        <v>637</v>
      </c>
      <c r="D29" s="7" t="n">
        <v>16400000</v>
      </c>
    </row>
    <row r="30" spans="1:11">
      <c r="A30" s="4" t="s">
        <v>648</v>
      </c>
      <c r="D30" s="5" t="n">
        <v>2</v>
      </c>
    </row>
    <row r="31" spans="1:11">
      <c r="A31" s="4" t="s">
        <v>649</v>
      </c>
    </row>
    <row r="32" spans="1:11">
      <c r="A32" s="3" t="s">
        <v>632</v>
      </c>
    </row>
    <row r="33" spans="1:11">
      <c r="A33" s="4" t="s">
        <v>650</v>
      </c>
      <c r="E33" s="4" t="s">
        <v>651</v>
      </c>
    </row>
    <row r="34" spans="1:11">
      <c r="A34" s="4" t="s">
        <v>638</v>
      </c>
      <c r="E34" s="7" t="n">
        <v>48800000</v>
      </c>
    </row>
    <row r="35" spans="1:11">
      <c r="A35" s="4" t="s">
        <v>474</v>
      </c>
      <c r="E35" s="4" t="s">
        <v>390</v>
      </c>
    </row>
    <row r="36" spans="1:11">
      <c r="A36" s="4" t="s">
        <v>437</v>
      </c>
      <c r="E36" s="7" t="n">
        <v>38900000</v>
      </c>
    </row>
    <row r="37" spans="1:11">
      <c r="A37" s="4" t="s">
        <v>652</v>
      </c>
    </row>
    <row r="38" spans="1:11">
      <c r="A38" s="3" t="s">
        <v>632</v>
      </c>
    </row>
    <row r="39" spans="1:11">
      <c r="A39" s="4" t="s">
        <v>644</v>
      </c>
      <c r="F39" s="4" t="s">
        <v>653</v>
      </c>
      <c r="H39" s="4" t="s">
        <v>653</v>
      </c>
    </row>
    <row r="40" spans="1:11">
      <c r="A40" s="4" t="s">
        <v>646</v>
      </c>
      <c r="H40" s="4" t="s">
        <v>654</v>
      </c>
    </row>
    <row r="41" spans="1:11">
      <c r="A41" s="4" t="s">
        <v>170</v>
      </c>
      <c r="H41" s="7" t="n">
        <v>18400000</v>
      </c>
    </row>
    <row r="42" spans="1:11">
      <c r="A42" s="4" t="s">
        <v>655</v>
      </c>
    </row>
    <row r="43" spans="1:11">
      <c r="A43" s="3" t="s">
        <v>632</v>
      </c>
    </row>
    <row r="44" spans="1:11">
      <c r="A44" s="4" t="s">
        <v>644</v>
      </c>
      <c r="F44" s="4" t="s">
        <v>656</v>
      </c>
      <c r="H44" s="4" t="s">
        <v>656</v>
      </c>
    </row>
    <row r="45" spans="1:11">
      <c r="A45" s="4" t="s">
        <v>650</v>
      </c>
      <c r="H45" s="4" t="s">
        <v>657</v>
      </c>
    </row>
    <row r="46" spans="1:11">
      <c r="A46" s="4" t="s">
        <v>170</v>
      </c>
      <c r="H46" s="7" t="n">
        <v>52400000</v>
      </c>
    </row>
    <row r="47" spans="1:11">
      <c r="A47" s="4" t="s">
        <v>658</v>
      </c>
    </row>
    <row r="48" spans="1:11">
      <c r="A48" s="3" t="s">
        <v>632</v>
      </c>
    </row>
    <row r="49" spans="1:11">
      <c r="A49" s="4" t="s">
        <v>659</v>
      </c>
      <c r="H49" s="4" t="s">
        <v>660</v>
      </c>
    </row>
    <row r="50" spans="1:11">
      <c r="A50" s="4" t="s">
        <v>661</v>
      </c>
    </row>
    <row r="51" spans="1:11">
      <c r="A51" s="3" t="s">
        <v>632</v>
      </c>
    </row>
    <row r="52" spans="1:11">
      <c r="A52" s="4" t="s">
        <v>659</v>
      </c>
      <c r="H52" s="4" t="s">
        <v>662</v>
      </c>
    </row>
    <row r="53" spans="1:11">
      <c r="A53" s="4" t="s">
        <v>663</v>
      </c>
    </row>
    <row r="54" spans="1:11">
      <c r="A54" s="3" t="s">
        <v>632</v>
      </c>
    </row>
    <row r="55" spans="1:11">
      <c r="A55" s="4" t="s">
        <v>659</v>
      </c>
      <c r="H55" s="4" t="s">
        <v>660</v>
      </c>
    </row>
    <row r="56" spans="1:11">
      <c r="A56" s="4" t="s">
        <v>664</v>
      </c>
    </row>
    <row r="57" spans="1:11">
      <c r="A57" s="3" t="s">
        <v>632</v>
      </c>
    </row>
    <row r="58" spans="1:11">
      <c r="A58" s="4" t="s">
        <v>659</v>
      </c>
      <c r="H58" s="4" t="s">
        <v>665</v>
      </c>
    </row>
    <row r="59" spans="1:11">
      <c r="A59" s="4" t="s">
        <v>666</v>
      </c>
    </row>
    <row r="60" spans="1:11">
      <c r="A60" s="3" t="s">
        <v>632</v>
      </c>
    </row>
    <row r="61" spans="1:11">
      <c r="A61" s="4" t="s">
        <v>434</v>
      </c>
      <c r="H61" s="7" t="n">
        <v>-22400000</v>
      </c>
    </row>
    <row r="62" spans="1:11">
      <c r="A62" s="4" t="s">
        <v>667</v>
      </c>
    </row>
    <row r="63" spans="1:11">
      <c r="A63" s="3" t="s">
        <v>632</v>
      </c>
    </row>
    <row r="64" spans="1:11">
      <c r="A64" s="4" t="s">
        <v>450</v>
      </c>
      <c r="B64" s="4" t="s">
        <v>459</v>
      </c>
    </row>
    <row r="65" spans="1:11">
      <c r="A65" s="4" t="s">
        <v>461</v>
      </c>
      <c r="B65" s="7" t="n">
        <v>4500000</v>
      </c>
    </row>
    <row r="66" spans="1:11">
      <c r="A66" s="4" t="s">
        <v>644</v>
      </c>
      <c r="B66" s="4" t="s">
        <v>668</v>
      </c>
    </row>
    <row r="67" spans="1:11">
      <c r="A67" s="4" t="s">
        <v>650</v>
      </c>
      <c r="B67" s="4" t="s">
        <v>6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0</v>
      </c>
      <c r="B1" s="2" t="s">
        <v>2</v>
      </c>
      <c r="C1" s="2" t="s">
        <v>27</v>
      </c>
    </row>
    <row r="2" spans="1:3">
      <c r="A2" s="3" t="s">
        <v>671</v>
      </c>
    </row>
    <row r="3" spans="1:3">
      <c r="A3" s="4" t="s">
        <v>672</v>
      </c>
      <c r="B3" s="7" t="n">
        <v>7412</v>
      </c>
    </row>
    <row r="4" spans="1:3">
      <c r="A4" s="5" t="n">
        <v>2019</v>
      </c>
      <c r="B4" s="5" t="n">
        <v>76063</v>
      </c>
    </row>
    <row r="5" spans="1:3">
      <c r="A5" s="5" t="n">
        <v>2020</v>
      </c>
      <c r="B5" s="5" t="n">
        <v>123705</v>
      </c>
    </row>
    <row r="6" spans="1:3">
      <c r="A6" s="5" t="n">
        <v>2021</v>
      </c>
      <c r="B6" s="5" t="n">
        <v>170159</v>
      </c>
    </row>
    <row r="7" spans="1:3">
      <c r="A7" s="5" t="n">
        <v>2022</v>
      </c>
      <c r="B7" s="5" t="n">
        <v>141724</v>
      </c>
    </row>
    <row r="8" spans="1:3">
      <c r="A8" s="4" t="s">
        <v>673</v>
      </c>
      <c r="B8" s="5" t="n">
        <v>784062</v>
      </c>
    </row>
    <row r="9" spans="1:3">
      <c r="A9" s="4" t="s">
        <v>674</v>
      </c>
      <c r="B9" s="5" t="n">
        <v>1303125</v>
      </c>
    </row>
    <row r="10" spans="1:3">
      <c r="A10" s="4" t="s">
        <v>675</v>
      </c>
      <c r="B10" s="5" t="n">
        <v>-7117</v>
      </c>
    </row>
    <row r="11" spans="1:3">
      <c r="A11" s="4" t="s">
        <v>676</v>
      </c>
      <c r="B11" s="5" t="n">
        <v>1181</v>
      </c>
    </row>
    <row r="12" spans="1:3">
      <c r="A12" s="4" t="s">
        <v>45</v>
      </c>
      <c r="B12" s="7" t="n">
        <v>1297189</v>
      </c>
      <c r="C12" s="7" t="n">
        <v>12754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7</v>
      </c>
      <c r="B1" s="2" t="s">
        <v>72</v>
      </c>
      <c r="D1" s="2" t="s">
        <v>1</v>
      </c>
    </row>
    <row r="2" spans="1:6">
      <c r="B2" s="2" t="s">
        <v>2</v>
      </c>
      <c r="C2" s="2" t="s">
        <v>73</v>
      </c>
      <c r="D2" s="2" t="s">
        <v>2</v>
      </c>
      <c r="E2" s="2" t="s">
        <v>73</v>
      </c>
      <c r="F2" s="2" t="s">
        <v>27</v>
      </c>
    </row>
    <row r="3" spans="1:6">
      <c r="A3" s="3" t="s">
        <v>678</v>
      </c>
    </row>
    <row r="4" spans="1:6">
      <c r="A4" s="4" t="s">
        <v>89</v>
      </c>
      <c r="B4" s="7" t="n">
        <v>13624</v>
      </c>
      <c r="C4" s="7" t="n">
        <v>12430</v>
      </c>
      <c r="D4" s="7" t="n">
        <v>39848</v>
      </c>
      <c r="E4" s="7" t="n">
        <v>35673</v>
      </c>
    </row>
    <row r="5" spans="1:6">
      <c r="A5" s="4" t="s">
        <v>679</v>
      </c>
      <c r="D5" s="4" t="s">
        <v>680</v>
      </c>
    </row>
    <row r="6" spans="1:6">
      <c r="A6" s="4" t="s">
        <v>48</v>
      </c>
      <c r="B6" s="5" t="n">
        <v>22114</v>
      </c>
      <c r="D6" s="7" t="n">
        <v>22114</v>
      </c>
      <c r="F6" s="7" t="n">
        <v>21686</v>
      </c>
    </row>
    <row r="7" spans="1:6">
      <c r="A7" s="4" t="s">
        <v>23</v>
      </c>
    </row>
    <row r="8" spans="1:6">
      <c r="A8" s="3" t="s">
        <v>678</v>
      </c>
    </row>
    <row r="9" spans="1:6">
      <c r="A9" s="4" t="s">
        <v>89</v>
      </c>
      <c r="B9" s="7" t="n">
        <v>100</v>
      </c>
      <c r="C9" s="7" t="n">
        <v>100</v>
      </c>
      <c r="D9" s="7" t="n">
        <v>200</v>
      </c>
      <c r="E9" s="7" t="n">
        <v>400</v>
      </c>
    </row>
    <row r="10" spans="1:6">
      <c r="A10" s="4" t="s">
        <v>101</v>
      </c>
      <c r="B10" s="10" t="n">
        <v>0.1563</v>
      </c>
      <c r="C10" s="10" t="n">
        <v>0.1563</v>
      </c>
      <c r="D10" s="10" t="n">
        <v>0.4689</v>
      </c>
      <c r="E10" s="10" t="n">
        <v>0.4689</v>
      </c>
    </row>
    <row r="11" spans="1:6">
      <c r="A11" s="4" t="s">
        <v>25</v>
      </c>
    </row>
    <row r="12" spans="1:6">
      <c r="A12" s="3" t="s">
        <v>678</v>
      </c>
    </row>
    <row r="13" spans="1:6">
      <c r="A13" s="4" t="s">
        <v>101</v>
      </c>
      <c r="B13" s="10" t="n">
        <v>0.1374</v>
      </c>
      <c r="C13" s="10" t="n">
        <v>0.1384</v>
      </c>
      <c r="D13" s="10" t="n">
        <v>0.4127</v>
      </c>
      <c r="E13" s="10" t="n">
        <v>0.41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2</v>
      </c>
      <c r="D1" s="2" t="s">
        <v>1</v>
      </c>
    </row>
    <row r="2" spans="1:5">
      <c r="B2" s="2" t="s">
        <v>2</v>
      </c>
      <c r="C2" s="2" t="s">
        <v>73</v>
      </c>
      <c r="D2" s="2" t="s">
        <v>2</v>
      </c>
      <c r="E2" s="2" t="s">
        <v>73</v>
      </c>
    </row>
    <row r="3" spans="1:5">
      <c r="A3" s="3" t="s">
        <v>682</v>
      </c>
    </row>
    <row r="4" spans="1:5">
      <c r="A4" s="4" t="s">
        <v>683</v>
      </c>
      <c r="B4" s="7" t="n">
        <v>45484</v>
      </c>
      <c r="C4" s="7" t="n">
        <v>9821</v>
      </c>
      <c r="D4" s="7" t="n">
        <v>55477</v>
      </c>
      <c r="E4" s="7" t="n">
        <v>16224</v>
      </c>
    </row>
    <row r="5" spans="1:5">
      <c r="A5" s="4" t="s">
        <v>60</v>
      </c>
    </row>
    <row r="6" spans="1:5">
      <c r="A6" s="3" t="s">
        <v>682</v>
      </c>
    </row>
    <row r="7" spans="1:5">
      <c r="A7" s="4" t="s">
        <v>684</v>
      </c>
      <c r="B7" s="5" t="n">
        <v>113800898</v>
      </c>
      <c r="C7" s="5" t="n">
        <v>110507579</v>
      </c>
      <c r="D7" s="5" t="n">
        <v>112981455</v>
      </c>
      <c r="E7" s="5" t="n">
        <v>109507006</v>
      </c>
    </row>
    <row r="8" spans="1:5">
      <c r="A8" s="4" t="s">
        <v>683</v>
      </c>
      <c r="B8" s="7" t="n">
        <v>35630</v>
      </c>
      <c r="C8" s="7" t="n">
        <v>7759</v>
      </c>
      <c r="D8" s="7" t="n">
        <v>43497</v>
      </c>
      <c r="E8" s="7" t="n">
        <v>12936</v>
      </c>
    </row>
    <row r="9" spans="1:5">
      <c r="A9" s="4" t="s">
        <v>100</v>
      </c>
      <c r="B9" s="9" t="n">
        <v>0.31</v>
      </c>
      <c r="C9" s="9" t="n">
        <v>0.07000000000000001</v>
      </c>
      <c r="D9" s="9" t="n">
        <v>0.38</v>
      </c>
      <c r="E9" s="9" t="n">
        <v>0.12</v>
      </c>
    </row>
    <row r="10" spans="1:5">
      <c r="A10" s="4" t="s">
        <v>62</v>
      </c>
    </row>
    <row r="11" spans="1:5">
      <c r="A11" s="3" t="s">
        <v>682</v>
      </c>
    </row>
    <row r="12" spans="1:5">
      <c r="A12" s="4" t="s">
        <v>684</v>
      </c>
      <c r="B12" s="5" t="n">
        <v>31654504</v>
      </c>
      <c r="C12" s="5" t="n">
        <v>31322341</v>
      </c>
      <c r="D12" s="5" t="n">
        <v>31563948</v>
      </c>
      <c r="E12" s="5" t="n">
        <v>31041072</v>
      </c>
    </row>
    <row r="13" spans="1:5">
      <c r="A13" s="4" t="s">
        <v>683</v>
      </c>
      <c r="B13" s="7" t="n">
        <v>9854</v>
      </c>
      <c r="C13" s="7" t="n">
        <v>2062</v>
      </c>
      <c r="D13" s="7" t="n">
        <v>11980</v>
      </c>
      <c r="E13" s="7" t="n">
        <v>3288</v>
      </c>
    </row>
    <row r="14" spans="1:5">
      <c r="A14" s="4" t="s">
        <v>100</v>
      </c>
      <c r="B14" s="9" t="n">
        <v>0.31</v>
      </c>
      <c r="C14" s="9" t="n">
        <v>0.07000000000000001</v>
      </c>
      <c r="D14" s="9" t="n">
        <v>0.38</v>
      </c>
      <c r="E14" s="9" t="n">
        <v>0.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2</v>
      </c>
      <c r="D1" s="2" t="s">
        <v>1</v>
      </c>
    </row>
    <row r="2" spans="1:5">
      <c r="B2" s="2" t="s">
        <v>2</v>
      </c>
      <c r="C2" s="2" t="s">
        <v>73</v>
      </c>
      <c r="D2" s="2" t="s">
        <v>2</v>
      </c>
      <c r="E2" s="2" t="s">
        <v>73</v>
      </c>
    </row>
    <row r="3" spans="1:5">
      <c r="A3" s="3" t="s">
        <v>686</v>
      </c>
    </row>
    <row r="4" spans="1:5">
      <c r="A4" s="4" t="s">
        <v>687</v>
      </c>
      <c r="D4" s="7" t="n">
        <v>872065</v>
      </c>
      <c r="E4" s="7" t="n">
        <v>865904</v>
      </c>
    </row>
    <row r="5" spans="1:5">
      <c r="A5" s="3" t="s">
        <v>688</v>
      </c>
    </row>
    <row r="6" spans="1:5">
      <c r="A6" s="4" t="s">
        <v>89</v>
      </c>
      <c r="B6" s="7" t="n">
        <v>13624</v>
      </c>
      <c r="C6" s="7" t="n">
        <v>12430</v>
      </c>
      <c r="D6" s="5" t="n">
        <v>39848</v>
      </c>
      <c r="E6" s="5" t="n">
        <v>35673</v>
      </c>
    </row>
    <row r="7" spans="1:5">
      <c r="A7" s="4" t="s">
        <v>107</v>
      </c>
      <c r="B7" s="5" t="n">
        <v>-1887</v>
      </c>
      <c r="C7" s="5" t="n">
        <v>11694</v>
      </c>
      <c r="D7" s="5" t="n">
        <v>-10133</v>
      </c>
      <c r="E7" s="5" t="n">
        <v>31108</v>
      </c>
    </row>
    <row r="8" spans="1:5">
      <c r="A8" s="4" t="s">
        <v>689</v>
      </c>
      <c r="B8" s="5" t="n">
        <v>876296</v>
      </c>
      <c r="C8" s="5" t="n">
        <v>875627</v>
      </c>
      <c r="D8" s="5" t="n">
        <v>876296</v>
      </c>
      <c r="E8" s="5" t="n">
        <v>875627</v>
      </c>
    </row>
    <row r="9" spans="1:5">
      <c r="A9" s="4" t="s">
        <v>122</v>
      </c>
    </row>
    <row r="10" spans="1:5">
      <c r="A10" s="3" t="s">
        <v>686</v>
      </c>
    </row>
    <row r="11" spans="1:5">
      <c r="A11" s="4" t="s">
        <v>687</v>
      </c>
      <c r="B11" s="5" t="n">
        <v>-40749</v>
      </c>
      <c r="C11" s="5" t="n">
        <v>-45083</v>
      </c>
      <c r="D11" s="5" t="n">
        <v>-33212</v>
      </c>
      <c r="E11" s="5" t="n">
        <v>-61704</v>
      </c>
    </row>
    <row r="12" spans="1:5">
      <c r="A12" s="3" t="s">
        <v>688</v>
      </c>
    </row>
    <row r="13" spans="1:5">
      <c r="A13" s="4" t="s">
        <v>689</v>
      </c>
      <c r="B13" s="5" t="n">
        <v>-42376</v>
      </c>
      <c r="C13" s="5" t="n">
        <v>-35195</v>
      </c>
      <c r="D13" s="5" t="n">
        <v>-42376</v>
      </c>
      <c r="E13" s="5" t="n">
        <v>-35195</v>
      </c>
    </row>
    <row r="14" spans="1:5">
      <c r="A14" s="4" t="s">
        <v>690</v>
      </c>
    </row>
    <row r="15" spans="1:5">
      <c r="A15" s="3" t="s">
        <v>686</v>
      </c>
    </row>
    <row r="16" spans="1:5">
      <c r="A16" s="4" t="s">
        <v>687</v>
      </c>
      <c r="B16" s="5" t="n">
        <v>1677</v>
      </c>
      <c r="C16" s="5" t="n">
        <v>1306</v>
      </c>
      <c r="D16" s="5" t="n">
        <v>-1082</v>
      </c>
      <c r="E16" s="5" t="n">
        <v>5587</v>
      </c>
    </row>
    <row r="17" spans="1:5">
      <c r="A17" s="3" t="s">
        <v>688</v>
      </c>
    </row>
    <row r="18" spans="1:5">
      <c r="A18" s="4" t="s">
        <v>689</v>
      </c>
      <c r="B18" s="5" t="n">
        <v>2449</v>
      </c>
      <c r="C18" s="5" t="n">
        <v>-839</v>
      </c>
      <c r="D18" s="5" t="n">
        <v>2449</v>
      </c>
      <c r="E18" s="5" t="n">
        <v>-839</v>
      </c>
    </row>
    <row r="19" spans="1:5">
      <c r="A19" s="4" t="s">
        <v>691</v>
      </c>
    </row>
    <row r="20" spans="1:5">
      <c r="A20" s="3" t="s">
        <v>686</v>
      </c>
    </row>
    <row r="21" spans="1:5">
      <c r="A21" s="4" t="s">
        <v>687</v>
      </c>
      <c r="B21" s="5" t="n">
        <v>-42426</v>
      </c>
      <c r="C21" s="5" t="n">
        <v>-46389</v>
      </c>
      <c r="D21" s="5" t="n">
        <v>-32130</v>
      </c>
      <c r="E21" s="5" t="n">
        <v>-67291</v>
      </c>
    </row>
    <row r="22" spans="1:5">
      <c r="A22" s="3" t="s">
        <v>688</v>
      </c>
    </row>
    <row r="23" spans="1:5">
      <c r="A23" s="4" t="s">
        <v>689</v>
      </c>
      <c r="B23" s="5" t="n">
        <v>-44825</v>
      </c>
      <c r="C23" s="5" t="n">
        <v>-34356</v>
      </c>
      <c r="D23" s="5" t="n">
        <v>-44825</v>
      </c>
      <c r="E23" s="5" t="n">
        <v>-34356</v>
      </c>
    </row>
    <row r="24" spans="1:5">
      <c r="A24" s="4" t="s">
        <v>692</v>
      </c>
    </row>
    <row r="25" spans="1:5">
      <c r="A25" s="3" t="s">
        <v>686</v>
      </c>
    </row>
    <row r="26" spans="1:5">
      <c r="A26" s="4" t="s">
        <v>693</v>
      </c>
      <c r="B26" s="5" t="n">
        <v>-1751</v>
      </c>
      <c r="C26" s="5" t="n">
        <v>11829</v>
      </c>
      <c r="D26" s="5" t="n">
        <v>-9916</v>
      </c>
      <c r="E26" s="5" t="n">
        <v>31700</v>
      </c>
    </row>
    <row r="27" spans="1:5">
      <c r="A27" s="3" t="s">
        <v>688</v>
      </c>
    </row>
    <row r="28" spans="1:5">
      <c r="A28" s="4" t="s">
        <v>107</v>
      </c>
      <c r="B28" s="5" t="n">
        <v>-1887</v>
      </c>
      <c r="C28" s="5" t="n">
        <v>11694</v>
      </c>
      <c r="D28" s="5" t="n">
        <v>-10133</v>
      </c>
      <c r="E28" s="5" t="n">
        <v>31108</v>
      </c>
    </row>
    <row r="29" spans="1:5">
      <c r="A29" s="4" t="s">
        <v>694</v>
      </c>
    </row>
    <row r="30" spans="1:5">
      <c r="A30" s="3" t="s">
        <v>688</v>
      </c>
    </row>
    <row r="31" spans="1:5">
      <c r="A31" s="4" t="s">
        <v>90</v>
      </c>
      <c r="B31" s="5" t="n">
        <v>-213</v>
      </c>
      <c r="C31" s="5" t="n">
        <v>-294</v>
      </c>
      <c r="D31" s="5" t="n">
        <v>-492</v>
      </c>
      <c r="E31" s="5" t="n">
        <v>-1153</v>
      </c>
    </row>
    <row r="32" spans="1:5">
      <c r="A32" s="4" t="s">
        <v>89</v>
      </c>
      <c r="B32" s="5" t="n">
        <v>77</v>
      </c>
      <c r="C32" s="5" t="n">
        <v>159</v>
      </c>
      <c r="D32" s="5" t="n">
        <v>275</v>
      </c>
      <c r="E32" s="5" t="n">
        <v>561</v>
      </c>
    </row>
    <row r="33" spans="1:5">
      <c r="A33" s="4" t="s">
        <v>695</v>
      </c>
    </row>
    <row r="34" spans="1:5">
      <c r="A34" s="3" t="s">
        <v>686</v>
      </c>
    </row>
    <row r="35" spans="1:5">
      <c r="A35" s="4" t="s">
        <v>693</v>
      </c>
      <c r="B35" s="5" t="n">
        <v>908</v>
      </c>
      <c r="C35" s="5" t="n">
        <v>-2010</v>
      </c>
      <c r="D35" s="5" t="n">
        <v>3748</v>
      </c>
      <c r="E35" s="5" t="n">
        <v>-5834</v>
      </c>
    </row>
    <row r="36" spans="1:5">
      <c r="A36" s="3" t="s">
        <v>688</v>
      </c>
    </row>
    <row r="37" spans="1:5">
      <c r="A37" s="4" t="s">
        <v>107</v>
      </c>
      <c r="B37" s="5" t="n">
        <v>772</v>
      </c>
      <c r="C37" s="5" t="n">
        <v>-2145</v>
      </c>
      <c r="D37" s="5" t="n">
        <v>3531</v>
      </c>
      <c r="E37" s="5" t="n">
        <v>-6426</v>
      </c>
    </row>
    <row r="38" spans="1:5">
      <c r="A38" s="4" t="s">
        <v>696</v>
      </c>
    </row>
    <row r="39" spans="1:5">
      <c r="A39" s="3" t="s">
        <v>688</v>
      </c>
    </row>
    <row r="40" spans="1:5">
      <c r="A40" s="4" t="s">
        <v>90</v>
      </c>
      <c r="B40" s="5" t="n">
        <v>-213</v>
      </c>
      <c r="C40" s="5" t="n">
        <v>-294</v>
      </c>
      <c r="D40" s="5" t="n">
        <v>-492</v>
      </c>
      <c r="E40" s="5" t="n">
        <v>-1153</v>
      </c>
    </row>
    <row r="41" spans="1:5">
      <c r="A41" s="4" t="s">
        <v>89</v>
      </c>
      <c r="B41" s="5" t="n">
        <v>77</v>
      </c>
      <c r="C41" s="5" t="n">
        <v>159</v>
      </c>
      <c r="D41" s="5" t="n">
        <v>275</v>
      </c>
      <c r="E41" s="5" t="n">
        <v>561</v>
      </c>
    </row>
    <row r="42" spans="1:5">
      <c r="A42" s="4" t="s">
        <v>691</v>
      </c>
    </row>
    <row r="43" spans="1:5">
      <c r="A43" s="3" t="s">
        <v>686</v>
      </c>
    </row>
    <row r="44" spans="1:5">
      <c r="A44" s="4" t="s">
        <v>693</v>
      </c>
      <c r="B44" s="5" t="n">
        <v>-2659</v>
      </c>
      <c r="C44" s="5" t="n">
        <v>13839</v>
      </c>
      <c r="D44" s="5" t="n">
        <v>-13664</v>
      </c>
      <c r="E44" s="5" t="n">
        <v>37534</v>
      </c>
    </row>
    <row r="45" spans="1:5">
      <c r="A45" s="3" t="s">
        <v>688</v>
      </c>
    </row>
    <row r="46" spans="1:5">
      <c r="A46" s="4" t="s">
        <v>107</v>
      </c>
      <c r="B46" s="5" t="n">
        <v>-2659</v>
      </c>
      <c r="C46" s="5" t="n">
        <v>13839</v>
      </c>
      <c r="D46" s="5" t="n">
        <v>-13664</v>
      </c>
      <c r="E46" s="5" t="n">
        <v>37534</v>
      </c>
    </row>
    <row r="47" spans="1:5">
      <c r="A47" s="4" t="s">
        <v>697</v>
      </c>
    </row>
    <row r="48" spans="1:5">
      <c r="A48" s="3" t="s">
        <v>688</v>
      </c>
    </row>
    <row r="49" spans="1:5">
      <c r="A49" s="4" t="s">
        <v>90</v>
      </c>
      <c r="B49" s="5" t="n">
        <v>0</v>
      </c>
      <c r="C49" s="5" t="n">
        <v>0</v>
      </c>
      <c r="D49" s="5" t="n">
        <v>0</v>
      </c>
      <c r="E49" s="5" t="n">
        <v>0</v>
      </c>
    </row>
    <row r="50" spans="1:5">
      <c r="A50" s="4" t="s">
        <v>89</v>
      </c>
      <c r="B50" s="5" t="n">
        <v>0</v>
      </c>
      <c r="C50" s="5" t="n">
        <v>0</v>
      </c>
      <c r="D50" s="5" t="n">
        <v>0</v>
      </c>
      <c r="E50" s="5" t="n">
        <v>0</v>
      </c>
    </row>
    <row r="51" spans="1:5">
      <c r="A51" s="4" t="s">
        <v>698</v>
      </c>
    </row>
    <row r="52" spans="1:5">
      <c r="A52" s="3" t="s">
        <v>688</v>
      </c>
    </row>
    <row r="53" spans="1:5">
      <c r="A53" s="4" t="s">
        <v>699</v>
      </c>
      <c r="B53" s="5" t="n">
        <v>260</v>
      </c>
      <c r="C53" s="5" t="n">
        <v>-1806</v>
      </c>
      <c r="D53" s="5" t="n">
        <v>969</v>
      </c>
      <c r="E53" s="5" t="n">
        <v>-4599</v>
      </c>
    </row>
    <row r="54" spans="1:5">
      <c r="A54" s="4" t="s">
        <v>695</v>
      </c>
    </row>
    <row r="55" spans="1:5">
      <c r="A55" s="3" t="s">
        <v>688</v>
      </c>
    </row>
    <row r="56" spans="1:5">
      <c r="A56" s="4" t="s">
        <v>699</v>
      </c>
      <c r="B56" s="5" t="n">
        <v>0</v>
      </c>
      <c r="C56" s="5" t="n">
        <v>0</v>
      </c>
      <c r="D56" s="5" t="n">
        <v>0</v>
      </c>
      <c r="E56" s="5" t="n">
        <v>0</v>
      </c>
    </row>
    <row r="57" spans="1:5">
      <c r="A57" s="4" t="s">
        <v>691</v>
      </c>
    </row>
    <row r="58" spans="1:5">
      <c r="A58" s="3" t="s">
        <v>688</v>
      </c>
    </row>
    <row r="59" spans="1:5">
      <c r="A59" s="4" t="s">
        <v>699</v>
      </c>
      <c r="B59" s="7" t="n">
        <v>260</v>
      </c>
      <c r="C59" s="7" t="n">
        <v>-1806</v>
      </c>
      <c r="D59" s="7" t="n">
        <v>969</v>
      </c>
      <c r="E59" s="7" t="n">
        <v>-45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2</v>
      </c>
      <c r="D1" s="2" t="s">
        <v>1</v>
      </c>
    </row>
    <row r="2" spans="1:5">
      <c r="B2" s="2" t="s">
        <v>2</v>
      </c>
      <c r="C2" s="2" t="s">
        <v>73</v>
      </c>
      <c r="D2" s="2" t="s">
        <v>2</v>
      </c>
      <c r="E2" s="2" t="s">
        <v>73</v>
      </c>
    </row>
    <row r="3" spans="1:5">
      <c r="A3" s="3" t="s">
        <v>492</v>
      </c>
    </row>
    <row r="4" spans="1:5">
      <c r="A4" s="4" t="s">
        <v>95</v>
      </c>
      <c r="B4" s="7" t="n">
        <v>52193</v>
      </c>
      <c r="C4" s="7" t="n">
        <v>0</v>
      </c>
      <c r="D4" s="7" t="n">
        <v>52193</v>
      </c>
      <c r="E4" s="7" t="n">
        <v>0</v>
      </c>
    </row>
    <row r="5" spans="1:5">
      <c r="A5" s="4" t="s">
        <v>701</v>
      </c>
    </row>
    <row r="6" spans="1:5">
      <c r="A6" s="3" t="s">
        <v>492</v>
      </c>
    </row>
    <row r="7" spans="1:5">
      <c r="A7" s="4" t="s">
        <v>702</v>
      </c>
      <c r="B7" s="5" t="n">
        <v>4521</v>
      </c>
      <c r="C7" s="5" t="n">
        <v>5449</v>
      </c>
      <c r="D7" s="5" t="n">
        <v>14025</v>
      </c>
      <c r="E7" s="5" t="n">
        <v>16091</v>
      </c>
    </row>
    <row r="8" spans="1:5">
      <c r="A8" s="4" t="s">
        <v>401</v>
      </c>
      <c r="B8" s="5" t="n">
        <v>-3504</v>
      </c>
      <c r="C8" s="5" t="n">
        <v>-4036</v>
      </c>
      <c r="D8" s="5" t="n">
        <v>-10361</v>
      </c>
      <c r="E8" s="5" t="n">
        <v>-11753</v>
      </c>
    </row>
    <row r="9" spans="1:5">
      <c r="A9" s="4" t="s">
        <v>89</v>
      </c>
      <c r="B9" s="5" t="n">
        <v>-1259</v>
      </c>
      <c r="C9" s="5" t="n">
        <v>-1270</v>
      </c>
      <c r="D9" s="5" t="n">
        <v>-3755</v>
      </c>
      <c r="E9" s="5" t="n">
        <v>-3673</v>
      </c>
    </row>
    <row r="10" spans="1:5">
      <c r="A10" s="4" t="s">
        <v>703</v>
      </c>
      <c r="B10" s="5" t="n">
        <v>-1084</v>
      </c>
      <c r="C10" s="5" t="n">
        <v>-683</v>
      </c>
      <c r="D10" s="5" t="n">
        <v>-933</v>
      </c>
      <c r="E10" s="5" t="n">
        <v>-1948</v>
      </c>
    </row>
    <row r="11" spans="1:5">
      <c r="A11" s="4" t="s">
        <v>704</v>
      </c>
      <c r="B11" s="5" t="n">
        <v>-13</v>
      </c>
      <c r="C11" s="5" t="n">
        <v>161</v>
      </c>
      <c r="D11" s="5" t="n">
        <v>-39</v>
      </c>
      <c r="E11" s="5" t="n">
        <v>-23</v>
      </c>
    </row>
    <row r="12" spans="1:5">
      <c r="A12" s="4" t="s">
        <v>95</v>
      </c>
      <c r="B12" s="5" t="n">
        <v>52193</v>
      </c>
      <c r="C12" s="5" t="n">
        <v>0</v>
      </c>
      <c r="D12" s="5" t="n">
        <v>52193</v>
      </c>
      <c r="E12" s="5" t="n">
        <v>0</v>
      </c>
    </row>
    <row r="13" spans="1:5">
      <c r="A13" s="4" t="s">
        <v>705</v>
      </c>
      <c r="B13" s="5" t="n">
        <v>-8064</v>
      </c>
      <c r="C13" s="5" t="n">
        <v>4</v>
      </c>
      <c r="D13" s="5" t="n">
        <v>-8072</v>
      </c>
      <c r="E13" s="5" t="n">
        <v>0</v>
      </c>
    </row>
    <row r="14" spans="1:5">
      <c r="A14" s="4" t="s">
        <v>706</v>
      </c>
      <c r="B14" s="7" t="n">
        <v>42790</v>
      </c>
      <c r="C14" s="7" t="n">
        <v>-375</v>
      </c>
      <c r="D14" s="7" t="n">
        <v>43058</v>
      </c>
      <c r="E14" s="7" t="n">
        <v>-13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707</v>
      </c>
      <c r="B1" s="2" t="s">
        <v>72</v>
      </c>
      <c r="D1" s="2" t="s">
        <v>1</v>
      </c>
    </row>
    <row r="2" spans="1:6">
      <c r="B2" s="2" t="s">
        <v>431</v>
      </c>
      <c r="C2" s="2" t="s">
        <v>299</v>
      </c>
      <c r="D2" s="2" t="s">
        <v>431</v>
      </c>
      <c r="E2" s="2" t="s">
        <v>299</v>
      </c>
      <c r="F2" s="2" t="s">
        <v>432</v>
      </c>
    </row>
    <row r="3" spans="1:6">
      <c r="A3" s="3" t="s">
        <v>492</v>
      </c>
    </row>
    <row r="4" spans="1:6">
      <c r="A4" s="4" t="s">
        <v>639</v>
      </c>
      <c r="D4" s="7" t="n">
        <v>50627</v>
      </c>
      <c r="E4" s="7" t="n">
        <v>9105</v>
      </c>
    </row>
    <row r="5" spans="1:6">
      <c r="A5" s="4" t="s">
        <v>95</v>
      </c>
      <c r="B5" s="7" t="n">
        <v>52193</v>
      </c>
      <c r="C5" s="7" t="n">
        <v>0</v>
      </c>
      <c r="D5" s="5" t="n">
        <v>52193</v>
      </c>
      <c r="E5" s="5" t="n">
        <v>0</v>
      </c>
    </row>
    <row r="6" spans="1:6">
      <c r="A6" s="4" t="s">
        <v>37</v>
      </c>
      <c r="B6" s="7" t="n">
        <v>38429</v>
      </c>
      <c r="D6" s="7" t="n">
        <v>38429</v>
      </c>
      <c r="F6" s="7" t="n">
        <v>0</v>
      </c>
    </row>
    <row r="7" spans="1:6">
      <c r="A7" s="4" t="s">
        <v>312</v>
      </c>
    </row>
    <row r="8" spans="1:6">
      <c r="A8" s="3" t="s">
        <v>492</v>
      </c>
    </row>
    <row r="9" spans="1:6">
      <c r="A9" s="4" t="s">
        <v>465</v>
      </c>
      <c r="B9" s="5" t="n">
        <v>4</v>
      </c>
      <c r="D9" s="5" t="n">
        <v>4</v>
      </c>
    </row>
    <row r="10" spans="1:6">
      <c r="A10" s="4" t="s">
        <v>708</v>
      </c>
      <c r="D10" s="7" t="n">
        <v>3300</v>
      </c>
    </row>
    <row r="11" spans="1:6">
      <c r="A11" s="4" t="s">
        <v>701</v>
      </c>
    </row>
    <row r="12" spans="1:6">
      <c r="A12" s="3" t="s">
        <v>492</v>
      </c>
    </row>
    <row r="13" spans="1:6">
      <c r="A13" s="4" t="s">
        <v>450</v>
      </c>
      <c r="B13" s="4" t="s">
        <v>709</v>
      </c>
      <c r="D13" s="4" t="s">
        <v>709</v>
      </c>
    </row>
    <row r="14" spans="1:6">
      <c r="A14" s="4" t="s">
        <v>639</v>
      </c>
      <c r="B14" s="7" t="n">
        <v>25300</v>
      </c>
      <c r="D14" s="7" t="n">
        <v>25300</v>
      </c>
    </row>
    <row r="15" spans="1:6">
      <c r="A15" s="4" t="s">
        <v>95</v>
      </c>
      <c r="B15" s="5" t="n">
        <v>52193</v>
      </c>
      <c r="C15" s="7" t="n">
        <v>0</v>
      </c>
      <c r="D15" s="5" t="n">
        <v>52193</v>
      </c>
      <c r="E15" s="7" t="n">
        <v>0</v>
      </c>
    </row>
    <row r="16" spans="1:6">
      <c r="A16" s="4" t="s">
        <v>710</v>
      </c>
    </row>
    <row r="17" spans="1:6">
      <c r="A17" s="3" t="s">
        <v>492</v>
      </c>
    </row>
    <row r="18" spans="1:6">
      <c r="A18" s="4" t="s">
        <v>95</v>
      </c>
      <c r="B18" s="7" t="n">
        <v>8100</v>
      </c>
      <c r="D18" s="5" t="n">
        <v>8100</v>
      </c>
    </row>
    <row r="19" spans="1:6">
      <c r="A19" s="4" t="s">
        <v>711</v>
      </c>
    </row>
    <row r="20" spans="1:6">
      <c r="A20" s="3" t="s">
        <v>492</v>
      </c>
    </row>
    <row r="21" spans="1:6">
      <c r="A21" s="4" t="s">
        <v>712</v>
      </c>
      <c r="D21" s="7" t="n">
        <v>63600</v>
      </c>
    </row>
    <row r="22" spans="1:6">
      <c r="A22" s="4" t="s">
        <v>713</v>
      </c>
    </row>
    <row r="23" spans="1:6">
      <c r="A23" s="3" t="s">
        <v>492</v>
      </c>
    </row>
    <row r="24" spans="1:6">
      <c r="A24" s="4" t="s">
        <v>465</v>
      </c>
      <c r="B24" s="5" t="n">
        <v>4</v>
      </c>
      <c r="D24" s="5" t="n">
        <v>4</v>
      </c>
    </row>
    <row r="25" spans="1:6">
      <c r="A25" s="4" t="s">
        <v>155</v>
      </c>
      <c r="B25" s="7" t="n">
        <v>81800</v>
      </c>
      <c r="D25" s="7" t="n">
        <v>81800</v>
      </c>
    </row>
    <row r="26" spans="1:6">
      <c r="A26" s="4" t="s">
        <v>714</v>
      </c>
    </row>
    <row r="27" spans="1:6">
      <c r="A27" s="3" t="s">
        <v>492</v>
      </c>
    </row>
    <row r="28" spans="1:6">
      <c r="A28" s="4" t="s">
        <v>37</v>
      </c>
      <c r="B28" s="5" t="n">
        <v>38429</v>
      </c>
      <c r="D28" s="5" t="n">
        <v>38429</v>
      </c>
      <c r="F28" s="5" t="n">
        <v>0</v>
      </c>
    </row>
    <row r="29" spans="1:6">
      <c r="A29" s="4" t="s">
        <v>715</v>
      </c>
    </row>
    <row r="30" spans="1:6">
      <c r="A30" s="3" t="s">
        <v>492</v>
      </c>
    </row>
    <row r="31" spans="1:6">
      <c r="A31" s="4" t="s">
        <v>37</v>
      </c>
      <c r="B31" s="7" t="n">
        <v>29750</v>
      </c>
      <c r="D31" s="7" t="n">
        <v>29750</v>
      </c>
      <c r="F3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r="1" spans="1:11">
      <c r="A1" s="1" t="s">
        <v>115</v>
      </c>
      <c r="B1" s="2" t="s">
        <v>116</v>
      </c>
      <c r="C1" s="2" t="s">
        <v>23</v>
      </c>
      <c r="D1" s="2" t="s">
        <v>25</v>
      </c>
      <c r="E1" s="2" t="s">
        <v>117</v>
      </c>
      <c r="F1" s="2" t="s">
        <v>118</v>
      </c>
      <c r="G1" s="2" t="s">
        <v>119</v>
      </c>
      <c r="H1" s="2" t="s">
        <v>120</v>
      </c>
      <c r="I1" s="2" t="s">
        <v>121</v>
      </c>
      <c r="J1" s="2" t="s">
        <v>122</v>
      </c>
      <c r="K1" s="2" t="s">
        <v>123</v>
      </c>
    </row>
    <row r="2" spans="1:11">
      <c r="A2" s="4" t="s">
        <v>124</v>
      </c>
      <c r="B2" s="7" t="n">
        <v>865904</v>
      </c>
      <c r="E2" s="7" t="n">
        <v>799899</v>
      </c>
      <c r="F2" s="7" t="n">
        <v>107</v>
      </c>
      <c r="G2" s="7" t="n">
        <v>30</v>
      </c>
      <c r="H2" s="7" t="n">
        <v>1222139</v>
      </c>
      <c r="I2" s="7" t="n">
        <v>-360673</v>
      </c>
      <c r="J2" s="7" t="n">
        <v>-61704</v>
      </c>
      <c r="K2" s="7" t="n">
        <v>66005</v>
      </c>
    </row>
    <row r="3" spans="1:11">
      <c r="A3" s="4" t="s">
        <v>125</v>
      </c>
      <c r="F3" s="5" t="n">
        <v>107460081</v>
      </c>
      <c r="G3" s="5" t="n">
        <v>30469144</v>
      </c>
    </row>
    <row r="4" spans="1:11">
      <c r="A4" s="3" t="s">
        <v>126</v>
      </c>
    </row>
    <row r="5" spans="1:11">
      <c r="A5" s="4" t="s">
        <v>127</v>
      </c>
      <c r="B5" s="5" t="n">
        <v>33435</v>
      </c>
      <c r="E5" s="5" t="n">
        <v>33435</v>
      </c>
      <c r="F5" s="7" t="n">
        <v>3</v>
      </c>
      <c r="G5" s="7" t="n">
        <v>1</v>
      </c>
      <c r="H5" s="5" t="n">
        <v>33431</v>
      </c>
    </row>
    <row r="6" spans="1:11">
      <c r="A6" s="4" t="s">
        <v>128</v>
      </c>
      <c r="F6" s="5" t="n">
        <v>3198924</v>
      </c>
      <c r="G6" s="5" t="n">
        <v>1034160</v>
      </c>
    </row>
    <row r="7" spans="1:11">
      <c r="A7" s="4" t="s">
        <v>129</v>
      </c>
      <c r="B7" s="5" t="n">
        <v>8276</v>
      </c>
      <c r="E7" s="5" t="n">
        <v>8276</v>
      </c>
      <c r="F7" s="7" t="n">
        <v>1</v>
      </c>
      <c r="H7" s="5" t="n">
        <v>8275</v>
      </c>
    </row>
    <row r="8" spans="1:11">
      <c r="A8" s="4" t="s">
        <v>130</v>
      </c>
      <c r="F8" s="5" t="n">
        <v>1037527</v>
      </c>
    </row>
    <row r="9" spans="1:11">
      <c r="A9" s="4" t="s">
        <v>131</v>
      </c>
      <c r="B9" s="5" t="n">
        <v>100</v>
      </c>
      <c r="E9" s="5" t="n">
        <v>100</v>
      </c>
      <c r="F9" s="7" t="n">
        <v>0</v>
      </c>
      <c r="H9" s="5" t="n">
        <v>100</v>
      </c>
    </row>
    <row r="10" spans="1:11">
      <c r="A10" s="4" t="s">
        <v>132</v>
      </c>
      <c r="F10" s="5" t="n">
        <v>12658</v>
      </c>
    </row>
    <row r="11" spans="1:11">
      <c r="A11" s="4" t="s">
        <v>133</v>
      </c>
      <c r="B11" s="5" t="n">
        <v>3143</v>
      </c>
      <c r="K11" s="5" t="n">
        <v>3143</v>
      </c>
    </row>
    <row r="12" spans="1:11">
      <c r="A12" s="4" t="s">
        <v>134</v>
      </c>
      <c r="B12" s="5" t="n">
        <v>-11985</v>
      </c>
      <c r="K12" s="5" t="n">
        <v>-11985</v>
      </c>
    </row>
    <row r="13" spans="1:11">
      <c r="A13" s="4" t="s">
        <v>135</v>
      </c>
      <c r="B13" s="5" t="n">
        <v>-64180</v>
      </c>
      <c r="E13" s="5" t="n">
        <v>-64180</v>
      </c>
      <c r="I13" s="5" t="n">
        <v>-64180</v>
      </c>
    </row>
    <row r="14" spans="1:11">
      <c r="A14" s="4" t="s">
        <v>96</v>
      </c>
      <c r="B14" s="5" t="n">
        <v>22792</v>
      </c>
      <c r="E14" s="5" t="n">
        <v>16224</v>
      </c>
      <c r="I14" s="5" t="n">
        <v>16224</v>
      </c>
      <c r="K14" s="5" t="n">
        <v>6568</v>
      </c>
    </row>
    <row r="15" spans="1:11">
      <c r="A15" s="3" t="s">
        <v>136</v>
      </c>
    </row>
    <row r="16" spans="1:11">
      <c r="A16" s="4" t="s">
        <v>108</v>
      </c>
      <c r="B16" s="5" t="n">
        <v>37534</v>
      </c>
      <c r="E16" s="5" t="n">
        <v>32935</v>
      </c>
      <c r="J16" s="5" t="n">
        <v>32935</v>
      </c>
      <c r="K16" s="5" t="n">
        <v>4599</v>
      </c>
    </row>
    <row r="17" spans="1:11">
      <c r="A17" s="4" t="s">
        <v>137</v>
      </c>
      <c r="B17" s="5" t="n">
        <v>-6426</v>
      </c>
      <c r="E17" s="5" t="n">
        <v>-6426</v>
      </c>
      <c r="J17" s="5" t="n">
        <v>-6426</v>
      </c>
    </row>
    <row r="18" spans="1:11">
      <c r="A18" s="4" t="s">
        <v>138</v>
      </c>
      <c r="B18" s="5" t="n">
        <v>-12966</v>
      </c>
      <c r="E18" s="5" t="n">
        <v>-12966</v>
      </c>
      <c r="F18" s="7" t="n">
        <v>-1</v>
      </c>
      <c r="G18" s="7" t="n">
        <v>0</v>
      </c>
      <c r="H18" s="5" t="n">
        <v>-12965</v>
      </c>
    </row>
    <row r="19" spans="1:11">
      <c r="A19" s="4" t="s">
        <v>139</v>
      </c>
      <c r="F19" s="5" t="n">
        <v>-1374254</v>
      </c>
      <c r="G19" s="5" t="n">
        <v>-262864</v>
      </c>
    </row>
    <row r="20" spans="1:11">
      <c r="A20" s="4" t="s">
        <v>140</v>
      </c>
      <c r="B20" s="5" t="n">
        <v>875627</v>
      </c>
      <c r="E20" s="5" t="n">
        <v>807297</v>
      </c>
      <c r="F20" s="7" t="n">
        <v>110</v>
      </c>
      <c r="G20" s="7" t="n">
        <v>31</v>
      </c>
      <c r="H20" s="5" t="n">
        <v>1250980</v>
      </c>
      <c r="I20" s="5" t="n">
        <v>-408629</v>
      </c>
      <c r="J20" s="5" t="n">
        <v>-35195</v>
      </c>
      <c r="K20" s="5" t="n">
        <v>68330</v>
      </c>
    </row>
    <row r="21" spans="1:11">
      <c r="A21" s="4" t="s">
        <v>141</v>
      </c>
      <c r="F21" s="5" t="n">
        <v>110334936</v>
      </c>
      <c r="G21" s="5" t="n">
        <v>31240440</v>
      </c>
    </row>
    <row r="22" spans="1:11">
      <c r="A22" s="4" t="s">
        <v>142</v>
      </c>
      <c r="J22" s="5" t="n">
        <v>-45083</v>
      </c>
    </row>
    <row r="23" spans="1:11">
      <c r="A23" s="3" t="s">
        <v>126</v>
      </c>
    </row>
    <row r="24" spans="1:11">
      <c r="A24" s="4" t="s">
        <v>96</v>
      </c>
      <c r="B24" s="5" t="n">
        <v>12115</v>
      </c>
    </row>
    <row r="25" spans="1:11">
      <c r="A25" s="3" t="s">
        <v>136</v>
      </c>
    </row>
    <row r="26" spans="1:11">
      <c r="A26" s="4" t="s">
        <v>108</v>
      </c>
      <c r="B26" s="5" t="n">
        <v>13839</v>
      </c>
    </row>
    <row r="27" spans="1:11">
      <c r="A27" s="4" t="s">
        <v>137</v>
      </c>
      <c r="B27" s="5" t="n">
        <v>-2145</v>
      </c>
    </row>
    <row r="28" spans="1:11">
      <c r="A28" s="4" t="s">
        <v>140</v>
      </c>
      <c r="B28" s="5" t="n">
        <v>875627</v>
      </c>
      <c r="E28" s="5" t="n">
        <v>807297</v>
      </c>
      <c r="F28" s="7" t="n">
        <v>110</v>
      </c>
      <c r="G28" s="7" t="n">
        <v>31</v>
      </c>
      <c r="H28" s="5" t="n">
        <v>1250980</v>
      </c>
      <c r="I28" s="5" t="n">
        <v>-408629</v>
      </c>
      <c r="J28" s="5" t="n">
        <v>-35195</v>
      </c>
      <c r="K28" s="5" t="n">
        <v>68330</v>
      </c>
    </row>
    <row r="29" spans="1:11">
      <c r="A29" s="4" t="s">
        <v>141</v>
      </c>
      <c r="F29" s="5" t="n">
        <v>110334936</v>
      </c>
      <c r="G29" s="5" t="n">
        <v>31240440</v>
      </c>
    </row>
    <row r="30" spans="1:11">
      <c r="A30" s="4" t="s">
        <v>143</v>
      </c>
      <c r="B30" s="5" t="n">
        <v>872065</v>
      </c>
      <c r="E30" s="5" t="n">
        <v>804764</v>
      </c>
      <c r="F30" s="7" t="n">
        <v>110</v>
      </c>
      <c r="G30" s="7" t="n">
        <v>31</v>
      </c>
      <c r="H30" s="5" t="n">
        <v>1257840</v>
      </c>
      <c r="I30" s="5" t="n">
        <v>-420005</v>
      </c>
      <c r="J30" s="5" t="n">
        <v>-33212</v>
      </c>
      <c r="K30" s="5" t="n">
        <v>67301</v>
      </c>
    </row>
    <row r="31" spans="1:11">
      <c r="A31" s="4" t="s">
        <v>144</v>
      </c>
      <c r="C31" s="5" t="n">
        <v>111193651</v>
      </c>
      <c r="D31" s="5" t="n">
        <v>31189137</v>
      </c>
      <c r="F31" s="5" t="n">
        <v>111193651</v>
      </c>
      <c r="G31" s="5" t="n">
        <v>31189137</v>
      </c>
    </row>
    <row r="32" spans="1:11">
      <c r="A32" s="3" t="s">
        <v>126</v>
      </c>
    </row>
    <row r="33" spans="1:11">
      <c r="A33" s="4" t="s">
        <v>127</v>
      </c>
      <c r="B33" s="5" t="n">
        <v>32992</v>
      </c>
      <c r="E33" s="5" t="n">
        <v>32992</v>
      </c>
      <c r="F33" s="7" t="n">
        <v>3</v>
      </c>
      <c r="G33" s="7" t="n">
        <v>1</v>
      </c>
      <c r="H33" s="5" t="n">
        <v>32988</v>
      </c>
    </row>
    <row r="34" spans="1:11">
      <c r="A34" s="4" t="s">
        <v>128</v>
      </c>
      <c r="F34" s="5" t="n">
        <v>2986360</v>
      </c>
      <c r="G34" s="5" t="n">
        <v>927854</v>
      </c>
    </row>
    <row r="35" spans="1:11">
      <c r="A35" s="4" t="s">
        <v>129</v>
      </c>
      <c r="B35" s="5" t="n">
        <v>9077</v>
      </c>
      <c r="E35" s="5" t="n">
        <v>9077</v>
      </c>
      <c r="F35" s="7" t="n">
        <v>1</v>
      </c>
      <c r="H35" s="5" t="n">
        <v>9076</v>
      </c>
    </row>
    <row r="36" spans="1:11">
      <c r="A36" s="4" t="s">
        <v>130</v>
      </c>
      <c r="F36" s="5" t="n">
        <v>1073569</v>
      </c>
    </row>
    <row r="37" spans="1:11">
      <c r="A37" s="4" t="s">
        <v>131</v>
      </c>
      <c r="B37" s="5" t="n">
        <v>75</v>
      </c>
      <c r="E37" s="5" t="n">
        <v>75</v>
      </c>
      <c r="F37" s="7" t="n">
        <v>0</v>
      </c>
      <c r="H37" s="5" t="n">
        <v>75</v>
      </c>
    </row>
    <row r="38" spans="1:11">
      <c r="A38" s="4" t="s">
        <v>132</v>
      </c>
      <c r="F38" s="5" t="n">
        <v>8753</v>
      </c>
    </row>
    <row r="39" spans="1:11">
      <c r="A39" s="4" t="s">
        <v>133</v>
      </c>
      <c r="B39" s="5" t="n">
        <v>3583</v>
      </c>
      <c r="K39" s="5" t="n">
        <v>3583</v>
      </c>
    </row>
    <row r="40" spans="1:11">
      <c r="A40" s="4" t="s">
        <v>134</v>
      </c>
      <c r="B40" s="5" t="n">
        <v>-18970</v>
      </c>
      <c r="K40" s="5" t="n">
        <v>-18970</v>
      </c>
    </row>
    <row r="41" spans="1:11">
      <c r="A41" s="4" t="s">
        <v>135</v>
      </c>
      <c r="B41" s="5" t="n">
        <v>-65923</v>
      </c>
      <c r="E41" s="5" t="n">
        <v>-65923</v>
      </c>
      <c r="I41" s="5" t="n">
        <v>-65923</v>
      </c>
    </row>
    <row r="42" spans="1:11">
      <c r="A42" s="4" t="s">
        <v>96</v>
      </c>
      <c r="B42" s="5" t="n">
        <v>70786</v>
      </c>
      <c r="E42" s="5" t="n">
        <v>55477</v>
      </c>
      <c r="I42" s="5" t="n">
        <v>55477</v>
      </c>
      <c r="K42" s="5" t="n">
        <v>15309</v>
      </c>
    </row>
    <row r="43" spans="1:11">
      <c r="A43" s="3" t="s">
        <v>136</v>
      </c>
    </row>
    <row r="44" spans="1:11">
      <c r="A44" s="4" t="s">
        <v>108</v>
      </c>
      <c r="B44" s="5" t="n">
        <v>-13664</v>
      </c>
      <c r="E44" s="5" t="n">
        <v>-12695</v>
      </c>
      <c r="J44" s="5" t="n">
        <v>-12695</v>
      </c>
      <c r="K44" s="5" t="n">
        <v>-969</v>
      </c>
    </row>
    <row r="45" spans="1:11">
      <c r="A45" s="4" t="s">
        <v>137</v>
      </c>
      <c r="B45" s="5" t="n">
        <v>3531</v>
      </c>
      <c r="E45" s="5" t="n">
        <v>3531</v>
      </c>
      <c r="J45" s="5" t="n">
        <v>3531</v>
      </c>
    </row>
    <row r="46" spans="1:11">
      <c r="A46" s="4" t="s">
        <v>138</v>
      </c>
      <c r="B46" s="5" t="n">
        <v>-17256</v>
      </c>
      <c r="E46" s="5" t="n">
        <v>-17256</v>
      </c>
      <c r="F46" s="7" t="n">
        <v>0</v>
      </c>
      <c r="G46" s="7" t="n">
        <v>0</v>
      </c>
      <c r="H46" s="5" t="n">
        <v>-17256</v>
      </c>
    </row>
    <row r="47" spans="1:11">
      <c r="A47" s="4" t="s">
        <v>139</v>
      </c>
      <c r="F47" s="5" t="n">
        <v>-1497823</v>
      </c>
      <c r="G47" s="5" t="n">
        <v>-587040</v>
      </c>
    </row>
    <row r="48" spans="1:11">
      <c r="A48" s="4" t="s">
        <v>145</v>
      </c>
      <c r="B48" s="5" t="n">
        <v>876296</v>
      </c>
      <c r="E48" s="5" t="n">
        <v>810042</v>
      </c>
      <c r="F48" s="7" t="n">
        <v>114</v>
      </c>
      <c r="G48" s="7" t="n">
        <v>32</v>
      </c>
      <c r="H48" s="5" t="n">
        <v>1282723</v>
      </c>
      <c r="I48" s="5" t="n">
        <v>-430451</v>
      </c>
      <c r="J48" s="5" t="n">
        <v>-42376</v>
      </c>
      <c r="K48" s="5" t="n">
        <v>66254</v>
      </c>
    </row>
    <row r="49" spans="1:11">
      <c r="A49" s="4" t="s">
        <v>146</v>
      </c>
      <c r="C49" s="5" t="n">
        <v>113764510</v>
      </c>
      <c r="D49" s="5" t="n">
        <v>31529951</v>
      </c>
      <c r="F49" s="5" t="n">
        <v>113764510</v>
      </c>
      <c r="G49" s="5" t="n">
        <v>31529951</v>
      </c>
    </row>
    <row r="50" spans="1:11">
      <c r="A50" s="4" t="s">
        <v>147</v>
      </c>
      <c r="J50" s="5" t="n">
        <v>-40749</v>
      </c>
    </row>
    <row r="51" spans="1:11">
      <c r="A51" s="3" t="s">
        <v>126</v>
      </c>
    </row>
    <row r="52" spans="1:11">
      <c r="A52" s="4" t="s">
        <v>96</v>
      </c>
      <c r="B52" s="5" t="n">
        <v>55487</v>
      </c>
    </row>
    <row r="53" spans="1:11">
      <c r="A53" s="3" t="s">
        <v>136</v>
      </c>
    </row>
    <row r="54" spans="1:11">
      <c r="A54" s="4" t="s">
        <v>108</v>
      </c>
      <c r="B54" s="5" t="n">
        <v>-2659</v>
      </c>
    </row>
    <row r="55" spans="1:11">
      <c r="A55" s="4" t="s">
        <v>137</v>
      </c>
      <c r="B55" s="5" t="n">
        <v>772</v>
      </c>
    </row>
    <row r="56" spans="1:11">
      <c r="A56" s="4" t="s">
        <v>145</v>
      </c>
      <c r="B56" s="7" t="n">
        <v>876296</v>
      </c>
      <c r="E56" s="7" t="n">
        <v>810042</v>
      </c>
      <c r="F56" s="7" t="n">
        <v>114</v>
      </c>
      <c r="G56" s="7" t="n">
        <v>32</v>
      </c>
      <c r="H56" s="7" t="n">
        <v>1282723</v>
      </c>
      <c r="I56" s="7" t="n">
        <v>-430451</v>
      </c>
      <c r="J56" s="7" t="n">
        <v>-42376</v>
      </c>
      <c r="K56" s="7" t="n">
        <v>66254</v>
      </c>
    </row>
    <row r="57" spans="1:11">
      <c r="A57" s="4" t="s">
        <v>146</v>
      </c>
      <c r="C57" s="5" t="n">
        <v>113764510</v>
      </c>
      <c r="D57" s="5" t="n">
        <v>31529951</v>
      </c>
      <c r="F57" s="5" t="n">
        <v>113764510</v>
      </c>
      <c r="G57" s="5" t="n">
        <v>315299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716</v>
      </c>
      <c r="B1" s="2" t="s">
        <v>72</v>
      </c>
      <c r="D1" s="2" t="s">
        <v>1</v>
      </c>
    </row>
    <row r="2" spans="1:5">
      <c r="B2" s="2" t="s">
        <v>488</v>
      </c>
      <c r="C2" s="2" t="s">
        <v>299</v>
      </c>
      <c r="D2" s="2" t="s">
        <v>717</v>
      </c>
      <c r="E2" s="2" t="s">
        <v>299</v>
      </c>
    </row>
    <row r="3" spans="1:5">
      <c r="A3" s="3" t="s">
        <v>718</v>
      </c>
    </row>
    <row r="4" spans="1:5">
      <c r="A4" s="4" t="s">
        <v>309</v>
      </c>
      <c r="D4" s="5" t="n">
        <v>3</v>
      </c>
    </row>
    <row r="5" spans="1:5">
      <c r="A5" s="4" t="s">
        <v>719</v>
      </c>
    </row>
    <row r="6" spans="1:5">
      <c r="A6" s="3" t="s">
        <v>718</v>
      </c>
    </row>
    <row r="7" spans="1:5">
      <c r="A7" s="4" t="s">
        <v>720</v>
      </c>
      <c r="B7" s="13" t="n">
        <v>1.1</v>
      </c>
      <c r="C7" s="13" t="n">
        <v>1.6</v>
      </c>
      <c r="D7" s="13" t="n">
        <v>3.6</v>
      </c>
      <c r="E7" s="13" t="n">
        <v>3.7</v>
      </c>
    </row>
    <row r="8" spans="1:5">
      <c r="A8" s="4" t="s">
        <v>721</v>
      </c>
    </row>
    <row r="9" spans="1:5">
      <c r="A9" s="3" t="s">
        <v>718</v>
      </c>
    </row>
    <row r="10" spans="1:5">
      <c r="A10" s="4" t="s">
        <v>722</v>
      </c>
      <c r="B10" s="13" t="n">
        <v>1.1</v>
      </c>
      <c r="D10" s="13" t="n">
        <v>3.2</v>
      </c>
      <c r="E10" s="5" t="n">
        <v>2</v>
      </c>
    </row>
    <row r="11" spans="1:5">
      <c r="A11" s="4" t="s">
        <v>723</v>
      </c>
    </row>
    <row r="12" spans="1:5">
      <c r="A12" s="3" t="s">
        <v>718</v>
      </c>
    </row>
    <row r="13" spans="1:5">
      <c r="A13" s="4" t="s">
        <v>722</v>
      </c>
      <c r="C13" s="13" t="n">
        <v>0.1</v>
      </c>
      <c r="E13" s="13" t="n">
        <v>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4</v>
      </c>
      <c r="B1" s="2" t="s">
        <v>72</v>
      </c>
      <c r="D1" s="2" t="s">
        <v>1</v>
      </c>
    </row>
    <row r="2" spans="1:5">
      <c r="B2" s="2" t="s">
        <v>2</v>
      </c>
      <c r="C2" s="2" t="s">
        <v>73</v>
      </c>
      <c r="D2" s="2" t="s">
        <v>2</v>
      </c>
      <c r="E2" s="2" t="s">
        <v>73</v>
      </c>
    </row>
    <row r="3" spans="1:5">
      <c r="A3" s="3" t="s">
        <v>725</v>
      </c>
    </row>
    <row r="4" spans="1:5">
      <c r="A4" s="4" t="s">
        <v>702</v>
      </c>
      <c r="B4" s="7" t="n">
        <v>55157</v>
      </c>
      <c r="C4" s="7" t="n">
        <v>53201</v>
      </c>
      <c r="D4" s="7" t="n">
        <v>164995</v>
      </c>
      <c r="E4" s="7" t="n">
        <v>152653</v>
      </c>
    </row>
    <row r="5" spans="1:5">
      <c r="A5" s="4" t="s">
        <v>401</v>
      </c>
      <c r="B5" s="5" t="n">
        <v>-37348</v>
      </c>
      <c r="C5" s="5" t="n">
        <v>-37103</v>
      </c>
      <c r="D5" s="5" t="n">
        <v>-111737</v>
      </c>
      <c r="E5" s="5" t="n">
        <v>-113210</v>
      </c>
    </row>
    <row r="6" spans="1:5">
      <c r="A6" s="4" t="s">
        <v>89</v>
      </c>
      <c r="B6" s="5" t="n">
        <v>-13624</v>
      </c>
      <c r="C6" s="5" t="n">
        <v>-12430</v>
      </c>
      <c r="D6" s="5" t="n">
        <v>-39848</v>
      </c>
      <c r="E6" s="5" t="n">
        <v>-35673</v>
      </c>
    </row>
    <row r="7" spans="1:5">
      <c r="A7" s="4" t="s">
        <v>726</v>
      </c>
      <c r="B7" s="5" t="n">
        <v>-949</v>
      </c>
      <c r="C7" s="5" t="n">
        <v>5622</v>
      </c>
      <c r="D7" s="5" t="n">
        <v>4412</v>
      </c>
      <c r="E7" s="5" t="n">
        <v>17390</v>
      </c>
    </row>
    <row r="8" spans="1:5">
      <c r="A8" s="4" t="s">
        <v>93</v>
      </c>
      <c r="B8" s="5" t="n">
        <v>58</v>
      </c>
      <c r="C8" s="5" t="n">
        <v>2825</v>
      </c>
      <c r="D8" s="5" t="n">
        <v>771</v>
      </c>
      <c r="E8" s="5" t="n">
        <v>1632</v>
      </c>
    </row>
    <row r="9" spans="1:5">
      <c r="A9" s="4" t="s">
        <v>95</v>
      </c>
      <c r="B9" s="5" t="n">
        <v>52193</v>
      </c>
      <c r="C9" s="5" t="n">
        <v>0</v>
      </c>
      <c r="D9" s="5" t="n">
        <v>52193</v>
      </c>
      <c r="E9" s="5" t="n">
        <v>0</v>
      </c>
    </row>
    <row r="10" spans="1:5">
      <c r="A10" s="4" t="s">
        <v>727</v>
      </c>
      <c r="B10" s="5" t="n">
        <v>-10003</v>
      </c>
      <c r="C10" s="5" t="n">
        <v>-2294</v>
      </c>
      <c r="D10" s="5" t="n">
        <v>-15309</v>
      </c>
      <c r="E10" s="5" t="n">
        <v>-6568</v>
      </c>
    </row>
    <row r="11" spans="1:5">
      <c r="A11" s="4" t="s">
        <v>98</v>
      </c>
      <c r="B11" s="5" t="n">
        <v>45484</v>
      </c>
      <c r="C11" s="5" t="n">
        <v>9821</v>
      </c>
      <c r="D11" s="5" t="n">
        <v>55477</v>
      </c>
      <c r="E11" s="5" t="n">
        <v>16224</v>
      </c>
    </row>
    <row r="12" spans="1:5">
      <c r="A12" s="4" t="s">
        <v>728</v>
      </c>
    </row>
    <row r="13" spans="1:5">
      <c r="A13" s="3" t="s">
        <v>725</v>
      </c>
    </row>
    <row r="14" spans="1:5">
      <c r="A14" s="4" t="s">
        <v>702</v>
      </c>
      <c r="B14" s="5" t="n">
        <v>32525</v>
      </c>
      <c r="C14" s="5" t="n">
        <v>30736</v>
      </c>
      <c r="D14" s="5" t="n">
        <v>98816</v>
      </c>
      <c r="E14" s="5" t="n">
        <v>86988</v>
      </c>
    </row>
    <row r="15" spans="1:5">
      <c r="A15" s="4" t="s">
        <v>401</v>
      </c>
      <c r="B15" s="5" t="n">
        <v>-18822</v>
      </c>
      <c r="C15" s="5" t="n">
        <v>-16688</v>
      </c>
      <c r="D15" s="5" t="n">
        <v>-57248</v>
      </c>
      <c r="E15" s="5" t="n">
        <v>-51036</v>
      </c>
    </row>
    <row r="16" spans="1:5">
      <c r="A16" s="4" t="s">
        <v>89</v>
      </c>
      <c r="B16" s="5" t="n">
        <v>-9365</v>
      </c>
      <c r="C16" s="5" t="n">
        <v>-7723</v>
      </c>
      <c r="D16" s="5" t="n">
        <v>-27225</v>
      </c>
      <c r="E16" s="5" t="n">
        <v>-21905</v>
      </c>
    </row>
    <row r="17" spans="1:5">
      <c r="A17" s="4" t="s">
        <v>726</v>
      </c>
      <c r="B17" s="5" t="n">
        <v>291</v>
      </c>
      <c r="C17" s="5" t="n">
        <v>398</v>
      </c>
      <c r="D17" s="5" t="n">
        <v>6197</v>
      </c>
      <c r="E17" s="5" t="n">
        <v>1143</v>
      </c>
    </row>
    <row r="18" spans="1:5">
      <c r="A18" s="4" t="s">
        <v>93</v>
      </c>
      <c r="B18" s="5" t="n">
        <v>69</v>
      </c>
      <c r="C18" s="5" t="n">
        <v>2787</v>
      </c>
      <c r="D18" s="5" t="n">
        <v>302</v>
      </c>
      <c r="E18" s="5" t="n">
        <v>2149</v>
      </c>
    </row>
    <row r="19" spans="1:5">
      <c r="A19" s="4" t="s">
        <v>727</v>
      </c>
      <c r="B19" s="5" t="n">
        <v>-249</v>
      </c>
      <c r="C19" s="5" t="n">
        <v>-108</v>
      </c>
      <c r="D19" s="5" t="n">
        <v>-828</v>
      </c>
      <c r="E19" s="5" t="n">
        <v>-545</v>
      </c>
    </row>
    <row r="20" spans="1:5">
      <c r="A20" s="4" t="s">
        <v>98</v>
      </c>
      <c r="B20" s="5" t="n">
        <v>4449</v>
      </c>
      <c r="C20" s="5" t="n">
        <v>9402</v>
      </c>
      <c r="D20" s="5" t="n">
        <v>20014</v>
      </c>
      <c r="E20" s="5" t="n">
        <v>16794</v>
      </c>
    </row>
    <row r="21" spans="1:5">
      <c r="A21" s="4" t="s">
        <v>729</v>
      </c>
    </row>
    <row r="22" spans="1:5">
      <c r="A22" s="3" t="s">
        <v>725</v>
      </c>
    </row>
    <row r="23" spans="1:5">
      <c r="A23" s="4" t="s">
        <v>702</v>
      </c>
      <c r="B23" s="5" t="n">
        <v>14801</v>
      </c>
      <c r="C23" s="5" t="n">
        <v>14128</v>
      </c>
      <c r="D23" s="5" t="n">
        <v>43172</v>
      </c>
      <c r="E23" s="5" t="n">
        <v>41178</v>
      </c>
    </row>
    <row r="24" spans="1:5">
      <c r="A24" s="4" t="s">
        <v>401</v>
      </c>
      <c r="B24" s="5" t="n">
        <v>-8745</v>
      </c>
      <c r="C24" s="5" t="n">
        <v>-10922</v>
      </c>
      <c r="D24" s="5" t="n">
        <v>-26856</v>
      </c>
      <c r="E24" s="5" t="n">
        <v>-34675</v>
      </c>
    </row>
    <row r="25" spans="1:5">
      <c r="A25" s="4" t="s">
        <v>89</v>
      </c>
      <c r="B25" s="5" t="n">
        <v>-3402</v>
      </c>
      <c r="C25" s="5" t="n">
        <v>-3178</v>
      </c>
      <c r="D25" s="5" t="n">
        <v>-9784</v>
      </c>
      <c r="E25" s="5" t="n">
        <v>-9223</v>
      </c>
    </row>
    <row r="26" spans="1:5">
      <c r="A26" s="4" t="s">
        <v>726</v>
      </c>
      <c r="B26" s="5" t="n">
        <v>-176</v>
      </c>
      <c r="C26" s="5" t="n">
        <v>-441</v>
      </c>
      <c r="D26" s="5" t="n">
        <v>-921</v>
      </c>
      <c r="E26" s="5" t="n">
        <v>-848</v>
      </c>
    </row>
    <row r="27" spans="1:5">
      <c r="A27" s="4" t="s">
        <v>93</v>
      </c>
      <c r="B27" s="5" t="n">
        <v>-24</v>
      </c>
      <c r="C27" s="5" t="n">
        <v>-44</v>
      </c>
      <c r="D27" s="5" t="n">
        <v>-79</v>
      </c>
      <c r="E27" s="5" t="n">
        <v>-170</v>
      </c>
    </row>
    <row r="28" spans="1:5">
      <c r="A28" s="4" t="s">
        <v>98</v>
      </c>
      <c r="B28" s="5" t="n">
        <v>2454</v>
      </c>
      <c r="C28" s="5" t="n">
        <v>-457</v>
      </c>
      <c r="D28" s="5" t="n">
        <v>5532</v>
      </c>
      <c r="E28" s="5" t="n">
        <v>-3738</v>
      </c>
    </row>
    <row r="29" spans="1:5">
      <c r="A29" s="4" t="s">
        <v>730</v>
      </c>
    </row>
    <row r="30" spans="1:5">
      <c r="A30" s="3" t="s">
        <v>725</v>
      </c>
    </row>
    <row r="31" spans="1:5">
      <c r="A31" s="4" t="s">
        <v>702</v>
      </c>
      <c r="B31" s="5" t="n">
        <v>6010</v>
      </c>
      <c r="C31" s="5" t="n">
        <v>6523</v>
      </c>
      <c r="D31" s="5" t="n">
        <v>17611</v>
      </c>
      <c r="E31" s="5" t="n">
        <v>19141</v>
      </c>
    </row>
    <row r="32" spans="1:5">
      <c r="A32" s="4" t="s">
        <v>401</v>
      </c>
      <c r="B32" s="5" t="n">
        <v>-4677</v>
      </c>
      <c r="C32" s="5" t="n">
        <v>-4632</v>
      </c>
      <c r="D32" s="5" t="n">
        <v>-13033</v>
      </c>
      <c r="E32" s="5" t="n">
        <v>-13518</v>
      </c>
    </row>
    <row r="33" spans="1:5">
      <c r="A33" s="4" t="s">
        <v>89</v>
      </c>
      <c r="B33" s="5" t="n">
        <v>-783</v>
      </c>
      <c r="C33" s="5" t="n">
        <v>-1229</v>
      </c>
      <c r="D33" s="5" t="n">
        <v>-2611</v>
      </c>
      <c r="E33" s="5" t="n">
        <v>-3625</v>
      </c>
    </row>
    <row r="34" spans="1:5">
      <c r="A34" s="4" t="s">
        <v>726</v>
      </c>
      <c r="B34" s="5" t="n">
        <v>-1078</v>
      </c>
      <c r="C34" s="5" t="n">
        <v>6</v>
      </c>
      <c r="D34" s="5" t="n">
        <v>-926</v>
      </c>
      <c r="E34" s="5" t="n">
        <v>10</v>
      </c>
    </row>
    <row r="35" spans="1:5">
      <c r="A35" s="4" t="s">
        <v>93</v>
      </c>
      <c r="B35" s="5" t="n">
        <v>64</v>
      </c>
      <c r="C35" s="5" t="n">
        <v>142</v>
      </c>
      <c r="D35" s="5" t="n">
        <v>124</v>
      </c>
      <c r="E35" s="5" t="n">
        <v>-85</v>
      </c>
    </row>
    <row r="36" spans="1:5">
      <c r="A36" s="4" t="s">
        <v>95</v>
      </c>
      <c r="B36" s="5" t="n">
        <v>52193</v>
      </c>
      <c r="C36" s="5" t="n">
        <v>0</v>
      </c>
      <c r="D36" s="5" t="n">
        <v>52193</v>
      </c>
      <c r="E36" s="5" t="n">
        <v>0</v>
      </c>
    </row>
    <row r="37" spans="1:5">
      <c r="A37" s="4" t="s">
        <v>727</v>
      </c>
      <c r="B37" s="5" t="n">
        <v>-8044</v>
      </c>
      <c r="C37" s="5" t="n">
        <v>10</v>
      </c>
      <c r="D37" s="5" t="n">
        <v>-8036</v>
      </c>
      <c r="E37" s="5" t="n">
        <v>34</v>
      </c>
    </row>
    <row r="38" spans="1:5">
      <c r="A38" s="4" t="s">
        <v>98</v>
      </c>
      <c r="B38" s="5" t="n">
        <v>43685</v>
      </c>
      <c r="C38" s="5" t="n">
        <v>820</v>
      </c>
      <c r="D38" s="5" t="n">
        <v>45322</v>
      </c>
      <c r="E38" s="5" t="n">
        <v>1957</v>
      </c>
    </row>
    <row r="39" spans="1:5">
      <c r="A39" s="4" t="s">
        <v>731</v>
      </c>
    </row>
    <row r="40" spans="1:5">
      <c r="A40" s="3" t="s">
        <v>725</v>
      </c>
    </row>
    <row r="41" spans="1:5">
      <c r="A41" s="4" t="s">
        <v>702</v>
      </c>
      <c r="B41" s="5" t="n">
        <v>1821</v>
      </c>
      <c r="C41" s="5" t="n">
        <v>1814</v>
      </c>
      <c r="D41" s="5" t="n">
        <v>5396</v>
      </c>
      <c r="E41" s="5" t="n">
        <v>5346</v>
      </c>
    </row>
    <row r="42" spans="1:5">
      <c r="A42" s="4" t="s">
        <v>401</v>
      </c>
      <c r="B42" s="5" t="n">
        <v>-1</v>
      </c>
      <c r="C42" s="5" t="n">
        <v>0</v>
      </c>
      <c r="D42" s="5" t="n">
        <v>-3</v>
      </c>
      <c r="E42" s="5" t="n">
        <v>-11</v>
      </c>
    </row>
    <row r="43" spans="1:5">
      <c r="A43" s="4" t="s">
        <v>98</v>
      </c>
      <c r="B43" s="5" t="n">
        <v>1820</v>
      </c>
      <c r="C43" s="5" t="n">
        <v>1814</v>
      </c>
      <c r="D43" s="5" t="n">
        <v>5393</v>
      </c>
      <c r="E43" s="5" t="n">
        <v>5335</v>
      </c>
    </row>
    <row r="44" spans="1:5">
      <c r="A44" s="4" t="s">
        <v>732</v>
      </c>
    </row>
    <row r="45" spans="1:5">
      <c r="A45" s="3" t="s">
        <v>725</v>
      </c>
    </row>
    <row r="46" spans="1:5">
      <c r="A46" s="4" t="s">
        <v>727</v>
      </c>
      <c r="B46" s="5" t="n">
        <v>-1710</v>
      </c>
      <c r="C46" s="5" t="n">
        <v>-2196</v>
      </c>
      <c r="D46" s="5" t="n">
        <v>-6445</v>
      </c>
      <c r="E46" s="5" t="n">
        <v>-6057</v>
      </c>
    </row>
    <row r="47" spans="1:5">
      <c r="A47" s="4" t="s">
        <v>733</v>
      </c>
      <c r="B47" s="7" t="n">
        <v>-5214</v>
      </c>
      <c r="C47" s="7" t="n">
        <v>438</v>
      </c>
      <c r="D47" s="7" t="n">
        <v>-14339</v>
      </c>
      <c r="E47" s="7" t="n">
        <v>193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4</v>
      </c>
      <c r="B1" s="2" t="s">
        <v>2</v>
      </c>
      <c r="C1" s="2" t="s">
        <v>27</v>
      </c>
    </row>
    <row r="2" spans="1:3">
      <c r="A2" s="3" t="s">
        <v>735</v>
      </c>
    </row>
    <row r="3" spans="1:3">
      <c r="A3" s="4" t="s">
        <v>324</v>
      </c>
      <c r="B3" s="7" t="n">
        <v>2356797</v>
      </c>
      <c r="C3" s="7" t="n">
        <v>2330997</v>
      </c>
    </row>
    <row r="4" spans="1:3">
      <c r="A4" s="4" t="s">
        <v>736</v>
      </c>
    </row>
    <row r="5" spans="1:3">
      <c r="A5" s="3" t="s">
        <v>735</v>
      </c>
    </row>
    <row r="6" spans="1:3">
      <c r="A6" s="4" t="s">
        <v>324</v>
      </c>
      <c r="B6" s="5" t="n">
        <v>1524949</v>
      </c>
      <c r="C6" s="5" t="n">
        <v>1572437</v>
      </c>
    </row>
    <row r="7" spans="1:3">
      <c r="A7" s="4" t="s">
        <v>737</v>
      </c>
    </row>
    <row r="8" spans="1:3">
      <c r="A8" s="3" t="s">
        <v>735</v>
      </c>
    </row>
    <row r="9" spans="1:3">
      <c r="A9" s="4" t="s">
        <v>324</v>
      </c>
      <c r="B9" s="5" t="n">
        <v>392273</v>
      </c>
      <c r="C9" s="5" t="n">
        <v>398944</v>
      </c>
    </row>
    <row r="10" spans="1:3">
      <c r="A10" s="4" t="s">
        <v>738</v>
      </c>
    </row>
    <row r="11" spans="1:3">
      <c r="A11" s="3" t="s">
        <v>735</v>
      </c>
    </row>
    <row r="12" spans="1:3">
      <c r="A12" s="4" t="s">
        <v>324</v>
      </c>
      <c r="B12" s="5" t="n">
        <v>297276</v>
      </c>
      <c r="C12" s="5" t="n">
        <v>256875</v>
      </c>
    </row>
    <row r="13" spans="1:3">
      <c r="A13" s="4" t="s">
        <v>732</v>
      </c>
    </row>
    <row r="14" spans="1:3">
      <c r="A14" s="3" t="s">
        <v>735</v>
      </c>
    </row>
    <row r="15" spans="1:3">
      <c r="A15" s="4" t="s">
        <v>324</v>
      </c>
      <c r="B15" s="5" t="n">
        <v>77859</v>
      </c>
      <c r="C15" s="5" t="n">
        <v>35812</v>
      </c>
    </row>
    <row r="16" spans="1:3">
      <c r="A16" s="4" t="s">
        <v>731</v>
      </c>
    </row>
    <row r="17" spans="1:3">
      <c r="A17" s="3" t="s">
        <v>735</v>
      </c>
    </row>
    <row r="18" spans="1:3">
      <c r="A18" s="4" t="s">
        <v>324</v>
      </c>
      <c r="B18" s="7" t="n">
        <v>64440</v>
      </c>
      <c r="C18" s="7" t="n">
        <v>669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739</v>
      </c>
      <c r="B1" s="2" t="s">
        <v>740</v>
      </c>
      <c r="C1" s="2" t="s">
        <v>741</v>
      </c>
      <c r="D1" s="2" t="s">
        <v>2</v>
      </c>
      <c r="E1" s="2" t="s">
        <v>73</v>
      </c>
      <c r="F1" s="2" t="s">
        <v>742</v>
      </c>
      <c r="G1" s="2" t="s">
        <v>27</v>
      </c>
    </row>
    <row r="2" spans="1:7">
      <c r="A2" s="3" t="s">
        <v>743</v>
      </c>
    </row>
    <row r="3" spans="1:7">
      <c r="A3" s="4" t="s">
        <v>637</v>
      </c>
      <c r="D3" s="7" t="n">
        <v>1149685</v>
      </c>
      <c r="G3" s="7" t="n">
        <v>1129432</v>
      </c>
    </row>
    <row r="4" spans="1:7">
      <c r="A4" s="4" t="s">
        <v>155</v>
      </c>
      <c r="D4" s="7" t="n">
        <v>82533</v>
      </c>
      <c r="E4" s="7" t="n">
        <v>0</v>
      </c>
    </row>
    <row r="5" spans="1:7">
      <c r="A5" s="4" t="s">
        <v>744</v>
      </c>
    </row>
    <row r="6" spans="1:7">
      <c r="A6" s="3" t="s">
        <v>743</v>
      </c>
    </row>
    <row r="7" spans="1:7">
      <c r="A7" s="4" t="s">
        <v>450</v>
      </c>
      <c r="F7" s="4" t="s">
        <v>709</v>
      </c>
    </row>
    <row r="8" spans="1:7">
      <c r="A8" s="4" t="s">
        <v>745</v>
      </c>
      <c r="B8" s="7" t="n">
        <v>44300</v>
      </c>
    </row>
    <row r="9" spans="1:7">
      <c r="A9" s="4" t="s">
        <v>637</v>
      </c>
      <c r="F9" s="7" t="n">
        <v>29800</v>
      </c>
    </row>
    <row r="10" spans="1:7">
      <c r="A10" s="4" t="s">
        <v>746</v>
      </c>
    </row>
    <row r="11" spans="1:7">
      <c r="A11" s="3" t="s">
        <v>743</v>
      </c>
    </row>
    <row r="12" spans="1:7">
      <c r="A12" s="4" t="s">
        <v>155</v>
      </c>
      <c r="C12" s="7" t="n">
        <v>59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4" t="s">
        <v>23</v>
      </c>
    </row>
    <row r="4" spans="1:3">
      <c r="A4" s="3" t="s">
        <v>126</v>
      </c>
    </row>
    <row r="5" spans="1:3">
      <c r="A5" s="4" t="s">
        <v>101</v>
      </c>
      <c r="B5" s="10" t="n">
        <v>0.4689</v>
      </c>
      <c r="C5" s="10" t="n">
        <v>0.4689</v>
      </c>
    </row>
    <row r="6" spans="1:3">
      <c r="A6" s="4" t="s">
        <v>25</v>
      </c>
    </row>
    <row r="7" spans="1:3">
      <c r="A7" s="3" t="s">
        <v>126</v>
      </c>
    </row>
    <row r="8" spans="1:3">
      <c r="A8" s="4" t="s">
        <v>101</v>
      </c>
      <c r="B8" s="11" t="n">
        <v>0.4127</v>
      </c>
      <c r="C8" s="11" t="n">
        <v>0.4146</v>
      </c>
    </row>
    <row r="9" spans="1:3">
      <c r="A9" s="4" t="s">
        <v>149</v>
      </c>
    </row>
    <row r="10" spans="1:3">
      <c r="A10" s="3" t="s">
        <v>126</v>
      </c>
    </row>
    <row r="11" spans="1:3">
      <c r="A11" s="4" t="s">
        <v>101</v>
      </c>
      <c r="B11" s="11" t="n">
        <v>0.4689</v>
      </c>
      <c r="C11" s="11" t="n">
        <v>0.4689</v>
      </c>
    </row>
    <row r="12" spans="1:3">
      <c r="A12" s="4" t="s">
        <v>150</v>
      </c>
    </row>
    <row r="13" spans="1:3">
      <c r="A13" s="3" t="s">
        <v>126</v>
      </c>
    </row>
    <row r="14" spans="1:3">
      <c r="A14" s="4" t="s">
        <v>101</v>
      </c>
      <c r="B14" s="10" t="n">
        <v>0.4127</v>
      </c>
      <c r="C14" s="10" t="n">
        <v>0.41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3</v>
      </c>
    </row>
    <row r="3" spans="1:3">
      <c r="A3" s="3" t="s">
        <v>152</v>
      </c>
    </row>
    <row r="4" spans="1:3">
      <c r="A4" s="4" t="s">
        <v>153</v>
      </c>
      <c r="B4" s="7" t="n">
        <v>79184</v>
      </c>
      <c r="C4" s="7" t="n">
        <v>68814</v>
      </c>
    </row>
    <row r="5" spans="1:3">
      <c r="A5" s="3" t="s">
        <v>154</v>
      </c>
    </row>
    <row r="6" spans="1:3">
      <c r="A6" s="4" t="s">
        <v>155</v>
      </c>
      <c r="B6" s="5" t="n">
        <v>82533</v>
      </c>
      <c r="C6" s="5" t="n">
        <v>0</v>
      </c>
    </row>
    <row r="7" spans="1:3">
      <c r="A7" s="4" t="s">
        <v>156</v>
      </c>
      <c r="B7" s="5" t="n">
        <v>-68337</v>
      </c>
      <c r="C7" s="5" t="n">
        <v>-40753</v>
      </c>
    </row>
    <row r="8" spans="1:3">
      <c r="A8" s="4" t="s">
        <v>157</v>
      </c>
      <c r="B8" s="5" t="n">
        <v>-57951</v>
      </c>
      <c r="C8" s="5" t="n">
        <v>-27298</v>
      </c>
    </row>
    <row r="9" spans="1:3">
      <c r="A9" s="4" t="s">
        <v>158</v>
      </c>
      <c r="B9" s="5" t="n">
        <v>-9902</v>
      </c>
      <c r="C9" s="5" t="n">
        <v>-8261</v>
      </c>
    </row>
    <row r="10" spans="1:3">
      <c r="A10" s="4" t="s">
        <v>159</v>
      </c>
      <c r="B10" s="5" t="n">
        <v>7184</v>
      </c>
      <c r="C10" s="5" t="n">
        <v>3895</v>
      </c>
    </row>
    <row r="11" spans="1:3">
      <c r="A11" s="4" t="s">
        <v>160</v>
      </c>
      <c r="B11" s="5" t="n">
        <v>-6193</v>
      </c>
      <c r="C11" s="5" t="n">
        <v>-3667</v>
      </c>
    </row>
    <row r="12" spans="1:3">
      <c r="A12" s="4" t="s">
        <v>161</v>
      </c>
      <c r="B12" s="5" t="n">
        <v>4436</v>
      </c>
      <c r="C12" s="5" t="n">
        <v>12414</v>
      </c>
    </row>
    <row r="13" spans="1:3">
      <c r="A13" s="4" t="s">
        <v>162</v>
      </c>
      <c r="B13" s="5" t="n">
        <v>-2976</v>
      </c>
      <c r="C13" s="5" t="n">
        <v>-3650</v>
      </c>
    </row>
    <row r="14" spans="1:3">
      <c r="A14" s="4" t="s">
        <v>163</v>
      </c>
      <c r="B14" s="5" t="n">
        <v>2546</v>
      </c>
      <c r="C14" s="5" t="n">
        <v>0</v>
      </c>
    </row>
    <row r="15" spans="1:3">
      <c r="A15" s="4" t="s">
        <v>164</v>
      </c>
      <c r="B15" s="5" t="n">
        <v>306</v>
      </c>
      <c r="C15" s="5" t="n">
        <v>-27</v>
      </c>
    </row>
    <row r="16" spans="1:3">
      <c r="A16" s="4" t="s">
        <v>165</v>
      </c>
      <c r="B16" s="5" t="n">
        <v>0</v>
      </c>
      <c r="C16" s="5" t="n">
        <v>-5616</v>
      </c>
    </row>
    <row r="17" spans="1:3">
      <c r="A17" s="4" t="s">
        <v>166</v>
      </c>
      <c r="B17" s="5" t="n">
        <v>0</v>
      </c>
      <c r="C17" s="5" t="n">
        <v>-716</v>
      </c>
    </row>
    <row r="18" spans="1:3">
      <c r="A18" s="4" t="s">
        <v>167</v>
      </c>
      <c r="B18" s="5" t="n">
        <v>0</v>
      </c>
      <c r="C18" s="5" t="n">
        <v>246</v>
      </c>
    </row>
    <row r="19" spans="1:3">
      <c r="A19" s="4" t="s">
        <v>168</v>
      </c>
      <c r="B19" s="5" t="n">
        <v>-48354</v>
      </c>
      <c r="C19" s="5" t="n">
        <v>-73433</v>
      </c>
    </row>
    <row r="20" spans="1:3">
      <c r="A20" s="3" t="s">
        <v>169</v>
      </c>
    </row>
    <row r="21" spans="1:3">
      <c r="A21" s="4" t="s">
        <v>170</v>
      </c>
      <c r="B21" s="5" t="n">
        <v>142205</v>
      </c>
      <c r="C21" s="5" t="n">
        <v>72415</v>
      </c>
    </row>
    <row r="22" spans="1:3">
      <c r="A22" s="4" t="s">
        <v>171</v>
      </c>
      <c r="B22" s="5" t="n">
        <v>-65495</v>
      </c>
      <c r="C22" s="5" t="n">
        <v>-63606</v>
      </c>
    </row>
    <row r="23" spans="1:3">
      <c r="A23" s="4" t="s">
        <v>172</v>
      </c>
      <c r="B23" s="5" t="n">
        <v>-50627</v>
      </c>
      <c r="C23" s="5" t="n">
        <v>-9105</v>
      </c>
    </row>
    <row r="24" spans="1:3">
      <c r="A24" s="4" t="s">
        <v>173</v>
      </c>
      <c r="B24" s="5" t="n">
        <v>31419</v>
      </c>
      <c r="C24" s="5" t="n">
        <v>31778</v>
      </c>
    </row>
    <row r="25" spans="1:3">
      <c r="A25" s="4" t="s">
        <v>174</v>
      </c>
      <c r="B25" s="5" t="n">
        <v>-17256</v>
      </c>
      <c r="C25" s="5" t="n">
        <v>-7349</v>
      </c>
    </row>
    <row r="26" spans="1:3">
      <c r="A26" s="4" t="s">
        <v>134</v>
      </c>
      <c r="B26" s="5" t="n">
        <v>-15595</v>
      </c>
      <c r="C26" s="5" t="n">
        <v>-11985</v>
      </c>
    </row>
    <row r="27" spans="1:3">
      <c r="A27" s="4" t="s">
        <v>133</v>
      </c>
      <c r="B27" s="5" t="n">
        <v>1306</v>
      </c>
      <c r="C27" s="5" t="n">
        <v>2339</v>
      </c>
    </row>
    <row r="28" spans="1:3">
      <c r="A28" s="4" t="s">
        <v>175</v>
      </c>
      <c r="B28" s="5" t="n">
        <v>-965</v>
      </c>
      <c r="C28" s="5" t="n">
        <v>-588</v>
      </c>
    </row>
    <row r="29" spans="1:3">
      <c r="A29" s="4" t="s">
        <v>176</v>
      </c>
      <c r="B29" s="5" t="n">
        <v>743</v>
      </c>
      <c r="C29" s="5" t="n">
        <v>-21</v>
      </c>
    </row>
    <row r="30" spans="1:3">
      <c r="A30" s="4" t="s">
        <v>177</v>
      </c>
      <c r="B30" s="5" t="n">
        <v>0</v>
      </c>
      <c r="C30" s="5" t="n">
        <v>11196</v>
      </c>
    </row>
    <row r="31" spans="1:3">
      <c r="A31" s="4" t="s">
        <v>178</v>
      </c>
      <c r="B31" s="5" t="n">
        <v>0</v>
      </c>
      <c r="C31" s="5" t="n">
        <v>-19696</v>
      </c>
    </row>
    <row r="32" spans="1:3">
      <c r="A32" s="4" t="s">
        <v>179</v>
      </c>
      <c r="B32" s="5" t="n">
        <v>25735</v>
      </c>
      <c r="C32" s="5" t="n">
        <v>5378</v>
      </c>
    </row>
    <row r="33" spans="1:3">
      <c r="A33" s="3" t="s">
        <v>180</v>
      </c>
    </row>
    <row r="34" spans="1:3">
      <c r="A34" s="4" t="s">
        <v>181</v>
      </c>
      <c r="B34" s="5" t="n">
        <v>-2972</v>
      </c>
      <c r="C34" s="5" t="n">
        <v>4771</v>
      </c>
    </row>
    <row r="35" spans="1:3">
      <c r="A35" s="4" t="s">
        <v>182</v>
      </c>
      <c r="B35" s="5" t="n">
        <v>53593</v>
      </c>
      <c r="C35" s="5" t="n">
        <v>5530</v>
      </c>
    </row>
    <row r="36" spans="1:3">
      <c r="A36" s="4" t="s">
        <v>183</v>
      </c>
      <c r="B36" s="5" t="n">
        <v>90183</v>
      </c>
      <c r="C36" s="5" t="n">
        <v>93741</v>
      </c>
    </row>
    <row r="37" spans="1:3">
      <c r="A37" s="4" t="s">
        <v>184</v>
      </c>
      <c r="B37" s="7" t="n">
        <v>143776</v>
      </c>
      <c r="C37" s="7" t="n">
        <v>992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43:56Z</dcterms:created>
  <dcterms:modified xmlns:dcterms="http://purl.org/dc/terms/" xmlns:xsi="http://www.w3.org/2001/XMLSchema-instance" xsi:type="dcterms:W3CDTF">2018-11-09T16:43:56Z</dcterms:modified>
</cp:coreProperties>
</file>